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Prepaid Expenses and Other Asse"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Intangible Assets and Goodwill"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Short-Term Bank Debt and Long-T" sheetId="18" state="visible" r:id="rId18"/>
    <sheet xmlns:r="http://schemas.openxmlformats.org/officeDocument/2006/relationships" name="Accounts Payable and Accrued Ex"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Revenue Recognition (Tables)" sheetId="30" state="visible" r:id="rId30"/>
    <sheet xmlns:r="http://schemas.openxmlformats.org/officeDocument/2006/relationships" name="Prepaid Expenses and Other As_2" sheetId="31" state="visible" r:id="rId31"/>
    <sheet xmlns:r="http://schemas.openxmlformats.org/officeDocument/2006/relationships" name="Inventories (Tables)" sheetId="32" state="visible" r:id="rId32"/>
    <sheet xmlns:r="http://schemas.openxmlformats.org/officeDocument/2006/relationships" name="Fixed Assets (Tables)" sheetId="33" state="visible" r:id="rId33"/>
    <sheet xmlns:r="http://schemas.openxmlformats.org/officeDocument/2006/relationships" name="Intangible Assets and Goodwill " sheetId="34" state="visible" r:id="rId34"/>
    <sheet xmlns:r="http://schemas.openxmlformats.org/officeDocument/2006/relationships" name="Net Loss Per Share (Tables)" sheetId="35" state="visible" r:id="rId35"/>
    <sheet xmlns:r="http://schemas.openxmlformats.org/officeDocument/2006/relationships" name="Stock-Based Compensation (Table" sheetId="36" state="visible" r:id="rId36"/>
    <sheet xmlns:r="http://schemas.openxmlformats.org/officeDocument/2006/relationships" name="Short-Term Bank Debt and Long_2"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Income Taxes (Tables)" sheetId="42" state="visible" r:id="rId42"/>
    <sheet xmlns:r="http://schemas.openxmlformats.org/officeDocument/2006/relationships" name="Description of Business and L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quisitions (Details Narrative" sheetId="47" state="visible" r:id="rId47"/>
    <sheet xmlns:r="http://schemas.openxmlformats.org/officeDocument/2006/relationships" name="Acquisitions - Schedule of Purc" sheetId="48" state="visible" r:id="rId48"/>
    <sheet xmlns:r="http://schemas.openxmlformats.org/officeDocument/2006/relationships" name="Acquisitions - Schedule of Pro " sheetId="49" state="visible" r:id="rId49"/>
    <sheet xmlns:r="http://schemas.openxmlformats.org/officeDocument/2006/relationships" name="Revenue Recognition - Schedule " sheetId="50" state="visible" r:id="rId50"/>
    <sheet xmlns:r="http://schemas.openxmlformats.org/officeDocument/2006/relationships" name="Revenue Recognition - Schedul_2" sheetId="51" state="visible" r:id="rId51"/>
    <sheet xmlns:r="http://schemas.openxmlformats.org/officeDocument/2006/relationships" name="Revenue Recognition - Schedul_3" sheetId="52" state="visible" r:id="rId52"/>
    <sheet xmlns:r="http://schemas.openxmlformats.org/officeDocument/2006/relationships" name="Prepaid Expenses and Other As_3" sheetId="53" state="visible" r:id="rId53"/>
    <sheet xmlns:r="http://schemas.openxmlformats.org/officeDocument/2006/relationships" name="Inventories (Details Narrative)" sheetId="54" state="visible" r:id="rId54"/>
    <sheet xmlns:r="http://schemas.openxmlformats.org/officeDocument/2006/relationships" name="Inventories - Schedule of Inven" sheetId="55" state="visible" r:id="rId55"/>
    <sheet xmlns:r="http://schemas.openxmlformats.org/officeDocument/2006/relationships" name="Fixed Assets (Details Narrative" sheetId="56" state="visible" r:id="rId56"/>
    <sheet xmlns:r="http://schemas.openxmlformats.org/officeDocument/2006/relationships" name="Fixed Assets - Schedule of Fixe"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Net Loss Per Share (Details Nar" sheetId="62" state="visible" r:id="rId62"/>
    <sheet xmlns:r="http://schemas.openxmlformats.org/officeDocument/2006/relationships" name="Net Loss Per Share - Schedule o" sheetId="63" state="visible" r:id="rId63"/>
    <sheet xmlns:r="http://schemas.openxmlformats.org/officeDocument/2006/relationships" name="Stock-Based Compensation (Detai" sheetId="64" state="visible" r:id="rId64"/>
    <sheet xmlns:r="http://schemas.openxmlformats.org/officeDocument/2006/relationships" name="Stock-Based Compensation - Sche" sheetId="65" state="visible" r:id="rId65"/>
    <sheet xmlns:r="http://schemas.openxmlformats.org/officeDocument/2006/relationships" name="Stock-Based Compensation - Summ"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Stock-Based Compensation - Sc_4" sheetId="69" state="visible" r:id="rId69"/>
    <sheet xmlns:r="http://schemas.openxmlformats.org/officeDocument/2006/relationships" name="Short-Term Bank Debt and Long_3" sheetId="70" state="visible" r:id="rId70"/>
    <sheet xmlns:r="http://schemas.openxmlformats.org/officeDocument/2006/relationships" name="Short-Term Bank Debt and Long_4" sheetId="71" state="visible" r:id="rId71"/>
    <sheet xmlns:r="http://schemas.openxmlformats.org/officeDocument/2006/relationships" name="Short-Term Bank Debt and Long_5" sheetId="72" state="visible" r:id="rId72"/>
    <sheet xmlns:r="http://schemas.openxmlformats.org/officeDocument/2006/relationships" name="Short-Term Bank Debt and Long_6" sheetId="73" state="visible" r:id="rId73"/>
    <sheet xmlns:r="http://schemas.openxmlformats.org/officeDocument/2006/relationships" name="Accounts Payable and Accrued _3" sheetId="74" state="visible" r:id="rId74"/>
    <sheet xmlns:r="http://schemas.openxmlformats.org/officeDocument/2006/relationships" name="Accounts Payable and Accrued _4" sheetId="75" state="visible" r:id="rId75"/>
    <sheet xmlns:r="http://schemas.openxmlformats.org/officeDocument/2006/relationships" name="Accounts Payable and Accrued _5" sheetId="76" state="visible" r:id="rId76"/>
    <sheet xmlns:r="http://schemas.openxmlformats.org/officeDocument/2006/relationships" name="Accounts Payable and Accrued _6" sheetId="77" state="visible" r:id="rId77"/>
    <sheet xmlns:r="http://schemas.openxmlformats.org/officeDocument/2006/relationships" name="Leases (Details Narrative)" sheetId="78" state="visible" r:id="rId78"/>
    <sheet xmlns:r="http://schemas.openxmlformats.org/officeDocument/2006/relationships" name="Leases - Schedule of Components" sheetId="79" state="visible" r:id="rId79"/>
    <sheet xmlns:r="http://schemas.openxmlformats.org/officeDocument/2006/relationships" name="Leases - Schedule of Cash Flow " sheetId="80" state="visible" r:id="rId80"/>
    <sheet xmlns:r="http://schemas.openxmlformats.org/officeDocument/2006/relationships" name="Leases - Schedule of Weighted A" sheetId="81" state="visible" r:id="rId81"/>
    <sheet xmlns:r="http://schemas.openxmlformats.org/officeDocument/2006/relationships" name="Leases - Scheduled Maturities o" sheetId="82" state="visible" r:id="rId82"/>
    <sheet xmlns:r="http://schemas.openxmlformats.org/officeDocument/2006/relationships" name="Stockholders' Equity (Details N" sheetId="83" state="visible" r:id="rId83"/>
    <sheet xmlns:r="http://schemas.openxmlformats.org/officeDocument/2006/relationships" name="Accumulated Other Comprehensi_3" sheetId="84" state="visible" r:id="rId84"/>
    <sheet xmlns:r="http://schemas.openxmlformats.org/officeDocument/2006/relationships" name="Segment Information (Details Na" sheetId="85" state="visible" r:id="rId85"/>
    <sheet xmlns:r="http://schemas.openxmlformats.org/officeDocument/2006/relationships" name="Segment Information - Schedule " sheetId="86" state="visible" r:id="rId86"/>
    <sheet xmlns:r="http://schemas.openxmlformats.org/officeDocument/2006/relationships" name="Income Taxes (Details Narrative" sheetId="87" state="visible" r:id="rId87"/>
    <sheet xmlns:r="http://schemas.openxmlformats.org/officeDocument/2006/relationships" name="Income Taxes - Schedule of Loss" sheetId="88" state="visible" r:id="rId88"/>
    <sheet xmlns:r="http://schemas.openxmlformats.org/officeDocument/2006/relationships" name="Income Taxes - Schedule of Prov" sheetId="89" state="visible" r:id="rId89"/>
    <sheet xmlns:r="http://schemas.openxmlformats.org/officeDocument/2006/relationships" name="Income Taxes - Schedule of Stat" sheetId="90" state="visible" r:id="rId90"/>
    <sheet xmlns:r="http://schemas.openxmlformats.org/officeDocument/2006/relationships" name="Income Taxes - Schedule of Defe" sheetId="91" state="visible" r:id="rId91"/>
    <sheet xmlns:r="http://schemas.openxmlformats.org/officeDocument/2006/relationships" name="Income Taxes - Schedule of Unre" sheetId="92" state="visible" r:id="rId92"/>
    <sheet xmlns:r="http://schemas.openxmlformats.org/officeDocument/2006/relationships" name="Commitments and Contingencies ("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Entity Registrant Name</t>
        </is>
      </c>
      <c r="B4" s="4" t="inlineStr">
        <is>
          <t>PowerFleet, Inc.</t>
        </is>
      </c>
    </row>
    <row r="5">
      <c r="A5" s="4" t="inlineStr">
        <is>
          <t>Entity Central Index Key</t>
        </is>
      </c>
      <c r="B5" s="4" t="inlineStr">
        <is>
          <t>000177417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30500000</v>
      </c>
    </row>
    <row r="19">
      <c r="A19" s="4" t="inlineStr">
        <is>
          <t>Entity Common Stock, Shares Outstanding</t>
        </is>
      </c>
      <c r="C19" s="6" t="n">
        <v>3597680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3 - ACQUISITIONS Pointer Transactions On October 3, 2019 (the
“Closing Date”), in connection with the completion of the Transactions and pursuant to the terms of the Investment
Agreement, I.D. Systems reorganized into a new holding company structure by merging I.D. Systems Merger Sub with and into I.D.
Systems (the “I.D. Systems Merger”), with I.D. Systems surviving as a direct, wholly-owned subsidiary of PowerFleet.
Also, on October 3, 2019, pursuant to the terms of the Merger Agreement, Pointer Merger Sub merged with and into Pointer (the “Pointer
Merger”), with Pointer surviving as a direct, wholly-owned subsidiary of PowerFleet Israel and an indirect, wholly-owned
subsidiary of PowerFleet. As a result of the Transactions, I.D. Systems and PowerFleet Israel each became direct, wholly-owned
subsidiaries of PowerFleet and Pointer became an indirect, wholly-owned subsidiary of PowerFleet. In addition, as a result of the
Transactions, PowerFleet became a publicly traded corporation and former I.D. Systems stockholders and former Pointer shareholders
received common stock of PowerFleet. I.D. Systems common stock ceased trading on the Nasdaq Global Market and Pointer ordinary
shares ceased trading on the Nasdaq Capital Market and the Tel Aviv Stock Exchange (“TASE”), following the close of
trading on October 2, 2019 and at the effectiveness of the Pointer Merger on October 3, 2019, respectively, and PowerFleet common
stock commenced trading on the Nasdaq Global Market on October 3, 2019 and on the TASE on October 6, 2019, in each case under the
symbol “PWFL”. At the effective time of
the I.D. Systems Merger (the “I.D. Systems Merger Effective Time”), each share of I.D. Systems common stock outstanding
immediately prior to such time (other than any I.D. Systems common stock owned by I.D. Systems immediately prior to the I.D. Systems
Merger Effective Time) was converted automatically into the right to receive one share of PowerFleet common stock. At the effective
time of the Pointer Merger (the “Pointer Merger Effective Time”), each Pointer ordinary share outstanding immediately
prior to such time (other than Pointer ordinary shares owned, directly or indirectly, by I.D. Systems, PowerFleet or any of their
subsidiaries or Pointer or any of its wholly-owned subsidiaries immediately prior to the Pointer Merger Effective Time) was cancelled
in exchange for $8.50 in cash, without interest (the “Cash Consideration”), and 1.272 shares of PowerFleet common stock
(the “Stock Consideration,” and together with the Cash Consideration, the “Pointer Merger Consideration”). I.D. Systems stock options
and restricted stock awards that were outstanding immediately prior to the I.D. Systems Merger Effective Time were converted automatically
into equivalent PowerFleet awards on the same terms and conditions applicable to such I.D. Systems stock options and restricted
stock awards prior to the I.D. Systems Merger Effective Time. At the Pointer Merger Effective
Time, each award of options to purchase Pointer ordinary shares that was outstanding and unvested immediately prior to such time
was cancelled and substituted with options to purchase shares of PowerFleet common stock under the 2018 Plan on the same material
terms and conditions as were applicable to the corresponding option immediately prior to the Pointer Merger Effective Time, except
that (i) the number of shares of PowerFleet common stock underlying such substituted option is equal to the product of (A) the
number of Pointer ordinary shares underlying such option immediately prior to the Pointer Merger Effective Time multiplied by (B)
2.544, with any fractional shares rounded down to the nearest whole number of shares of PowerFleet common stock, and (ii) the per-share
exercise price is equal to the quotient obtained by dividing (A) the exercise price per Pointer ordinary share subject to such
option immediately prior to the Pointer Merger Effective Time by (B) 2.544 (rounded up to the nearest whole cent). At the Pointer Merger Effective
Time, each award of options to purchase Pointer ordinary shares that was outstanding and vested immediately prior to such time
was cancelled in exchange for the right to receive the product of (i) the excess, if any, of (A) the Pointer Merger Consideration
(allocated between the Cash Consideration and the Stock Consideration in the same proportion as for holders of Pointer ordinary
shares), over (B) the exercise price per Pointer ordinary share subject to such option, multiplied by (ii) the total number of
Pointer ordinary shares underlying such option. If the exercise price of a vested option was equal to or greater than the consideration
payable in respect of a vested option, such option was cancelled without payment. At the Pointer Merger Effective
Time, each award of restricted stock units of Pointer (a “Pointer RSU”) that was outstanding and vested immediately
prior to such time was cancelled in exchange for the right to receive the Pointer Merger Consideration (allocated between the Cash
Consideration and the Stock Consideration in the same proportion as for holders of Pointer ordinary shares). Each Pointer RSU that
was outstanding and unvested immediately prior to such time was cancelled and substituted with restricted stock units under the
2018 Plan representing the right to receive, on the same material terms and conditions as were applicable under such Pointer RSU
immediately prior to the Pointer Merger Effective Time, that number of shares of PowerFleet common stock equal to the product of
(i) the number of Pointer ordinary shares underlying such Pointer RSU immediately prior to the Pointer Merger Effective Time multiplied
by (ii) 2.544, with any fractional shares rounded down to the nearest lower whole number of shares of PowerFleet common stock. Total consideration for
the Transactions of $130,416 included (i) $71,874 in cash paid at closing, (ii) 10,756 shares of PowerFleet common stock issued
at closing with a fair value of $58,081 and (iii) $461 for share-based awards assumed. The Cash Consideration
was financed using (i) net proceeds of the issuance and sale by PowerFleet of 50 shares of Series A Preferred Stock to the Investors
for an aggregate purchase price of $50,000 pursuant to the terms of the Investment Agreement, and (ii) term loan borrowings by
PowerFleet Israel on the Closing Date of $30,000 under the Credit Agreement. Pointer is a provider of
telematics and mobile IoT solutions to the automotive, insurance and logistics (cargo, assets and containers) industries. Pointer’s
cloud-based software-as-a-service (SaaS) platform extracts and captures data from an organization’s mobility points, including
drivers, routes, points-of-interest, logistics network, vehicles, trailers, containers and cargo. The Transactions are expected
to provide the Company with operational synergies and access to a broader base of customers. The purchase method of
accounting in accordance with ASC805, Business Combinations The following table summarizes
the final purchase price allocation based on estimated fair values of the net assets acquired at the acquisition date:
Accounts receivable $ 19,701
Inventory 8,666
Other assets 32,073
Customer relationships 15,610
Trademark and tradename 6,096
Technology 10,911
Goodwill (a) 72,918
Less: Current liabilities assumed (21,055 )
Less: Non current liabilities assumed (14,504 )
Net assets acquired $ 130,416
(a) The goodwill is not deductible for tax purposes. The results of operations
of Pointer have been included in the consolidated statement of operations as of the effective date of the Transactions. The following
revenue and operating income of Pointer are included in the Company’s consolidated results of operations for the year ended
December 31, 2019:
Revenues $ 18,594
Operating loss $ (1,665 ) CarrierWeb Acquisitions On January 30, 2019, the
Company completed the acquisition (the “CarrierWeb US Acquisition”) of substantially all of the assets of CarrierWeb,
L.L.C. (“CarrierWeb”), an Atlanta-based provider of real-time in-cab mobile communications technology, electronic logging
devices, two-way refrigerated command and control, and trailer tracking. Aggregate consideration for the CarrierWeb US Acquisition
was $3,500, consisting of (i) a closing cash payment of $2,800 which consisted of cash of $2,150 and a credit bid by the Company
in the amount of the aggregate principal amount plus accrued and unpaid interest outstanding under a $650 debtor-in-possession
loan made by the Company to CarrierWeb on January 11, 2019, and (ii) a $700 payment in April 2019, when CarrierWeb Services Ltd.
(“CarrierWeb Ireland”) was restored to the Register of Companies in Ireland. The CarrierWeb US Acquisition was subject
to the entry of a sale order by the United States Bankruptcy Court for the Northern District of Georgia approving such acquisition.
The sale order was entered on January 28, 2019. In connection with the restoration of CarrierWeb Ireland to the Register of Companies
in Ireland, the Company also made certain loans to CarrierWeb Ireland in the aggregate principal amount of $300. On July 30, 2019, the Company
completed the acquisition (the “CarrierWeb Ireland Acquisition” and together with the CarrierWeb US Acquisition, the
“CarrierWeb Acquisitions”) of substantially all of the assets of CarrierWeb Ireland, an affiliate of CarrierWeb, from
e*freightrac Holding B.V., the owner of the outstanding equity of CarrierWeb Ireland. Consideration for the CarrierWeb Ireland
Acquisition included (i) $550 in cash paid at closing, and (ii) 127 shares of the Company’s common stock, less (1) 56 shares
for the satisfaction of aggregate principal amount plus accrued and unpaid interest outstanding under $300 loans, less (2) 44 shares
held back with an estimated fair value of $250, which were released in November 2019. The assets the Company
acquired in the CarrierWeb Acquisitions have been integrated into the Company’s products. In connection with the CarrierWeb
Acquisitions, the Company offered employment to all of the former employees of CarrierWeb and CarrierWeb Ireland. The CarrierWeb
Acquisitions allow the Company to offer a full complement of highly-integrated logistics technology solutions to its current customers
and prospects and immediately add customers and subscriber units. For the year ended December 31, 2019, the Company incurred acquisition-related
expenses of approximately $229, which are included in acquisition-related fees. The purchase method of
accounting in accordance with ASC805, Business Combinations The following table summarizes the final purchase
price allocation of CarrierWeb and CarrierWeb Ireland based on the fair values of the net assets acquired at the acquisition date:
Accounts receivable $ 192
Inventory 200
Other assets 26
Customer relationships 531
Trademark and tradename 90
Patents 628
Goodwill (a) 3,108
Net assets acquired $ 4,775
(a) The goodwill is fully deductible for tax purposes. The results of operations from each of the
CarrierWeb Acquisitions have been included in the consolidated statement of operations as of the effective date of each such acquisition.
For the year ended December 31, 2019, the CarrierWeb Acquisitions contributed an aggregate of approximately $3,809 to the Company’s
revenues. Operating income contributed by the CarrierWeb Acquisitions was not separately identifiable due to Company’s integration
activities and is impracticable to provide. The following table represents the combined
pro forma revenue and earnings for the year ended December 31, 2018 and 2019:
Year Ended Year Ended
December 31, 2018 (b) December 31, 2019 (b)
Historical Pro Forma Combined Historical Pro Forma Combined
(Unaudited) (Unaudited)
Revenues $ 53,064 $ 130,419 $ 81,915 $ 135,126
Operating (loss) income (5,736 ) 69 (10,183 ) (10,833 )
Net loss per share - basic and diluted $ (0.34 ) $ (0.32 ) $ (0.59 ) $ (0.66 )
(b) Includes pro forma results for the Transactions. Pro forma results for the CarrierWeb Acquisitions are impracticable to provide as the acquisition was a carve-out from a bankruptcy transaction. The combined pro forma revenue and earnings
for the years ended, 2018 and 2019 for the Transactions were prepared as though such transactions had occurred as of January 1,
2018 and January 1, 2019, respectively. The pro forma results do not include any anticipated cost synergies or other effects of
the planned integration of Pointer. This summary is not necessarily indicative of what the results of operations would have been
had the Transactions occurred during such period, nor does it purport to represent results of operations for any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4 - REVENUE RECOGNITION The following table presents the Company’s
revenues disaggregated by revenue source for the years ended December 31, 2018, 2019 and 2020.
Year Ended December 31,
2018 2019 2020
Products $ 36,897 $ 45,416 $ 45,651
Services 16,167 36,499 67,942
$ 53,064 $ 81,915 $ 113,593 The balances of contract assets and contract
liabilities from contracts with customers are as follows as of December 31, 2019 and 2020 are as follows:
Year Ended December 31,
2019 2020
Assets:
Deferred contract costs $ 2,196 $ 2,157
Deferred costs $ 8,530 $ 5,361
Liabilities:
Deferred revenue- services (1) $ 6,397 $ 6,578
Deferred revenue - products (1) 10,932 6,767
17,329 13,345
Less: Deferred revenue and contract liabilities - current portion (8,536 ) (7,339 )
Deferred revenue and contract liabilities - less current portion $ 8,793 $ 6,006
(1) The Company record deferred revenues when cash payments are received or due in advance of the Company’s performance. For the years ended December 31, 2019 and 2020, the Company recognized revenue of $12,082 and $10,242, respectively, that was included in the deferred revenue balance at the beginning of each reporting period. The Company expects to recognize as revenue before year 2025, when it transfers those goods and services and, therefore, satisfies its performance obligation to the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 and Other Assets [Abstract]</t>
        </is>
      </c>
    </row>
    <row r="4">
      <c r="A4" s="4" t="inlineStr">
        <is>
          <t>Prepaid Expenses and Other Assets</t>
        </is>
      </c>
      <c r="B4" s="4" t="inlineStr">
        <is>
          <t xml:space="preserve">NOTE 5 – PREPAID EXPENSES AND OTHER
ASSETS Prepaid expenses and other current assets consist
of the following:
Year Ended December 31,
2019 2020
Finance receivables, current $ 893 $ 692
Prepaid expenses 3,221 2,979
Contract assets 1,335 767
Other current assets 1,921 1,746
$ 7,370 $ 6,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6 - INVENTORIES Inventories are stated
at the lower of cost or net realizable value. Cost is determined using the “moving average” cost method or the first-in
first-out (FIFO) method. Inventory consists of components, work in process and finished products. Inventories are shown net of
valuation reserves of $487 and $515 at December 31, 2019 and 2020, respectively. Inventories consist of the following:
Year Ended December 31,
2019 2020
Components $ 8,183 $ 7,697
Work in process 210 237
Finished goods, net 7,988 4,939
$ 16,381 $ 12,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NOTE 7 - FIXED ASSETS Fixed assets are stated at cost, less accumulated
depreciation and amortization, and are summarized as follows:
Year Ended December 31,
2019 2020
Installed products $ 3,180 $ 4,174
Computer software 5,635 5,882
Computer and electronic equipment 6,231 5,273
Furniture and fixtures 1,364 1,828
Leasehold improvements 641 1,353
17,051 18,510
Accumulated depreciation and amortization (8,811 ) (9,706 )
$ 8,240 $ 8,804 Depreciation and amortization expense for
the years ended December 31, 2018, 2019 and 2020 was $849, $1,380 and $3,097, respectively. This includes amortization of costs
associated with computer software for the years ended December 31, 2018, 2019 and 2020 of $528, $528 and $51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NOTE 8 - INTANGIBLE ASSETS AND GOODWILL The following table summarizes identifiable
intangible assets of the Company as of December 31, 2020 and 2019:
December 31, 2020
Useful Lives (In Years) Gross Carrying Amount Accumulated Amortization
Net Carrying Amount
Amortized:
Customer relationships 9-12 $ 19,264 $ (2,732 ) $ 16,532
Trademark and tradename 3-15 7,553 (1,292 ) 6,261
Patents 7-11 2,117 (1,661 ) 456
Technology 7 10,911 (3,172 ) 7,739
Favorable contract interest 4 388 (331 ) 57
Covenant not to compete 5 208 (142 ) 66
40,441 (9,330 ) 31,111
Unamortized:
Customer List 104 - 104
Trademark and tradename 61 - 61
165 - 165
Total $ 40,606 $ (9,330 ) $ 31,276
December 31, 2019
Useful Lives (In Years) Gross Carrying Amount Accumulated Amortization Net Carrying Amount
Amortized:
Customer relationships 9-12 $ 19,299 $ (1,108 ) $ 18,191
Trademark and tradename 3-15 7,553 (488 ) 7,065
Patents 7-11 2,117 (1,436 ) 681
Technology 7 10,911 (634 ) 10,277
Favorable contract interest 4 388 (234 ) 154
Covenant not to compete 5 208 (102 ) 106
40,476 (4,002 ) 36,474
Unamortized:
Customer List 104 - 104
Trademark and tradename 61 - 61
165 - 165
Total $ 40,641 $ (4,002 ) $ 36,639 COVID-19 continues to adversely
impact the broader global economy and has caused significant volatility in financial markets. If there is a lack of recovery or
further global softening in certain markets, or a sustained decline in the value of the Company’s common stock, the Company
may conclude that indicators of impairment exist and would then be required to calculate whether or not an impairment exists for
its goodwill, other intangibles, and long-lived assets, the results of which could result in material impairment charges. The Company
tests goodwill and other indefinite lives intangible assets on an annual basis in the fourth quarter and more frequently if the
Company believes indicators of impairment exists. As of December 31, 2019, and 2020, the Company determined that no impairment
existed to the goodwill, customer list and trademark and trade name of its acquired intangibles. The Company also determined
that the use of indefinite lives for the customer list and remaining trademark and trade name remains applicable at December 31,
2019 and 2020, as the Company expects to continue to derive future benefits from these intangible assets. At December 31, 2020, the
weighted-average amortization period for the intangible assets was 9.2 years. At December 31, 2020, the weighted-average amortization
periods for customer relationships, trademarks and trade names, patents, technology, favorable contract interests and covenant
not to compete were 11.9, 9.6, 9.8, 4.3, 4.0 and 5.0 years, respectively. Amortization expense for
the years ended December 31, 2018, 2019 and 2020 was $712, $1,967 and $5,328, respectively. Estimated future amortization expense
for each of the five succeeding fiscal years for these intangible assets is as follows:
Year ending December 31:
2021 $ 5,153
2022 5,080
2023 5,035
2024 2,622
2025 2,495
Thereafter 10,726
$ 31,111 The change in goodwill from January 1, 2019
to December 31, 2020 is as follows:
Balance as of January 1, 2019 $ 7,318
CarrierWeb acquisition 3,108
Pointer acquisition 78,642
Balance as of December 31, 2019 89,068
Measurement period adjustment (a) (5,724 )
Balance as of December 31, 2020 83,344
a) After considering all information related to the finalization of income taxes the Company reduced certain provisionally recorded deferred tax liabilities due to the new information with a corresponding decrease in the Pointer acquisition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9 - NET LOSS PER SHARE
December 31,
Basic and diluted loss per share 2018 2019 2020
Net loss attributable to common stockholders $ (5,812 ) $ (12,047 ) $ (13,606 )
Weighted-average common share outstanding - basic and diluted 17,233 20,476 29,703
-
Net loss attributable to common stockholders - basic and diluted $ (0.34 ) $ (0.59 ) $ (0.46 ) Basic loss per share is
calculated by dividing net loss attributable to common shareholder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We include participating securities
(unvested share-based payment awards and equivalents that contain non-forfeitable rights to dividends or dividend equivalents)
in the computation of EPS pursuant to the two-class method. Our participating securities consist solely of preferred stock,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For the years ended December 31, 2018, 2019 and 2020, the basic and diluted weighted-average shares outstanding are the
same, since the effect from the potential exercise of outstanding stock options, conversion of preferred stock and vesting of
restricted stock and restricted stock units totaling 1,788, 12,865 and 11,998, respectively, would have been anti-dilutive due
to th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0 - STOCK-BASED COMPENSATION In June 2018, I.D. Systems’
stockholders approved the I.D. Systems, Inc. 2018 Incentive Plan (as amended the “2018 Plan”) pursuant to which I.D.
Systems may grant stock options, restricted stock and other equity-based awards with respect to up to an aggregate of 1,500 shares
of I.D. Systems’ common stock with a vesting period of approximately four to five years. Upon the adoption of the 2018 Plan,
the I.D. Systems, Inc. 2009 Non-Employee Director Equity Compensation Plan and the I.D. Systems, Inc. 2015 Equity Compensation
Plan were frozen, and no new awards can be issued pursuant to such plans. In connection with the completion of the Transactions,
I.D. Systems assigned to PowerFleet and PowerFleet assumed all obligations of I.D. Systems pursuant to the 2018 Plan, which was
amended to, among other things, increase the number of shares available for issuance thereunder by 3,000 shares to 4,500 and to
rename the plan to the PowerFleet, Inc. 2018 Incentive Plan. There were 545 shares available for future issuance under the 2018
Plan as of December 31, 2020. The 2018 Plan is administered
by the Compensation Committee of the Company’s Board of Directors, which has the authority to determine, among other things,
the term during which an option may be exercised (not more than 10 years), the exercise price of an option and the vesting provisions. The Company recognizes
all employee share-based payments in the statement of operations as an operating expense, based on their fair values on the applicable
grant date. In connection with the
Company’s acquisition of Pointer, the Company previously approved the grants of options to purchase 350,000 shares of the
Company’s common stock to Mr. Wolfe and options to purchase 150,000 shares of the Company’s common stock to Mr. Mavrommatis
on March 13, 2019 (the “Signing Bonus Options”) and the grants of additional options to purchase 350,000 shares of
the Company’s common stock to Mr. Wolfe and additional options to purchase 150,000 shares of the Company’s common stock
to Mr. Mavrommatis on October 3, 2019 (the “Closing Bonus Options” and together with the Signing Bonus Options, the
“Original Bonus Options”). The Original Bonus Options were subject to the terms of the Company’s 2018 Incentive
Plan (the “2018 Plan”), vested upon the attainment of adjusted EBITDA targets for the fiscal years ending December
31, 2020 and December 31, 2021 and became exercisable 180 days after vesting, subject to acceleration in the event of certain change
of control transactions. The Signing Bonus Options had an exercise price of $6.28 per share and the Closing Bonus Options had an
exercise price of $6.00 per share. In response to the impact
of COVID-19, the Board terminated and cancelled the Original Bonus Options and approved the following grants to replace the Original
Bonus Options: (i) options to purchase 350,000 shares of the Company’s common stock to Mr. Wolfe and options to purchase
150,000 shares of the Company’s common stock to Mr. Mavrommatis (the “New Signing Options”), which options are
subject to the terms of the 2018 Plan, have an exercise price of $6.28 per share, and will vest and become exercisable in full
on December 31, 2022 if the volume weighted average price of the Company’s common stock during a consecutive 30 trading day
period (the “30 Day VWAP”) reaches $12.00 at any point prior to December 31, 2022, and (ii) options to purchase 350,000
shares of the Company’s common stock to Mr. Wolfe and options to purchase 150,000 shares of the Company’s common stock
to Mr. Mavrommatis (the “New Closing Options”), which options are subject to the terms of the 2018 Plan, have an exercise
price of $6.00 per share, and will vest and become exercisable immediately upon the Company achieving a 30 Day VWAP of $10.00 In connection with Mr.
David Mahlab’s retirement from his role as the Chief Executive Officer International of the Company, the Company modified
the vesting and exercise period of all unvested restricted stock, stock options and restricted stock units previously granted to
Mr. Mahlab. Due to the modification of the terms of Mr. Mahlab’s stock options, restricted stock and restricted stock units,
the Company recognized additional stock based compensation expense of $1,261 for the year ended December 31, 2019. [A] Stock options: A summary of the status of the Company’s
stock options as of December 31, 2018, 2019 and 2020 and changes during the years then ended, is presented below:
2018 2019 2020
Number of Shares Weighted- Average Exercise Price Number of Weighted- Average Number Weighted-
Outstanding at beginning of year 1,290 $ 5.33 1,220 $ 5.37 4,078 $ 5.79
Share-based payments assumed - 127 4.35 -
Granted 120 6.41 2,829 5.99 1,230 6.08
Exercised (169 ) 5.73 (59 ) 3.79 (199 ) 4.72
Forfeited or expired (21 ) 5.96 (39 ) 6.22 (1,485 ) 6.02
Outstanding at end of year 1,220 $ 5.37 4,078 $ 5.79 3,624 $ 5.85
Exercisable at end of year 695 $ 5.07 847 $ 5.71 1,247 $ 5.60 The following table summarizes information
about stock options at December 31, 2020.
Options Outstanding Options Exercisable
Exercise Prices ($)
Number Outstanding
Weighted- Average Remaining Contractual Life in Years
Weighted- Average Exercise Price
Number Outstanding
Weighted- Average Exercise Price
2.33 - 3.63 16 3 $ 2.33 16 $ 2.33
3.64 - 4.93 276 6 4.64 168 4.63
4.94 - 6.23 2,767 8 5.89 1,063 5.81
6.24 - 7.54 565 9 6.33 - 0.00
3,624 8 $ 5.85 1,247 $ 5.60
As of December 31, 2020
Aggregate Intrinsic Value
Weighted - Average Remaining Contractual Life in Years
Options outstanding $ 6,055 8
Options exercisable $ 2,392 7 The fair value of each option grant
on the date of grant is estimated using the Black-Scholes option-pricing model reflecting the following weighted-average assumptions:
Year Ended December 31,
2018 2019 2020
Expected volatility 42.8 % 42.1 % 47.1 %
Expected life of options 4.4 years 6.7 years 6.3 years
Risk free interest rate 2.72 % 1.64 % 0.93 %
Dividend yield 0 % 0 % 0 %
Weighted-average fair value of options granted during year $ 2.46 $ 2.20 $ 2.69 Expected volatility is based on
historical volatility of the Company’s common stock and the expected life of options is based on historical data with respect
to employee exercise periods. The Company valued the New Signing
Options and the New Closing Options market-based performance stock option awards using a Monte Carlo simulation model using a daily
price forecast over ten years until expiration utilizing Geometric Brownian Motion that considers a variety of factors including,
but not limited to, the Company’s common stock price, risk-free rate (0.70%), and expected stock price volatility (47%) over
the expected life of awards (6 years). The weighted average fair value of options granted during the period was $1.27. For the years ended December 31,
2018, 2019 and 2020, the Company recorded $397, $1,516 and $1,587, respectively, of stock-based compensation expense in connection
with the stock option grants. The fair value of options vested
during the years ended December 31, 2018, 2019 and 2020 was $413, $476 and $1,974, respectively. The total intrinsic value of options
exercised during the years ended December 31, 2018, 2019 and 2020 was $162, $119 and $313, respectively. As of December 31, 2020, there was
$3,823 of total unrecognized compensation costs related to non-vested options granted under the Company’s stock option plans.
That cost is expected to be recognized over a weighted-average period of 4.07 years. The Company estimates forfeitures
at the time of valuation and reduces expense ratably over the vesting period. This estimate is adjusted periodically based on the
extent to which actual forfeitures differ, or are expected to differ, from the previous estimate.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the non-vested shares for the years
ended December 31, 2018, 2019 and 2020 is as follows:
Number of Non-Vested Shares
Weighted - Average Grant Date Fair Value
Non-vested, at January 1, 2018 430 5.91
Granted 434 7.02
Vested (266 ) 6.07
Forfeited (30 ) 6.54
Non-vested, at December 31, 2018 568 6.65
Granted 625 5.82
Vested (276 ) 6.40
Forfeited (40 ) 5.88
Non-vested, at December 31, 2019 877 6.17
Granted 463 4.88
Vested (389 ) 6.01
Forfeited (145 ) 6.01
Non-vested, at December 31, 2020 806 5.54 For the years ended December 31,
2018, 2019 and 2020, the Company recorded $1,803, $2,061, and $2,272 respectively, of stock-based compensation expense in connection
with the restricted stock grants. As of December 31, 2020, there was $2,975 of total unrecognized compensation cost related to
non-vested shares. That cost is expected to be recognized over a weighted-average period of 1.96 years. [C] Restricted Stock Units: The Company also grants restricted
stock units (RSUs) to employees. The following table summarizes the activity relating to the Company’s restricted stock units
for the years ended December 31, 2019 and 2020:
Number of Restricted Stock Units
Weighted - Average Grant Date Fair Value
Pointer share-based payments assumed 260 $ 5.60
Vested (7 ) 5.60
Forfeited -
Restricted stock-units, non-vested December 31, 2019 253 $ 5.60
Vested (148 ) 5.60
Forfeited (30 ) 5.60
Restricted stock-units, non-vested, December 31, 2020 75 $ 5.60 For the years ended December 31,
2019 and 2020 the Company recorded $217 and $283 respectively, of stock-based compensation expense in connection with the RSUs.
As of December 31, 2020, there was $261 of total unrecognized compensation cost related to non-vested RSUs. That cost is expected
to be recognized over a weighted-average period of 1.30 years. [D] Performance Shares: In January 2016, the Company granted
295,000 performance shares to employees pursuant to the 2015 Equity Compensation Plan. The shares are unvested at the time of grant
and, upon vesting, there are no contractual restrictions on the shares. The vesting of the shares is subject to the achievement
of performance goals during a two-year period from the date of issuance, with the ability to achieve prorated vesting of the shares
during interim annual measurement periods. If the performance goals are not met, the performance shares will not vest and will
automatically be returned to the plan. If the performance goals are met, then the shares will be issued to the employees. The following table summarizes the
activity relating to the Company’s performance shares for the years ended December 31, 2018, 2019 and 2020:
Number of Non-Vested Shares Weighted - Average Grant Date Fair Value
Performance shares, non-vested, at January 1, 2018 111 4.07
Granted - -
Vested (93 ) 4.07
Forfeited (18 ) 4.07
Performance shares, non-vested, at December 31, 2018 - -
Granted - -
Vested - -
Forfeited - -
Performance shares, non-vested, at December 31, 2019 - -
Granted - -
Vested - -
Forfeited - -
Performance shares, non-vested, at December 31, 2020 - - For the years ended December 31,
2018, 2019 and 2020, the Company recorded $(37), $-0-, and $-0- respectively, of stock-based compensation expense in connection
with the performanc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ank Debt and Long-Term Debt</t>
        </is>
      </c>
      <c r="B1" s="2" t="inlineStr">
        <is>
          <t>12 Months Ended</t>
        </is>
      </c>
    </row>
    <row r="2">
      <c r="B2" s="2" t="inlineStr">
        <is>
          <t>Dec. 31, 2020</t>
        </is>
      </c>
    </row>
    <row r="3">
      <c r="A3" s="3" t="inlineStr">
        <is>
          <t>Debt Disclosure [Abstract]</t>
        </is>
      </c>
    </row>
    <row r="4">
      <c r="A4" s="4" t="inlineStr">
        <is>
          <t>Short-Term Bank Debt and Long-Term Debt</t>
        </is>
      </c>
      <c r="B4" s="4" t="inlineStr">
        <is>
          <t>NOTE 11 – SHORT-TERM BANK DEBT AND
LONG-TERM DEBT
Year Ended December 31,
2019 2020
Short-term bank debt bearing interest at 16% per annum $ 685 $ 280
Current maturities of long-term debt 2,688 $ 5,299
Convertible note payable $ 5,000 $ -
Long term debt - less current maturities $ 26,515 $ 23,179 Convertible notes payable In connection with the Transactions, the Company
issued and sold convertible unsecured promissory notes in the aggregate principal amount of $5,000 to the Investors (as amended,
the “Notes”). The Notes bore interest at 10% per annum, matured on March 31, 2021. The Notes were repaid on October
1, 2020. Long term debt In connection with the Transactions, PowerFleet
Israel incurred $30,000 in term loan borrowings on the Closing Date under the Credit Agreement, pursuant to which Hapoalim agreed
to provide PowerFleet Israel with two senior secured term loan facilities in an aggregate principal amount of $30,000 (comprised
of two facilities in the aggregate principal amount of $20,000 and $10,000, respectively (the “Term A Facility” and
“Term B Facility”, respectively, and collectively, the “Term Facilities”)) and a five-year revolving credit
facility (the “Revolving Facility”) to Pointer in an aggregate principal amount of $10,000 (collectively, the “Credit
Facilities”). On the first anniversary of the Closing Date, the Company will be required to deposit in a separate restricted
deposit account the Israeli shekel (“NIS”) equivalent of $3,000. As of December 31, 2020, no amounts were outstanding
under the revolving credit facility. The Credit Facilities will mature on the date
that is five years from the Closing Date. The indicative interest rate provided for the Term Facilities in the Credit Agreement
is approximately 4.73% for the Term A Facility and 5.89% for the Term B Facility. The interest rate for the Revolving Facility
is, with respect to NIS-denominated loans, Hapoalim’s prime rate + 2.5%, and with respect to US dollar-denominated loans,
LIBOR + 4.6%. In addition, the Company pays a 1% commitment fee on the unutilized and uncancelled availability under the Revolving
Facility. The Credit Facilities are secured by the shares held by PowerFleet Israel in Pointer and by Pointer over all of its assets.
The Credit Agreement includes customary representations, warranties, affirmative covenants, negative covenants (including the following
financial covenants, tested quarterly: Pointer’s net debt to EBITDA; Pointer’s net debt to working capital; minimum
equity of PowerFleet Israel; PowerFleet Israel equity to total assets; PowerFleet Israel net debt to EBITDA; and Pointer EBITDA
to current payments and events of default. The Company is in compliance with the covenants as of December 31, 2020. The Company has been in discussions with Bank
Hapoalim regarding an amendment to the Credit Agreement with respect to a reduction in the interest rates from approximately 4.73%
for the Term A Facility and 5.89% for the Term B Facility to 3.65% for the Term A Facility and 4.5% for the Term B Facility as
well as the elimination of the requirement to deposit in a separate restricted deposit account the Israeli shekel (“NIS”)
equivalent of $3,000. Although subject to the execution of a definitive amendment to the Credit Agreement, the Company has an agreement
in principle with respect to these two provisions. In the interim, Bank Hapoalim has agreed to not require the $3,000 escrow deposit
and has agreed to reduce the interest rates to 3.65% for the Term A Facility and 4.5% for the Term B Facility effective November
2020. In connection with the Credit Facilities, the
Company incurred debt issuance costs of $742. For the years ended December 31, 2019 and 2020, the Company recorded $18 and $31
respectively, of amortization of the debt issuance costs. The Company recorded charges of $379 and $1,451 to interest expense on
its consolidated statements of operations for the years ended December 31, 2019 and 2020, related to interest expense and amortization
of debt issuance costs associated with the Credit Facilities. Scheduled maturities of the Term A and Term
B facilities as of December 31, 2020 are as follows:
Year ending December 31:
2021 $ 5,299
2022 5,782
2023 4,910
2024 12,487
28,478
Less: Current Portion 5,299
Total $ 23,179 The Term B Facility is not subject to amortization
over the life of the loan and instead the original principal amount is to be due in one installment on the fifth anniversary of
the date of the consummation of the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NOTE 12 - ACCOUNTS PAYABLE AND ACCRUED EXPENSES Accounts payable and accrued expenses consist
of the following:
Year Ended December 31,
2019 2020
Accounts payable $ 15,400 $ 9,877
Accrued warranty 632 705
Accrued compensation 5,517 5,581
Government authorities 2,172 3,047
Other current liabilities 310 1,015
$ 24,031 $ 20,225 The Company’s products are warranted
against defects in materials and workmanship for a period of 1-3 year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solidated Balance Sheets as of December 31, 2019 and 2020. The following table summarizes warranty activity
during the years ended December 31, 2019 and 2020:
Year Ended December 31,
2019 2020
Accrued warranty reserve, beginning of year $ 422 $ 742
Accrued warranties assumed 483 -
Accrual for product warranties issued 574 784
Product replacements and other warranty expenditures (484 ) (667 )
Expiration of warranties (253 ) (52 )
Accrued warranty reserve, end of period (a) $ 742 $ 807 (a) Includes accrued warranty included in
other long-term liabilities at December 31, 2019 and 2020 of $110 and $10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8127</v>
      </c>
      <c r="C3" s="5" t="n">
        <v>16395</v>
      </c>
    </row>
    <row r="4">
      <c r="A4" s="4" t="inlineStr">
        <is>
          <t>Restricted cash</t>
        </is>
      </c>
      <c r="B4" s="6" t="n">
        <v>308</v>
      </c>
      <c r="C4" s="6" t="n">
        <v>308</v>
      </c>
    </row>
    <row r="5">
      <c r="A5" s="4" t="inlineStr">
        <is>
          <t>Accounts receivable, net of allowance for doubtful accounts of $2,004 and $2,364 in 2019 and 2020, respectively</t>
        </is>
      </c>
      <c r="B5" s="6" t="n">
        <v>24147</v>
      </c>
      <c r="C5" s="6" t="n">
        <v>27016</v>
      </c>
    </row>
    <row r="6">
      <c r="A6" s="4" t="inlineStr">
        <is>
          <t>Inventory, net</t>
        </is>
      </c>
      <c r="B6" s="6" t="n">
        <v>12873</v>
      </c>
      <c r="C6" s="6" t="n">
        <v>16381</v>
      </c>
    </row>
    <row r="7">
      <c r="A7" s="4" t="inlineStr">
        <is>
          <t>Deferred costs - current</t>
        </is>
      </c>
      <c r="B7" s="6" t="n">
        <v>3128</v>
      </c>
      <c r="C7" s="6" t="n">
        <v>3720</v>
      </c>
    </row>
    <row r="8">
      <c r="A8" s="4" t="inlineStr">
        <is>
          <t>Prepaid expenses and other current assets</t>
        </is>
      </c>
      <c r="B8" s="6" t="n">
        <v>6184</v>
      </c>
      <c r="C8" s="6" t="n">
        <v>7370</v>
      </c>
    </row>
    <row r="9">
      <c r="A9" s="4" t="inlineStr">
        <is>
          <t>Total current assets</t>
        </is>
      </c>
      <c r="B9" s="6" t="n">
        <v>64767</v>
      </c>
      <c r="C9" s="6" t="n">
        <v>71190</v>
      </c>
    </row>
    <row r="10">
      <c r="A10" s="4" t="inlineStr">
        <is>
          <t>Deferred costs - less current portion</t>
        </is>
      </c>
      <c r="B10" s="6" t="n">
        <v>2233</v>
      </c>
      <c r="C10" s="6" t="n">
        <v>4810</v>
      </c>
    </row>
    <row r="11">
      <c r="A11" s="4" t="inlineStr">
        <is>
          <t>Fixed assets, net</t>
        </is>
      </c>
      <c r="B11" s="6" t="n">
        <v>8804</v>
      </c>
      <c r="C11" s="6" t="n">
        <v>8240</v>
      </c>
    </row>
    <row r="12">
      <c r="A12" s="4" t="inlineStr">
        <is>
          <t>Goodwill</t>
        </is>
      </c>
      <c r="B12" s="6" t="n">
        <v>83344</v>
      </c>
      <c r="C12" s="6" t="n">
        <v>89068</v>
      </c>
    </row>
    <row r="13">
      <c r="A13" s="4" t="inlineStr">
        <is>
          <t>Intangible assets, net</t>
        </is>
      </c>
      <c r="B13" s="6" t="n">
        <v>31276</v>
      </c>
      <c r="C13" s="6" t="n">
        <v>36639</v>
      </c>
    </row>
    <row r="14">
      <c r="A14" s="4" t="inlineStr">
        <is>
          <t>Right of use asset</t>
        </is>
      </c>
      <c r="B14" s="6" t="n">
        <v>9700</v>
      </c>
      <c r="C14" s="6" t="n">
        <v>7024</v>
      </c>
    </row>
    <row r="15">
      <c r="A15" s="4" t="inlineStr">
        <is>
          <t>Severance payable fund</t>
        </is>
      </c>
      <c r="B15" s="6" t="n">
        <v>4056</v>
      </c>
      <c r="C15" s="6" t="n">
        <v>3530</v>
      </c>
    </row>
    <row r="16">
      <c r="A16" s="4" t="inlineStr">
        <is>
          <t>Deferred tax asset</t>
        </is>
      </c>
      <c r="B16" s="6" t="n">
        <v>1506</v>
      </c>
      <c r="C16" s="4" t="inlineStr">
        <is>
          <t xml:space="preserve"> </t>
        </is>
      </c>
    </row>
    <row r="17">
      <c r="A17" s="4" t="inlineStr">
        <is>
          <t>Other assets</t>
        </is>
      </c>
      <c r="B17" s="6" t="n">
        <v>3115</v>
      </c>
      <c r="C17" s="6" t="n">
        <v>2532</v>
      </c>
    </row>
    <row r="18">
      <c r="A18" s="4" t="inlineStr">
        <is>
          <t>Total assets</t>
        </is>
      </c>
      <c r="B18" s="6" t="n">
        <v>208801</v>
      </c>
      <c r="C18" s="6" t="n">
        <v>223033</v>
      </c>
    </row>
    <row r="19">
      <c r="A19" s="3" t="inlineStr">
        <is>
          <t>Current liabilities:</t>
        </is>
      </c>
    </row>
    <row r="20">
      <c r="A20" s="4" t="inlineStr">
        <is>
          <t>Short-term bank debt and current maturities of long-term debt</t>
        </is>
      </c>
      <c r="B20" s="6" t="n">
        <v>5579</v>
      </c>
      <c r="C20" s="6" t="n">
        <v>3373</v>
      </c>
    </row>
    <row r="21">
      <c r="A21" s="4" t="inlineStr">
        <is>
          <t>Convertible note payable</t>
        </is>
      </c>
      <c r="B21" s="4" t="inlineStr">
        <is>
          <t xml:space="preserve"> </t>
        </is>
      </c>
      <c r="C21" s="6" t="n">
        <v>5000</v>
      </c>
    </row>
    <row r="22">
      <c r="A22" s="4" t="inlineStr">
        <is>
          <t>Accounts payable and accrued expenses</t>
        </is>
      </c>
      <c r="B22" s="6" t="n">
        <v>20225</v>
      </c>
      <c r="C22" s="6" t="n">
        <v>24031</v>
      </c>
    </row>
    <row r="23">
      <c r="A23" s="4" t="inlineStr">
        <is>
          <t>Deferred revenue - current</t>
        </is>
      </c>
      <c r="B23" s="6" t="n">
        <v>7339</v>
      </c>
      <c r="C23" s="6" t="n">
        <v>8536</v>
      </c>
    </row>
    <row r="24">
      <c r="A24" s="4" t="inlineStr">
        <is>
          <t>Lease liability - current</t>
        </is>
      </c>
      <c r="B24" s="6" t="n">
        <v>2755</v>
      </c>
      <c r="C24" s="6" t="n">
        <v>2460</v>
      </c>
    </row>
    <row r="25">
      <c r="A25" s="4" t="inlineStr">
        <is>
          <t>Total current liabilities</t>
        </is>
      </c>
      <c r="B25" s="6" t="n">
        <v>35898</v>
      </c>
      <c r="C25" s="6" t="n">
        <v>43400</v>
      </c>
    </row>
    <row r="26">
      <c r="A26" s="4" t="inlineStr">
        <is>
          <t>Long-term debt, less current maturities</t>
        </is>
      </c>
      <c r="B26" s="6" t="n">
        <v>23179</v>
      </c>
      <c r="C26" s="6" t="n">
        <v>26515</v>
      </c>
    </row>
    <row r="27">
      <c r="A27" s="4" t="inlineStr">
        <is>
          <t>Deferred revenue - less current portion</t>
        </is>
      </c>
      <c r="B27" s="6" t="n">
        <v>6006</v>
      </c>
      <c r="C27" s="6" t="n">
        <v>8793</v>
      </c>
    </row>
    <row r="28">
      <c r="A28" s="4" t="inlineStr">
        <is>
          <t>Lease liability - less current portion</t>
        </is>
      </c>
      <c r="B28" s="6" t="n">
        <v>7050</v>
      </c>
      <c r="C28" s="6" t="n">
        <v>4779</v>
      </c>
    </row>
    <row r="29">
      <c r="A29" s="4" t="inlineStr">
        <is>
          <t>Accrued severance payable</t>
        </is>
      </c>
      <c r="B29" s="6" t="n">
        <v>4714</v>
      </c>
      <c r="C29" s="6" t="n">
        <v>4062</v>
      </c>
    </row>
    <row r="30">
      <c r="A30" s="4" t="inlineStr">
        <is>
          <t>Deferred tax liability</t>
        </is>
      </c>
      <c r="B30" s="4" t="inlineStr">
        <is>
          <t xml:space="preserve"> </t>
        </is>
      </c>
      <c r="C30" s="6" t="n">
        <v>3791</v>
      </c>
    </row>
    <row r="31">
      <c r="A31" s="4" t="inlineStr">
        <is>
          <t>Other long-term liabilities</t>
        </is>
      </c>
      <c r="B31" s="6" t="n">
        <v>674</v>
      </c>
      <c r="C31" s="6" t="n">
        <v>120</v>
      </c>
    </row>
    <row r="32">
      <c r="A32" s="4" t="inlineStr">
        <is>
          <t>Total liabilities</t>
        </is>
      </c>
      <c r="B32" s="6" t="n">
        <v>77521</v>
      </c>
      <c r="C32" s="6" t="n">
        <v>91460</v>
      </c>
    </row>
    <row r="33">
      <c r="A33" s="4" t="inlineStr">
        <is>
          <t>Commitments and Contingencies (note 21)</t>
        </is>
      </c>
      <c r="B33" s="4" t="inlineStr">
        <is>
          <t xml:space="preserve"> </t>
        </is>
      </c>
      <c r="C33" s="4" t="inlineStr">
        <is>
          <t xml:space="preserve"> </t>
        </is>
      </c>
    </row>
    <row r="34">
      <c r="A34" s="3" t="inlineStr">
        <is>
          <t>MEZZANINE EQUITY</t>
        </is>
      </c>
    </row>
    <row r="35">
      <c r="A35" s="4" t="inlineStr">
        <is>
          <t>Convertible redeemable preferred stock: Series A - 100 shares authorized, $0.01 par value; 51 and 55 shares issued and outstanding at December 31, 2019 and December 31, 2020</t>
        </is>
      </c>
      <c r="B35" s="6" t="n">
        <v>51992</v>
      </c>
      <c r="C35" s="6" t="n">
        <v>47393</v>
      </c>
    </row>
    <row r="36">
      <c r="A36" s="4" t="inlineStr">
        <is>
          <t>Preferred stock; authorized 50,000 shares, $0.01 par value;</t>
        </is>
      </c>
      <c r="B36" s="4" t="inlineStr">
        <is>
          <t xml:space="preserve"> </t>
        </is>
      </c>
      <c r="C36" s="4" t="inlineStr">
        <is>
          <t xml:space="preserve"> </t>
        </is>
      </c>
    </row>
    <row r="37">
      <c r="A37" s="4" t="inlineStr">
        <is>
          <t>Common stock; authorized 75,000 shares, $0.01 par value; 30,804 and 32,280 shares issued at December 31, 2019 and December 31, 2020, respectively; shares outstanding, 29,743 and 31,101 at December 31, 2019 and December 31, 2020, respectively</t>
        </is>
      </c>
      <c r="B37" s="6" t="n">
        <v>323</v>
      </c>
      <c r="C37" s="6" t="n">
        <v>308</v>
      </c>
    </row>
    <row r="38">
      <c r="A38" s="4" t="inlineStr">
        <is>
          <t>Additional paid-in capital</t>
        </is>
      </c>
      <c r="B38" s="6" t="n">
        <v>206499</v>
      </c>
      <c r="C38" s="6" t="n">
        <v>201813</v>
      </c>
    </row>
    <row r="39">
      <c r="A39" s="4" t="inlineStr">
        <is>
          <t>Accumulated deficit</t>
        </is>
      </c>
      <c r="B39" s="6" t="n">
        <v>-121150</v>
      </c>
      <c r="C39" s="6" t="n">
        <v>-112143</v>
      </c>
    </row>
    <row r="40">
      <c r="A40" s="4" t="inlineStr">
        <is>
          <t>Accumulated other comprehensive gain (loss)</t>
        </is>
      </c>
      <c r="B40" s="6" t="n">
        <v>399</v>
      </c>
      <c r="C40" s="6" t="n">
        <v>265</v>
      </c>
    </row>
    <row r="41">
      <c r="A41" s="4" t="inlineStr">
        <is>
          <t>Treasury stock; 1,061 and 1,179 common shares at cost at December 31, 2019 and December 31, 2020, respectively</t>
        </is>
      </c>
      <c r="B41" s="6" t="n">
        <v>-6858</v>
      </c>
      <c r="C41" s="6" t="n">
        <v>-6053</v>
      </c>
    </row>
    <row r="42">
      <c r="A42" s="4" t="inlineStr">
        <is>
          <t>Total Powerfleet, Inc. stockholders' equity</t>
        </is>
      </c>
      <c r="B42" s="6" t="n">
        <v>79213</v>
      </c>
      <c r="C42" s="6" t="n">
        <v>84190</v>
      </c>
    </row>
    <row r="43">
      <c r="A43" s="4" t="inlineStr">
        <is>
          <t>Non-controlling interest</t>
        </is>
      </c>
      <c r="B43" s="6" t="n">
        <v>75</v>
      </c>
      <c r="C43" s="6" t="n">
        <v>-10</v>
      </c>
    </row>
    <row r="44">
      <c r="A44" s="4" t="inlineStr">
        <is>
          <t>Total equity</t>
        </is>
      </c>
      <c r="B44" s="6" t="n">
        <v>79288</v>
      </c>
      <c r="C44" s="6" t="n">
        <v>84180</v>
      </c>
    </row>
    <row r="45">
      <c r="A45" s="4" t="inlineStr">
        <is>
          <t>Total liabilities and stockholders' equity</t>
        </is>
      </c>
      <c r="B45" s="5" t="n">
        <v>208801</v>
      </c>
      <c r="C45" s="5" t="n">
        <v>223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3 - LEASES In February 2016, the FASB
issued ASU 2016-02, which is effective for fiscal years beginning after December 15, 2018. The Company adopted ASU 2016-02 prospectively
as of January 1, 2019, the date of initial application, and therefore prior comparative periods were not adjusted. As part of the
adoption, the Company elected . The Company determines
whether an arrangement is a lease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ight-of-use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Components of lease expense are as follows:
Year Ended December 31, 2019 Year Ended December 31, 2020
Short term lease cost: $ 1,144 $ 584 Supplemental cash flow information and non-cash
activity related to the Company’s operating leases are as follows:
Year Ended December 31, 2019 Year Ended December 31, 2020
Non-cash activity:
Right-of-use assets obtained in exchange for lease obligations $ 5,689 $ 4,822 Weighted-average remaining lease term and discount
rate for the Company’s operating leases are as follows:
December 31, 2020
Weighted-average remaining lease term (in years) 3.5
Weighted-average discount rate 3.9 % Scheduled maturities of operating lease liabilities
outstanding as of December 31, 2020 are as follows:
Year ending December 31:
2021 $ 2,647
2022 2,266
2023 1,898
2024 1,483
2025 1,496
Thereafter 1,337
Total lease payments 11,127
Less: Imputed interest (1,322 )
Present value of lease liabilities $ 9,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4 - STOCKHOLDERS’ EQUITY
[A] ATM Offering:
On May 14, 2020, we entered into an equity distribution agreement (the “Sales Agreement”) with Canaccord, pursuant to which we could offer and sell, from time to time through an “at-the-market offering” program, with Canaccord as sales agent, shares of our common stock having an aggregate offering price of up to $25,000. The Sales Agreement provided for the Company to pay Canaccord a commission of 3.0% of the aggregate gross proceeds from each sale of common stock occurring pursuant to the Sales Agreement. The offer and sale of common stock in the ATM Offering were made pursuant to the Company’s shelf registration statement on Form S-3 that was declared effective by the SEC on November 27, 2019, the base prospectus contained therein dated November 27, 2019, and a prospectus supplement related to the ATM Offering dated May 14, 2020. The Company sold 810 shares of common stock through Canaccord under the Sales Agreement, received net proceeds from such sales of $4,000, and paid Canaccord $125 in commissions with respect to sales of common stock under the Sales Agreement. The Sales Agreement was terminated effective as of August 14, 2020.
[B] Redeemable Preferred stock:
The Company is authorized to issue 150 shares
of preferred stock, par value $0.01 per share of which 100 shares are designated Series A Preferred Stock and 45 shares are undesignated. Series A Preferred Stock In connection with the completion of the Transactions,
on October 3, 2019, the Company issued 50 shares of Series A Preferred Stock. During 2019 the Company issued an additional share
as payment for the earned dividends. Liquidation The Series A Preferred Stock has a liquidation
preference equal to the greater of (i) the original issuance price of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 Dividends Holders of Series A Preferred Stock are entitled
to receive cumulative dividends at a minimum rate of 7.5% per annum (calculated on the basis of the Series A Issue Price), quarterly
in arrears. The dividends are payable at the Company’s election, in kind, through the issuance of additional shares of Series
A Preferred Stock, or in cash, provided no dividend payment failure has occurred and is continuing and that there has not previously
occurred two or more dividend payment failures. Commencing on the 66-month anniversary of the date on which any shares of Series
A Preferred Stock are first issued (the “Original Issuance Date”), and on each monthly anniversary thereafter, the
dividend rate will increase by 100 basis points, until the dividend rate reaches 17.5% per annum, subject to the Company’s
right to defer the increase for up to three consecutive months on terms set forth in the Charter. During the years ended December
31, 2019 and December 31, 2020, the Company issued dividends in the amounts of 1 and 4 shares respectively, to the holders of the
Series A Preferred Stock. As of December 31, 2019, and December 31, 2020, dividends in arrears were $-0- and $-0- respectively.
Voting; Consent Rights The holders of Series A Preferred Stock will
be given notice by the Company of any meeting of stockholders or action to be taken by written consent in lieu of a meeting of
stockholders as to which the holders of common stock are given notice at the same time as provided in, and in accordance with,
the Company’s Amended and Restated Bylaws. Except as required by applicable law or as otherwise specifically set forth in
the Charter, the holders of Series A Preferred Stock are not entitled to vote on any matter presented to the Company’s stockholders
unless and until any holder of Series A Preferred Stock provides written notification to the Company that such holder is electing,
on behalf of all holders of Series A Preferred Stock, to activate their voting rights and in doing so rendering the Series A Preferred
Stock voting capital stock of the Company (such notice, a “Series A Voting Activation Notice”). 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 Redemption At any time, each holder of Series A Preferred
Stock may elect to convert each share of such holder’s then-outstanding Series A Preferred Stock into the number of shares
of the Company’s common stock equal to the quotient of (x) the Series A Issue Price, plus any accrued and unpaid dividends,
divided by (y) the Series A Conversion Price in effect at the time of conversion. The Series A Conversion Price is initially equal
to $7.319, subject to certain adjustments as set forth in the Charter. 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 At any time after (i) the 66-month anniversary of the Original Issuance
Date, (ii) following delivery of a Mandatory Conversion Notice, or (iii) upon a Deemed Liquidation Event holders of the Series
A Preferred Stock may elect to require us to redeem all or any portion of the outstanding shares of Series A Preferred Stock for
an amount per share equal to the Redemption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 xml:space="preserve">NOTE 15 - ACCUMULATED OTHER COMPREHENSIVE
INCOME (LOSS) Comprehensive incom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solidated Balance Sheets. The accumulated balances for each classification
of other comprehensive income (loss) are as follows:
Foreign currency translation adjustment Unrealized gain (losses) on investments Accumulated other comprehensive income
Balance at January 1, 2018 $ (465 ) $ (113 ) $ (578 )
Net current period change 77 66 143
Balance at December 31, 2018 (388 ) (47 ) (435 )
Net current period change 653 47 700
Balance at December 31, 2019 265 - 265
Net current period change 134 - 134
Balance at December 31, 2020 $ 399 $ - $ 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6 – SEGMENT INFORMATION The Company operates in one reportable segment,
wireless IoT asset management. The following table summarizes revenues on a percentage basis by geographic region.
Year Ended December 31,
2018 2019 2020
United States $ 51,608 $ 60,544 $ 46,047
Israel - 9,650 38,719
Other 1,456 11,721 28,827
$ 53,064 $ 81,915 $ 113,593
Year Ended December 31,
2018 2019 2020
Long lived assets by geographic region:
United States $ 2,149 $ 1,931 $ 1,425
Israel - 2,285 3,282
Other 4,024 4,097
$ 2,149 $ 8,240 $ 8,8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7 - INCOME TAXES Loss before income taxes consists of the following:
Year Ended December 31,
2018 2019 2020
U.S. operations $ (5,066 ) $ (10,888 ) $ (15,492 )
Foreign operations (746 ) (168 ) 7,520
$ (5,812 ) $ (11,056 ) $ (7,972 ) The provision for income taxes consist of the
following:
Year Ended December 31,
2018 2019 2020
Current:
Federal $ - $ - $ -
State - 119 45
Foreign - (44 ) 54
- 75 99
Deferred:
Federal - - -
State - - -
Foreign - - 939
- - 939
Total provision for income taxes $ - $ 75 $ 1,038 The difference between income taxes at the
statutory federal income tax rate and income taxes reported in the Consolidated Statements of Operations is attributable to the
following:
Year Ended December 31,
2018 2019 2020
Income tax benefit at the federal statutory rate $ (1,221 ) $ (2,317 ) $ (1,674 )
State and local income taxes, net of federal taxes (800 ) (213 ) (421 )
Increase (decrease) in valuation allowance (1,861 ) 402 2,595
Remeasurement of deferred tax assets - 1,032 (48 )
Incentive stock options/forfeitures (22 ) - -
Permanent differences and other 182 1066 1,146
Other - (45 ) (560 )
$ - $ (75 ) $ 1,038 The tax effects of temporary differences that
give rise to significant portions of the deferred tax assets and deferred tax liabilities at December 31, 2019 and 2020 are presented
below:
Year Ended December 31,
2019 2020
Deferred tax assets:
Net operating loss carryforwards $ 35,871 $ 32,843
Capital loss carryforwards 10,292 11,025
Deferred revenue 1,167 1,775
Stock-based compensation 534 886
Federal research and development tax credits 1,058 1,058
Intangibles, amortization - 1,718
Inventories 124 65
Bad debt reserve - 98
Other deductible temporary differences 778 3,456
Total gross deferred tax assets 49,824 52,924
Less: valuation allowance (42,117 ) (46,070 )
7,707 6,854
Deferred tax liabilities:
Goodwill amortization (11,276 ) (5,151 )
Fixed assets, depreciation (222 ) (197 )
(11,498 ) (5,348 )
Net deferred tax (liabilities)/assets $ (3,791 ) $ 1,506 A reconciliation of the beginning and ending
amount of unrecognized tax positions is as follows:
Year Ended December 31,
2019 2020
Balance at the beginning of the year $ 271 $ 390
Pointer uncertain tax positions assumed 112 -
Additions based on tax provisions taken related to current year 7 33
Balance at the end of year $ 390 $ 423 The unrecognized tax benefits, if recognized,
would reduce the Company’s annual effective tax rate. The Company does not expect any significant changes to its unrecognized
tax positions during the next twelve months. At December 31, 2020, the Company had an aggregate
net operating loss carryforward of approximately $85,612 for U.S. federal income tax purposes. At December 31, 2020, the Company
had an aggregate net operating loss carryforward of approximately $148,267 for state income tax purposes and a foreign net operating
loss carryforward of approximately $50,266. Substantially all of the net operating loss carryforwards expire from 2021 through
2037 for pre-2018 federal net operating loss carryforwards and from 2020 through 2038 for state purposes. The net operating loss
carryforwards may be limited to use in any particular year based on Internal Revenue Code (“IRC”) Section 382 related
to change of ownership restrictions. Section 382 of the IRC imposes an annual limitation on the utilization of NOL carryforwards
based on long-term bond rates and the value of the corporation at the time of a change in ownership as defined by Section 382 of
the IRC. In 2019, the Company incurred a change in ownership under Section 382 of the IRC and this change of ownership is not expected
to materially impact the Company’s ability to utilize its net operating loss carryforward amounts in the future. In addition,
future stock issuances may subject the Company to further limitations on the utilization of its net operating loss carryforwards
under the same Internal Revenue Code provision. At December 31, 2020, the Company has New Jersey
net operating loss carryforwards (“NJ NOLs”) included above in the approximate amount of $45,050 expiring through 2039,
which are available to reduce future earnings which would otherwise be subject to state income tax. The Company is asserting permanent reinvestment
of all accumulated undistributed earnings of its foreign subsidiaries as of December 31, 2020 in excess of annual debt service
costs requirements. On March 27, 2020, the President of the United
States signed the Coronavirus Aid, Relief, and Economic Security Act (“CARES Act”) into law providing certain relief
as a result of the COVID-19 pandemic. The CARES Act, among other things, includes provisions relating to net operating loss carryback
periods, alternative minimum tax credit refunds, modification to the net interest deduction limitations and technical corrections
to tax depreciation methods for qualified improvement property. The CARES Act does not have a material impact on the Company’s
consolidated financial statements. For the year ended December 31, 2020, the Company’s
valuation allowance increased to $46,070 compared to $42,117 as of December 31, 2019 primarily due to the increase in the capital
loss carryforward and NOL’s. The Company has provided a valuation allowance against the full amount of its domestic deferred
tax assets and the majority of the foreign deferred tax assets. The valuation allowance was established because of the uncertainty
of realization of the deferred tax assets due to lack of sufficient history of generating taxable income. Realization is dependent
upon generating sufficient taxable income prior to the expiration of the net operating loss carryforwards in future periods. The
valuation allowance increased in 2019 and 2020 by $14,549, and $3,953 respectively. Audits for federal income tax returns are closed
for the years through 2015. However, the Internal Revenue Service (“IRS”) can audit the NOL’s generated during
thos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8 - COMMITMENTS AND CONTINGENCIES Except for normal operating leases, the Company
is not currently subject to any material commitments. [A]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In August 2014, Pointer
do Brasil Comercial Ltda. (“Pointer Brazil”) received a tax deficiency notice alleging that it had not paid an aggregate
of $200 in VAT tax(Brazilian ICMS tax) plus $1,446 in interest and penalties as of December 31, 2020. The Company is vigorously
defending this tax assessment before the administrative court. The potential timeframe for such litigation is 14 years. Where it
is determined, in consultation with counsel based on litigation and settlement risks, that a loss is probable and estimable, the
Company establishes an accrual. An estimate of the reasonably possible loss or range of loss cannot be made at this time due to
various factors including the time frame for the litigation and a possible appeal before the judicial court for a substantial reduction
of interest and penalties in case of loss before Administrative Court. In July 2015, Pointer
Brazil received a tax deficiency notice alleging that the services provided by Pointer Brazil should be classified as “telecommunication
services” and therefore Pointer Brazil should be subject to the state value-added tax. The aggregate amount claimed to be
owed under the notice was approximately $10,680 as of December 31, 2020. On August 14, 2018, the lower chamber of the State Tax
Administrative Court in São Paulo rendered a decision that was favorable to Pointer Brazil in relation to the ICMS demands,
but adverse in regards to the clerical obligation of keeping in good order a set of ICMS books and related tax receipts. The remaining
claim after this administrative decision is $182. The state has the opportunity to appeal to the higher chamber of the State Tax
Administrative Court. The Company’s legal counsel is of the opinion that it is probable that the Company will prevail, and
that no material costs will arise in respect to these claims. For this reason, the Company has not made any provi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On February 1, 2021, the
Company closed an underwritten public offering (the “Underwritten Public Offering”) of 4,427,500 shares of common
stock (which includes the full exercise of the underwriters’ over-allotment option) for gross proceeds of approximately
$28.8 million, before deducting the underwriting discounts and commissions and other estimated offer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A] Principles of consolidation The consolidated financial statements
include the accounts of PowerFleet Inc. and its subsidiaries (which, as noted above, are collectively referred to herein as the
“Company”). All material intercompany balances and transactions have been eliminated in consolidation.</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measurements of fair value of assets acquired
and liabilities assumed, realization of deferred tax assets, the impairment of tangible and intangible assets, the assessment of
the Company’s incremental borrowing rate used to determine its right-of-use asset and lease liability, deferred revenue and
stock-based compensation costs. Actual results could differ from those estimates. As of December 31, 2020, the impact
of the outbreak of COVID-19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t>
        </is>
      </c>
    </row>
    <row r="6">
      <c r="A6" s="4" t="inlineStr">
        <is>
          <t>Cash and Cash Equivalents</t>
        </is>
      </c>
      <c r="B6" s="4" t="inlineStr">
        <is>
          <t>[C]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19 and 2020 consists of cash held in escrow for
purchases from a vendor</t>
        </is>
      </c>
    </row>
    <row r="7">
      <c r="A7" s="4" t="inlineStr">
        <is>
          <t>Accounts Receivable</t>
        </is>
      </c>
      <c r="B7" s="4" t="inlineStr">
        <is>
          <t>[D] Accounts receivable Accounts receivable are recorded
at the invoiced amount and do not bear interest. Amounts collected on trade accounts receivable are included in net cash provided
by operating activities in the consolidated statements of cash flows. The Company maintains reserves against its accounts receivable
for potential losses. Allowances for uncollectible accounts are estimated based on the Company’s periodic review of accounts
receivable balances. In establishing the required allowance, management considers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ccounts receivable are net of an allowance for doubtful accounts in the amount of $2,004 and $2,364 in 2019 and 2020, respectively.
The Company does not have any off-balance sheet credit exposure related to its customers.</t>
        </is>
      </c>
    </row>
    <row r="8">
      <c r="A8" s="4" t="inlineStr">
        <is>
          <t>Revenue Recognition</t>
        </is>
      </c>
      <c r="B8" s="4" t="inlineStr">
        <is>
          <t>[E]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expense when the products are sold (see Note 13). Revenue is recognized when performance
obligations under the terms of a contract with our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do not have stand-alone
value to the customer separate from the SaaS services provided, the Company considers both hardware and SaaS services a bundled
performance obligation. Under the applicable accounting guidance, all of the Company’s billings for equipment and the related
cost for these systems are deferred, recorded, and classified as a current and long-term liability and a current and long-term
asset, respectively. The deferred revenue and cost are recognized over the service contract life, ranging from one to five years,
beginning at the time that a customer acknowledges acceptance of the equipment and servic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are recognized at the time of performance when the service is provided. The Company recognizes revenue on
non-recurring engineering (“NRE”) services over time, on an input-cost method performance basis, as determined by the
relationship of actual labor and material costs incurred to date compared to the estimated total project costs. Estimates of total
project costs are reviewed and revised during the term of the project. Revisions to project costs estimates, where applicable,
are recorded in the period in which the facts that give rise to such changes become known. For the years ended December 31, 2018,
2019 and 2020, the Company recognized NRE revenue of $-0-, $3,823, and $-0-, respectively The Company also derives revenue
from leasing arrangements. Such arrangements provide for monthly payments covering product or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t>
        </is>
      </c>
    </row>
    <row r="9">
      <c r="A9" s="4" t="inlineStr">
        <is>
          <t>Deferred Costs</t>
        </is>
      </c>
      <c r="B9" s="4" t="inlineStr">
        <is>
          <t>[F] Deferred costs Deferred product costs consist of
Powerfleet for Logistics equipment costs deferred in accordance with our revenue recognition policy. The Company evaluates the
realizability of the carrying amount of the deferred contract costs. To the extent the carrying value of the deferred contract
costs exceed the contract revenue, an impairment loss will be recognized.</t>
        </is>
      </c>
    </row>
    <row r="10">
      <c r="A10" s="4" t="inlineStr">
        <is>
          <t>Inventory</t>
        </is>
      </c>
      <c r="B10" s="4" t="inlineStr">
        <is>
          <t>[G] Inventory Inventories are stated at the lower
of cost or net realizable value. Cost is determined using the “moving average” cost method or the first-in first-out
(FIFO) method. Inventory consists of components, work in process and finished products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t>
        </is>
      </c>
    </row>
    <row r="11">
      <c r="A11" s="4" t="inlineStr">
        <is>
          <t>Fixed Assets and Depreciation</t>
        </is>
      </c>
      <c r="B11" s="4" t="inlineStr">
        <is>
          <t>[H] Fixed assets and depreciation Fixed assets are recorded at cost,
net of accumulated depreciation. Depreciation and amortization are recognized using the straight-line method over the estimated
useful lives of the assets. The following table provides the range of estimated useful lives used for each asset type:
Useful Life (years)
Computer software 3 - 5
Installed products 3 - 5
Computers and electronic equipment 3 - 10
Furniture and fixtures 5 - 7
Leasehold improvements Shorter of useful life or lease term</t>
        </is>
      </c>
    </row>
    <row r="12">
      <c r="A12" s="4" t="inlineStr">
        <is>
          <t>Long-lived Assets</t>
        </is>
      </c>
      <c r="B12" s="4" t="inlineStr">
        <is>
          <t>[I] Long-lived assets: Long-lived assets, which includes
definite lived intangible assets and fixed assets, are reviewed for impairment whenever events or changes in circumstances indicate
that the carrying amount of an asset may not be recoverable. Recoverability of assets to be held and used is assess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t>
        </is>
      </c>
    </row>
    <row r="13">
      <c r="A13" s="4" t="inlineStr">
        <is>
          <t>Business Combinations</t>
        </is>
      </c>
      <c r="B13" s="4" t="inlineStr">
        <is>
          <t>[J] Business combinations: Goodwill represents costs in excess
of fair values assigned to the underlying net assets of acquired businesses. Goodwill and intangible assets deemed to have indefinite
lives are not amortized and are tested for impairment on an annual basis and between annual tests whenever events or changes in
circumstances indicate that the carrying amount may not be recoverable.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and other intangible assets. Goodwill is
tested at the reporting unit level, which is defined as an operating segment or one level below the operating segment. The Company
operates in one operating segment which is its only reporting unit. The Company tests for an indication of goodwill impairment
annually during the fourth quarter and when an indicator of impairment exists, by comparing the fair value of the reporting unit
to its carrying valu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By eliminating “Step 2” from
the goodwill impairment test, the quantitative analysis of goodwill will result in an impairment loss for the amount that the carrying
value of the reporting unit exceeds its fair value which is limited to the total amount of goodwill allocated to the reporting
unit. For the years ended December 31, 2018, 2019 and 2020, the Company performed a qualitative goodwill impairment test and did
not incur an impairment charge. The Company re-measures the fair
value of the contingent consideration at each reporting period and any change in the fair value from either the passage of time
or events occurring after the acquisition date, is recorded in earnings in the accompanying consolidated statement of operations.
Actual results could differ from such estimates in future periods based on the re-measurement of the fair value. The contingent
consideration was paid during 2019. There is no contingent consideration remaining as of December 31, 2020.</t>
        </is>
      </c>
    </row>
    <row r="14">
      <c r="A14" s="4" t="inlineStr">
        <is>
          <t>Product Warranties</t>
        </is>
      </c>
      <c r="B14" s="4" t="inlineStr">
        <is>
          <t>[K] Product warranties: The Company typically provides a
1 – 3-year warranty on its products. Estimated future warranty costs are accrued in the period that the related revenue is
recognized. These estimates are derived from historical data and trends of product reliability and costs of repairing and replacing
defective products.</t>
        </is>
      </c>
    </row>
    <row r="15">
      <c r="A15" s="4" t="inlineStr">
        <is>
          <t>Research and Development</t>
        </is>
      </c>
      <c r="B15" s="4" t="inlineStr">
        <is>
          <t>[L] Research and development: Research and development costs are
charged to expense as incurred and consists primarily of salaries and related expenses, supplies and contractor costs. Research
and development costs were $6,863, $8,540 and $10,597 in 2018, 2019 and 2020, respectively.</t>
        </is>
      </c>
    </row>
    <row r="16">
      <c r="A16" s="4" t="inlineStr">
        <is>
          <t>Patent Costs</t>
        </is>
      </c>
      <c r="B16" s="4" t="inlineStr">
        <is>
          <t>[ M] Patent costs: Cost incurred in connection with
acquiring patent rights are charged to expense as incurred.</t>
        </is>
      </c>
    </row>
    <row r="17">
      <c r="A17" s="4" t="inlineStr">
        <is>
          <t>Concentrations of Credit Risk</t>
        </is>
      </c>
      <c r="B17" s="4" t="inlineStr">
        <is>
          <t>[N] Concentrations of credit risk: Financial instruments that potentially
subject the Company and its subsidiaries to concentrations of credit risk consist principally of cash and cash equivalents, trade
receivables and trade payables The Company’s cash and cash
equivalents are invested primarily in deposits with major banks worldwide. Generally, these deposits may be redeemed upon demand
and, therefore, bear low risk. Management believes that the financial institutions that hold the Company’s investments have
a high credit rating. For the year ended December 31, 2020,
there were no customers who generated revenues greater than 10% of the Company’s consolidated total revenues or generated
greater than 10% of the Company’s consolidated accounts receivable. For the year ended December
31, 2019, one customer accounted for 20% of the Company’s revenue. For the year ended December 31, 2018,
two customers accounted for 18% and 10% of the Company’s revenue, respectively.</t>
        </is>
      </c>
    </row>
    <row r="18">
      <c r="A18" s="4" t="inlineStr">
        <is>
          <t>Benefit Plan</t>
        </is>
      </c>
      <c r="B18" s="4" t="inlineStr">
        <is>
          <t>[O]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s ended December 31, 2018, 2019 and 2020.</t>
        </is>
      </c>
    </row>
    <row r="19">
      <c r="A19" s="4" t="inlineStr">
        <is>
          <t>Severance Pay</t>
        </is>
      </c>
      <c r="B19" s="4" t="inlineStr">
        <is>
          <t>[P] Severance pay: The liability of the Company’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t>
        </is>
      </c>
    </row>
    <row r="20">
      <c r="A20" s="4" t="inlineStr">
        <is>
          <t>Stock-based Compensation</t>
        </is>
      </c>
      <c r="B20" s="4" t="inlineStr">
        <is>
          <t>[Q] Stock-based compensation: The Company accounts for stock-based
employee compensation for all share-based payments, including grants of stock options and restricted stock, as an operating expense
based on their fair values on grant date. The Company recorded stock-based compensation expense of $2,163, $3,794 and $4,142 for
the years ended December 31, 2018, 2019 and 2020,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t>
        </is>
      </c>
    </row>
    <row r="21">
      <c r="A21" s="4" t="inlineStr">
        <is>
          <t>Income Taxes</t>
        </is>
      </c>
      <c r="B21" s="4" t="inlineStr">
        <is>
          <t>[R]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and incomes taxes, respectively, in the consolidated statement of operations. For the years ended December 31, 2018, 2019
and 2020, interest and penalties were immaterial.</t>
        </is>
      </c>
    </row>
    <row r="22">
      <c r="A22" s="4" t="inlineStr">
        <is>
          <t>Fair Value of Financial Instruments</t>
        </is>
      </c>
      <c r="B22" s="4" t="inlineStr">
        <is>
          <t>[S] Fair value of financial instruments: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The Company’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s,
accounts payable and accrued liabilities and short term bank debt approximates their fair values due to the short period to maturity
of these instruments. The fair value of the Company’s long term debt is based on observable relevant market information and
future cash flows discounted at current rates, which are Level 2 measurements.
December 31, 2020
Carrying Amount
Fair Value
Long term debt $ 28,478 $ 28,478</t>
        </is>
      </c>
    </row>
    <row r="23">
      <c r="A23" s="4" t="inlineStr">
        <is>
          <t>Advertising and Marketing Expense</t>
        </is>
      </c>
      <c r="B23" s="4" t="inlineStr">
        <is>
          <t>[T] Advertising and marketing expense: Advertising and marketing costs are
expensed as incurred. Advertising and marketing expense for the years ended December 31, 2018, 2019 and 2020 amounted to $996,
$1,228 and $1,022, respectively.</t>
        </is>
      </c>
    </row>
    <row r="24">
      <c r="A24" s="4" t="inlineStr">
        <is>
          <t>Foreign Currency Translation</t>
        </is>
      </c>
      <c r="B24" s="4" t="inlineStr">
        <is>
          <t>[U] Foreign currency translation: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gains
from the translation of foreign currency financial of $77, $653 and $134 at December 31, 2018, 2019 and 2020, respectively, which
are included in comprehensive loss in the Consolidated Statement of Changes in Stockholders’ Equity. Foreign currency translation gains
and losses related to operational expenses denominated in a currency other than the functional currency are included in determining
net income or loss. Foreign currency translation gains (losses) for the years ended December 31, 2018, 2019 and 2020 of $(214),
$(42) and $148, respectively, are included in selling, general and administrative expenses in the Consolidated Statement of Operations.
Foreign currency translation (losses) related to long-term debt of $-0-, $(425) and $(2,137), respectively, for the years ended
December 31, 2018, 2019 and 2020, are included in interest expense in the Consolidated Statement of Operations.</t>
        </is>
      </c>
    </row>
    <row r="25">
      <c r="A25" s="4" t="inlineStr">
        <is>
          <t>Commitments and Contingencies</t>
        </is>
      </c>
      <c r="B25" s="4" t="inlineStr">
        <is>
          <t>[ V] Commitments and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t>
        </is>
      </c>
    </row>
    <row r="26">
      <c r="A26" s="4" t="inlineStr">
        <is>
          <t>Recently Issued Accounting Pronouncements</t>
        </is>
      </c>
      <c r="B26" s="4" t="inlineStr">
        <is>
          <t>[W] Recently issued accounting pronouncements: In December 2019, the Financial Accounting
Standards Board (“FASB”) issued Accounting Standards Update (“ASU”) No. 2019-12, Simplifying the Accounting
for Income Taxes which removes certain exceptions related to the approach for intraperiod tax allocation, the methodology for calculating
income taxes in an interim period, the recognition of deferred tax liabilities for outside basis differences and clarifies the
accounting for transactions that result in a step-up in the tax basis of goodwill. The guidance is generally effective as of January
1, 2021, with early adoption permitted. The Company has not early adopted the new standard for 2020 and is evaluating the impact
of the new guidance on our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d standard is effective
for fiscal years beginning after December 15, 2021. The Company is currently evaluating the impact of this ASU on the consolidated
financial statements. In January 2017, the FASB issued
ASU No.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adoption of this
standard did not have an impact on the Company’s consolidated financial statements.</t>
        </is>
      </c>
    </row>
    <row r="27">
      <c r="A27" s="4" t="inlineStr">
        <is>
          <t>Reclassifications</t>
        </is>
      </c>
      <c r="B27" s="4" t="inlineStr">
        <is>
          <t>[Y] Reclassifications Certain prior amounts have been reclassified
to conform with the current year presentation for comparative purposes. These reclassifications had no effect on the previously
reporte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Asset</t>
        </is>
      </c>
      <c r="B4" s="4" t="inlineStr">
        <is>
          <t>The following table provides the
range of estimated useful lives used for each asset type:
Useful Life (years)
Computer software 3 - 5
Installed products 3 - 5
Computers and electronic equipment 3 - 10
Furniture and fixtures 5 - 7
Leasehold improvements Shorter of useful life or lease term</t>
        </is>
      </c>
    </row>
    <row r="5">
      <c r="A5" s="4" t="inlineStr">
        <is>
          <t>Schedule of Fair Value of Financial Instruments</t>
        </is>
      </c>
      <c r="B5" s="4" t="inlineStr">
        <is>
          <t xml:space="preserve">The fair value of the Company’s
long term debt is based on observable relevant market information and future cash flows discounted at current rates, which are
Level 2 measurements.
December 31, 2020
Carrying Amount
Fair Value
Long term debt $ 28,478 $ 28,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12 Months Ended</t>
        </is>
      </c>
    </row>
    <row r="2">
      <c r="B2" s="2" t="inlineStr">
        <is>
          <t>Dec. 31, 2020</t>
        </is>
      </c>
    </row>
    <row r="3">
      <c r="A3" s="4" t="inlineStr">
        <is>
          <t>Pointer Transactions [Member]</t>
        </is>
      </c>
    </row>
    <row r="4">
      <c r="A4" s="4" t="inlineStr">
        <is>
          <t>Schedule of Purchase Price Allocation on Net Assets Acquired</t>
        </is>
      </c>
      <c r="B4" s="4" t="inlineStr">
        <is>
          <t>The following table summarizes
the final purchase price allocation based on estimated fair values of the net assets acquired at the acquisition date:
Accounts receivable $ 19,701
Inventory 8,666
Other assets 32,073
Customer relationships 15,610
Trademark and tradename 6,096
Technology 10,911
Goodwill (a) 72,918
Less: Current liabilities assumed (21,055 )
Less: Non current liabilities assumed (14,504 )
Net assets acquired $ 130,416
(a) The goodwill is not deductible for tax purposes. The results of operations
of Pointer have been included in the consolidated statement of operations as of the effective date of the Transactions. The following
revenue and operating income of Pointer are included in the Company’s consolidated results of operations for the year ended
December 31, 2019:
Revenues $ 18,594
Operating loss $ (1,665 )</t>
        </is>
      </c>
    </row>
    <row r="5">
      <c r="A5" s="4" t="inlineStr">
        <is>
          <t>Schedule of Pro Forma Revenue and Earnings</t>
        </is>
      </c>
      <c r="B5" s="4" t="inlineStr">
        <is>
          <t>The results of operations
of Pointer have been included in the consolidated statement of operations as of the effective date of the Transactions. The following
revenue and operating income of Pointer are included in the Company’s consolidated results of operations for the year ended
December 31, 2019:
Revenues $ 18,594
Operating loss $ (1,665 )</t>
        </is>
      </c>
    </row>
    <row r="6">
      <c r="A6" s="4" t="inlineStr">
        <is>
          <t>CarrierWeb Acquisition [Member]</t>
        </is>
      </c>
    </row>
    <row r="7">
      <c r="A7" s="4" t="inlineStr">
        <is>
          <t>Schedule of Purchase Price Allocation on Net Assets Acquired</t>
        </is>
      </c>
      <c r="B7" s="4" t="inlineStr">
        <is>
          <t>The following table summarizes the final purchase
price allocation of CarrierWeb and CarrierWeb Ireland based on the fair values of the net assets acquired at the acquisition date:
Accounts receivable $ 192
Inventory 200
Other assets 26
Customer relationships 531
Trademark and tradename 90
Patents 628
Goodwill (a) 3,108
Net assets acquired $ 4,775
(a) The goodwill is fully deductible for tax purposes.</t>
        </is>
      </c>
    </row>
    <row r="8">
      <c r="A8" s="4" t="inlineStr">
        <is>
          <t>Schedule of Pro Forma Revenue and Earnings</t>
        </is>
      </c>
      <c r="B8" s="4" t="inlineStr">
        <is>
          <t>The following table represents the combined
pro forma revenue and earnings for the year ended December 31, 2018 and 2019:
Year Ended Year Ended
December 31, 2018 (b) December 31, 2019 (b)
Historical Pro Forma Combined Historical Pro Forma Combined
(Unaudited) (Unaudited)
Revenues $ 53,064 $ 130,419 $ 81,915 $ 135,126
Operating (loss) income (5,736 ) 69 (10,183 ) (10,833 )
Net loss per share - basic and diluted $ (0.34 ) $ (0.32 ) $ (0.59 ) $ (0.66 )
(b) Includes pro forma results for the Transactions. Pro forma results for the CarrierWeb Acquisitions are impracticable to provide as the acquisition was a carve-out from a bankruptcy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accounts receivable current</t>
        </is>
      </c>
      <c r="B3" s="5" t="n">
        <v>2364</v>
      </c>
      <c r="C3" s="5" t="n">
        <v>2004</v>
      </c>
    </row>
    <row r="4">
      <c r="A4" s="4" t="inlineStr">
        <is>
          <t>Series A Convertible redeemable preferred stock, shares authorized</t>
        </is>
      </c>
      <c r="B4" s="6" t="n">
        <v>100000</v>
      </c>
      <c r="C4" s="6" t="n">
        <v>100000</v>
      </c>
    </row>
    <row r="5">
      <c r="A5" s="4" t="inlineStr">
        <is>
          <t>Series A Convertible redeemable preferred stock, par value</t>
        </is>
      </c>
      <c r="B5" s="7" t="n">
        <v>0.01</v>
      </c>
      <c r="C5" s="7" t="n">
        <v>0.01</v>
      </c>
    </row>
    <row r="6">
      <c r="A6" s="4" t="inlineStr">
        <is>
          <t>Series A Convertible redeemable preferred stock, shares issued</t>
        </is>
      </c>
      <c r="B6" s="6" t="n">
        <v>55000</v>
      </c>
      <c r="C6" s="6" t="n">
        <v>51000</v>
      </c>
    </row>
    <row r="7">
      <c r="A7" s="4" t="inlineStr">
        <is>
          <t>Series A Convertible redeemable preferred stock, shares outstanding</t>
        </is>
      </c>
      <c r="B7" s="6" t="n">
        <v>55000</v>
      </c>
      <c r="C7" s="6" t="n">
        <v>51000</v>
      </c>
    </row>
    <row r="8">
      <c r="A8" s="4" t="inlineStr">
        <is>
          <t>Preferred stock, shares authorized</t>
        </is>
      </c>
      <c r="B8" s="6" t="n">
        <v>150000</v>
      </c>
      <c r="C8" s="6" t="n">
        <v>50000</v>
      </c>
    </row>
    <row r="9">
      <c r="A9" s="4" t="inlineStr">
        <is>
          <t>Preferred stock, par value</t>
        </is>
      </c>
      <c r="B9" s="7" t="n">
        <v>0.01</v>
      </c>
      <c r="C9" s="7" t="n">
        <v>0.01</v>
      </c>
    </row>
    <row r="10">
      <c r="A10" s="4" t="inlineStr">
        <is>
          <t>Common stock, shares authorized</t>
        </is>
      </c>
      <c r="B10" s="6" t="n">
        <v>75000000</v>
      </c>
      <c r="C10" s="6" t="n">
        <v>75000000</v>
      </c>
    </row>
    <row r="11">
      <c r="A11" s="4" t="inlineStr">
        <is>
          <t>Common stock, par value</t>
        </is>
      </c>
      <c r="B11" s="7" t="n">
        <v>0.01</v>
      </c>
      <c r="C11" s="7" t="n">
        <v>0.01</v>
      </c>
    </row>
    <row r="12">
      <c r="A12" s="4" t="inlineStr">
        <is>
          <t>Common stock, shares issued</t>
        </is>
      </c>
      <c r="B12" s="6" t="n">
        <v>32280000</v>
      </c>
      <c r="C12" s="6" t="n">
        <v>30804000</v>
      </c>
    </row>
    <row r="13">
      <c r="A13" s="4" t="inlineStr">
        <is>
          <t>Common stock, shares outstanding</t>
        </is>
      </c>
      <c r="B13" s="6" t="n">
        <v>31101000</v>
      </c>
      <c r="C13" s="6" t="n">
        <v>29743000</v>
      </c>
    </row>
    <row r="14">
      <c r="A14" s="4" t="inlineStr">
        <is>
          <t>Treasury stock, shares</t>
        </is>
      </c>
      <c r="B14" s="6" t="n">
        <v>1179000</v>
      </c>
      <c r="C14" s="6" t="n">
        <v>10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Revenue Disaggregated by Revenue Sources</t>
        </is>
      </c>
      <c r="B4" s="4" t="inlineStr">
        <is>
          <t xml:space="preserve">The following table presents the Company’s
revenues disaggregated by revenue source for the years ended December 31, 2018, 2019 and 2020.
Year Ended December 31,
2018 2019 2020
Products $ 36,897 $ 45,416 $ 45,651
Services 16,167 36,499 67,942
$ 53,064 $ 81,915 $ 113,593 </t>
        </is>
      </c>
    </row>
    <row r="5">
      <c r="A5" s="4" t="inlineStr">
        <is>
          <t>Schedule of Deferred Revenue</t>
        </is>
      </c>
      <c r="B5" s="4" t="inlineStr">
        <is>
          <t>The balances of contract assets and contract
liabilities from contracts with customers are as follows as of December 31, 2019 and 2020 are as follows:
Year Ended December 31,
2019 2020
Assets:
Deferred contract costs $ 2,196 $ 2,157
Deferred costs $ 8,530 $ 5,361
Liabilities:
Deferred revenue- services (1) $ 6,397 $ 6,578
Deferred revenue - products (1) 10,932 6,767
17,329 13,345
Less: Deferred revenue and contract liabilities - current portion (8,536 ) (7,339 )
Deferred revenue and contract liabilities - less current portion $ 8,793 $ 6,006
(1) The Company record deferred revenues when cash payments are received or due in advance of the Company’s performance. For the years ended December 31, 2019 and 2020, the Company recognized revenue of $12,082 and $10,242, respectively, that was included in the deferred revenue balance at the beginning of each reporting period. The Company expects to recognize as revenue before year 2025, when it transfers those goods and services and, therefore, satisfies its performance obligation to the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 and Other Assets [Abstract]</t>
        </is>
      </c>
    </row>
    <row r="4">
      <c r="A4" s="4" t="inlineStr">
        <is>
          <t>Schedule of Prepaid Expenses and Other Current Assets</t>
        </is>
      </c>
      <c r="B4" s="4" t="inlineStr">
        <is>
          <t xml:space="preserve">Prepaid expenses and other current assets consist
of the following:
Year Ended December 31,
2019 2020
Finance receivables, current $ 893 $ 692
Prepaid expenses 3,221 2,979
Contract assets 1,335 767
Other current assets 1,921 1,746
$ 7,370 $ 6,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Year Ended December 31,
2019 2020
Components $ 8,183 $ 7,697
Work in process 210 237
Finished goods, net 7,988 4,939
$ 16,381 $ 12,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are stated at cost, less accumulated
depreciation and amortization, and are summarized as follows:
Year Ended December 31,
2019 2020
Installed products $ 3,180 $ 4,174
Computer software 5,635 5,882
Computer and electronic equipment 6,231 5,273
Furniture and fixtures 1,364 1,828
Leasehold improvements 641 1,353
17,051 18,510
Accumulated depreciation and amortization (8,811 ) (9,706 )
$ 8,240 $ 8,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following table summarizes identifiable
intangible assets of the Company as of December 31, 2020 and 2019:
December 31, 2020
Useful Lives (In Years) Gross Carrying Amount Accumulated Amortization
Net Carrying Amount
Amortized:
Customer relationships 9-12 $ 19,264 $ (2,732 ) $ 16,532
Trademark and tradename 3-15 7,553 (1,292 ) 6,261
Patents 7-11 2,117 (1,661 ) 456
Technology 7 10,911 (3,172 ) 7,739
Favorable contract interest 4 388 (331 ) 57
Covenant not to compete 5 208 (142 ) 66
40,441 (9,330 ) 31,111
Unamortized:
Customer List 104 - 104
Trademark and tradename 61 - 61
165 - 165
Total $ 40,606 $ (9,330 ) $ 31,276
December 31, 2019
Useful Lives (In Years) Gross Carrying Amount Accumulated Amortization Net Carrying Amount
Amortized:
Customer relationships 9-12 $ 19,299 $ (1,108 ) $ 18,191
Trademark and tradename 3-15 7,553 (488 ) 7,065
Patents 7-11 2,117 (1,436 ) 681
Technology 7 10,911 (634 ) 10,277
Favorable contract interest 4 388 (234 ) 154
Covenant not to compete 5 208 (102 ) 106
40,476 (4,002 ) 36,474
Unamortized:
Customer List 104 - 104
Trademark and tradename 61 - 61
165 - 165
Total $ 40,641 $ (4,002 ) $ 36,639 </t>
        </is>
      </c>
    </row>
    <row r="5">
      <c r="A5" s="4" t="inlineStr">
        <is>
          <t>Schedule of Finite-lived Intangible Assets, Future Amortization Expense</t>
        </is>
      </c>
      <c r="B5" s="4" t="inlineStr">
        <is>
          <t xml:space="preserve">Amortization expense for
the years ended December 31, 2018, 2019 and 2020 was $712, $1,967 and $5,328, respectively. Estimated future amortization expense
for each of the five succeeding fiscal years for these intangible assets is as follows:
Year ending December 31:
2021 $ 5,153
2022 5,080
2023 5,035
2024 2,622
2025 2,495
Thereafter 10,726
$ 31,111 </t>
        </is>
      </c>
    </row>
    <row r="6">
      <c r="A6" s="4" t="inlineStr">
        <is>
          <t>Schedule of Changes in Goodwill</t>
        </is>
      </c>
      <c r="B6" s="4" t="inlineStr">
        <is>
          <t>The change in goodwill from January 1, 2019
to December 31, 2020 is as follows:
Balance as of January 1, 2019 $ 7,318
CarrierWeb acquisition 3,108
Pointer acquisition 78,642
Balance as of December 31, 2019 89,068
Measurement period adjustment (a) (5,724 )
Balance as of December 31, 2020 83,344
a) After considering all information related to the finalization of income taxes the Company reduced certain provisionally recorded deferred tax liabilities due to the new information with a corresponding decrease in the Pointer acquisition goodwil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Net Loss Per Share Basic and Diluted</t>
        </is>
      </c>
      <c r="B4" s="4" t="inlineStr">
        <is>
          <t>December 31,
Basic and diluted loss per share 2018 2019 2020
Net loss attributable to common stockholders $ (5,812 ) $ (12,047 ) $ (13,606 )
Weighted-average common share outstanding - basic and diluted 17,233 20,476 29,703
-
Net loss attributable to common stockholders - basic and diluted $ (0.34 ) $ (0.59 ) $ (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4" t="inlineStr">
        <is>
          <t>Schedule of Stock Options Activity</t>
        </is>
      </c>
      <c r="B3" s="4" t="inlineStr">
        <is>
          <t xml:space="preserve">A summary of the status of the Company’s
stock options as of December 31, 2018, 2019 and 2020 and changes during the years then ended, is presented below:
2018 2019 2020
Number of Shares Weighted- Average Exercise Price Number of Weighted- Average Number Weighted-
Outstanding at beginning of year 1,290 $ 5.33 1,220 $ 5.37 4,078 $ 5.79
Share-based payments assumed - 127 4.35 -
Granted 120 6.41 2,829 5.99 1,230 6.08
Exercised (169 ) 5.73 (59 ) 3.79 (199 ) 4.72
Forfeited or expired (21 ) 5.96 (39 ) 6.22 (1,485 ) 6.02
Outstanding at end of year 1,220 $ 5.37 4,078 $ 5.79 3,624 $ 5.85
Exercisable at end of year 695 $ 5.07 847 $ 5.71 1,247 $ 5.60 </t>
        </is>
      </c>
    </row>
    <row r="4">
      <c r="A4" s="4" t="inlineStr">
        <is>
          <t>Summary of Stock Option Information by Exercise Price Range</t>
        </is>
      </c>
      <c r="B4" s="4" t="inlineStr">
        <is>
          <t xml:space="preserve">The following table summarizes information
about stock options at December 31, 2020.
Options Outstanding Options Exercisable
Exercise Prices ($)
Number Outstanding
Weighted- Average Remaining Contractual Life in Years
Weighted- Average Exercise Price
Number Outstanding
Weighted- Average Exercise Price
2.33 - 3.63 16 3 $ 2.33 16 $ 2.33
3.64 - 4.93 276 6 4.64 168 4.63
4.94 - 6.23 2,767 8 5.89 1,063 5.81
6.24 - 7.54 565 9 6.33 - 0.00
3,624 8 $ 5.85 1,247 $ 5.60 </t>
        </is>
      </c>
    </row>
    <row r="5">
      <c r="A5" s="4" t="inlineStr">
        <is>
          <t>Schedule of Options Outstanding and Exercisable</t>
        </is>
      </c>
      <c r="B5" s="4" t="inlineStr">
        <is>
          <t xml:space="preserve">As of December 31, 2020
Aggregate Intrinsic Value
Weighted - Average Remaining Contractual Life in Years
Options outstanding $ 6,055 8
Options exercisable $ 2,392 7 </t>
        </is>
      </c>
    </row>
    <row r="6">
      <c r="A6" s="4" t="inlineStr">
        <is>
          <t>Schedule of Fair Value Stock Option Assumptions</t>
        </is>
      </c>
      <c r="B6" s="4" t="inlineStr">
        <is>
          <t xml:space="preserve">The fair value of each option grant
on the date of grant is estimated using the Black-Scholes option-pricing model reflecting the following weighted-average assumptions:
Year Ended December 31,
2018 2019 2020
Expected volatility 42.8 % 42.1 % 47.1 %
Expected life of options 4.4 years 6.7 years 6.3 years
Risk free interest rate 2.72 % 1.64 % 0.93 %
Dividend yield 0 % 0 % 0 %
Weighted-average fair value of options granted during year $ 2.46 $ 2.20 $ 2.69 </t>
        </is>
      </c>
    </row>
    <row r="7">
      <c r="A7" s="4" t="inlineStr">
        <is>
          <t>Schedule of Non-vested Restricted Stock Activity</t>
        </is>
      </c>
      <c r="B7" s="4" t="inlineStr">
        <is>
          <t xml:space="preserve">A summary of the non-vested shares
for the years ended December 31, 2018, 2019 and 2020 is as follows:
Number of Non-Vested Shares
Weighted - Average Grant Date Fair Value
Non-vested, at January 1, 2018 430 5.91
Granted 434 7.02
Vested (266 ) 6.07
Forfeited (30 ) 6.54
Non-vested, at December 31, 2018 568 6.65
Granted 625 5.82
Vested (276 ) 6.40
Forfeited (40 ) 5.88
Non-vested, at December 31, 2019 877 6.17
Granted 463 4.88
Vested (389 ) 6.01
Forfeited (145 ) 6.01
Non-vested, at December 31, 2020 806 5.54 </t>
        </is>
      </c>
    </row>
    <row r="8">
      <c r="A8" s="4" t="inlineStr">
        <is>
          <t>Restricted Stock Units (RSUs) [Member]</t>
        </is>
      </c>
    </row>
    <row r="9">
      <c r="A9" s="4" t="inlineStr">
        <is>
          <t>Schedule of Non-vested Restricted Stock Activity</t>
        </is>
      </c>
      <c r="B9" s="4" t="inlineStr">
        <is>
          <t xml:space="preserve">The Company also grants restricted
stock units (RSUs) to employees. The following table summarizes the activity relating to the Company’s restricted stock units
for the years ended December 31, 2019 and 2020:
Number of Restricted Stock Units
Weighted - Average Grant Date Fair Value
Pointer share-based payments assumed 260 $ 5.60
Vested (7 ) 5.60
Forfeited -
Restricted stock-units, non-vested December 31, 2019 253 $ 5.60
Vested (148 ) 5.60
Forfeited (30 ) 5.60
Restricted stock-units, non-vested, December 31, 2020 75 $ 5.60 </t>
        </is>
      </c>
    </row>
    <row r="10">
      <c r="A10" s="4" t="inlineStr">
        <is>
          <t>Performance Shares [Member]</t>
        </is>
      </c>
    </row>
    <row r="11">
      <c r="A11" s="4" t="inlineStr">
        <is>
          <t>Schedule of Non-vested Restricted Stock Activity</t>
        </is>
      </c>
      <c r="B11" s="4" t="inlineStr">
        <is>
          <t xml:space="preserve">The following table summarizes the
activity relating to the Company’s performance shares for the years ended December 31, 2018, 2019 and 2020:
Number of Non-Vested Shares Weighted - Average Grant Date Fair Value
Performance shares, non-vested, at January 1, 2018 111 4.07
Granted - -
Vested (93 ) 4.07
Forfeited (18 ) 4.07
Performance shares, non-vested, at December 31, 2018 - -
Granted - -
Vested - -
Forfeited - -
Performance shares, non-vested, at December 31, 2019 - -
Granted - -
Vested - -
Forfeited - -
Performance shares, non-vested, at December 31, 202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ort-Term Bank Debt and Long-Term Debt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Year Ended December 31,
2019 2020
Short-term bank debt bearing interest at 16% per annum $ 685 $ 280
Current maturities of long-term debt 2,688 $ 5,299
Convertible note payable $ 5,000 $ -
Long term debt - less current maturities $ 26,515 $ 23,179 </t>
        </is>
      </c>
    </row>
    <row r="5">
      <c r="A5" s="4" t="inlineStr">
        <is>
          <t>Schedule of Maturities of Long Term Debt</t>
        </is>
      </c>
      <c r="B5" s="4" t="inlineStr">
        <is>
          <t xml:space="preserve">Scheduled maturities of the Term A and Term
B facilities as of December 31, 2020 are as follows:
Year ending December 31:
2021 $ 5,299
2022 5,782
2023 4,910
2024 12,487
28,478
Less: Current Portion 5,299
Total $ 23,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expenses consist
of the following:
Year Ended December 31,
2019 2020
Accounts payable $ 15,400 $ 9,877
Accrued warranty 632 705
Accrued compensation 5,517 5,581
Government authorities 2,172 3,047
Other current liabilities 310 1,015
$ 24,031 $ 20,225 </t>
        </is>
      </c>
    </row>
    <row r="5">
      <c r="A5" s="4" t="inlineStr">
        <is>
          <t>Schedule of Product Warranty Liability</t>
        </is>
      </c>
      <c r="B5" s="4" t="inlineStr">
        <is>
          <t>The following table summarizes warranty activity
during the years ended December 31, 2019 and 2020:
Year Ended December 31,
2019 2020
Accrued warranty reserve, beginning of year $ 422 $ 742
Accrued warranties assumed 483 -
Accrual for product warranties issued 574 784
Product replacements and other warranty expenditures (484 ) (667 )
Expiration of warranties (253 ) (52 )
Accrued warranty reserve, end of period (a) $ 742 $ 807 (a) Includes accrued warranty included in other
long-term liabilities at December 31, 2019 and 2020 of $110 and $10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 xml:space="preserve">Components of lease expense are as follows:
Year Ended December 31, 2019 Year Ended December 31, 2020
Short term lease cost: $ 1,144 $ 584 </t>
        </is>
      </c>
    </row>
    <row r="5">
      <c r="A5" s="4" t="inlineStr">
        <is>
          <t>Schedule of Cash Flow Information and Non-cash Activity of Operating Leases</t>
        </is>
      </c>
      <c r="B5" s="4" t="inlineStr">
        <is>
          <t xml:space="preserve">Supplemental cash flow information and non-cash
activity related to the Company’s operating leases are as follows:
Year Ended December 31, 2019 Year Ended December 31, 2020
Non-cash activity:
Right-of-use assets obtained in exchange for lease obligations $ 5,689 $ 4,822 </t>
        </is>
      </c>
    </row>
    <row r="6">
      <c r="A6" s="4" t="inlineStr">
        <is>
          <t>Schedule of Weighted Average Remaining Lease Term and Discount Rate</t>
        </is>
      </c>
      <c r="B6" s="4" t="inlineStr">
        <is>
          <t>Weighted-average remaining lease term and discount
rate for the Company’s operating leases are as follows:
December 31, 2020
Weighted-average remaining lease term (in years) 3.5
Weighted-average discount rate 3.9 %</t>
        </is>
      </c>
    </row>
    <row r="7">
      <c r="A7" s="4" t="inlineStr">
        <is>
          <t>Scheduled Maturities of Operating Lease Liabilities</t>
        </is>
      </c>
      <c r="B7" s="4" t="inlineStr">
        <is>
          <t xml:space="preserve">Scheduled maturities of operating lease liabilities
outstanding as of December 31, 2020 are as follows:
Year ending December 31:
2021 $ 2,647
2022 2,266
2023 1,898
2024 1,483
2025 1,496
Thereafter 1,337
Total lease payments 11,127
Less: Imputed interest (1,322 )
Present value of lease liabilities $ 9,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13593</v>
      </c>
      <c r="C4" s="5" t="n">
        <v>81915</v>
      </c>
      <c r="D4" s="5" t="n">
        <v>53064</v>
      </c>
    </row>
    <row r="5">
      <c r="A5" s="3" t="inlineStr">
        <is>
          <t>Cost of Revenues:</t>
        </is>
      </c>
    </row>
    <row r="6">
      <c r="A6" s="4" t="inlineStr">
        <is>
          <t>Total Cost of revenue</t>
        </is>
      </c>
      <c r="B6" s="6" t="n">
        <v>54576</v>
      </c>
      <c r="C6" s="6" t="n">
        <v>43551</v>
      </c>
      <c r="D6" s="6" t="n">
        <v>27266</v>
      </c>
    </row>
    <row r="7">
      <c r="A7" s="4" t="inlineStr">
        <is>
          <t>Gross Profit</t>
        </is>
      </c>
      <c r="B7" s="6" t="n">
        <v>59017</v>
      </c>
      <c r="C7" s="6" t="n">
        <v>38364</v>
      </c>
      <c r="D7" s="6" t="n">
        <v>25798</v>
      </c>
    </row>
    <row r="8">
      <c r="A8" s="3" t="inlineStr">
        <is>
          <t>Operating expenses:</t>
        </is>
      </c>
    </row>
    <row r="9">
      <c r="A9" s="4" t="inlineStr">
        <is>
          <t>Selling, general and administrative expenses</t>
        </is>
      </c>
      <c r="B9" s="6" t="n">
        <v>51878</v>
      </c>
      <c r="C9" s="6" t="n">
        <v>34447</v>
      </c>
      <c r="D9" s="6" t="n">
        <v>24671</v>
      </c>
    </row>
    <row r="10">
      <c r="A10" s="4" t="inlineStr">
        <is>
          <t>Research and development expenses</t>
        </is>
      </c>
      <c r="B10" s="6" t="n">
        <v>10597</v>
      </c>
      <c r="C10" s="6" t="n">
        <v>8540</v>
      </c>
      <c r="D10" s="6" t="n">
        <v>6863</v>
      </c>
    </row>
    <row r="11">
      <c r="A11" s="4" t="inlineStr">
        <is>
          <t>Acquisition related expenses</t>
        </is>
      </c>
      <c r="B11" s="4" t="inlineStr">
        <is>
          <t xml:space="preserve"> </t>
        </is>
      </c>
      <c r="C11" s="6" t="n">
        <v>5135</v>
      </c>
      <c r="D11" s="4" t="inlineStr">
        <is>
          <t xml:space="preserve"> </t>
        </is>
      </c>
    </row>
    <row r="12">
      <c r="A12" s="4" t="inlineStr">
        <is>
          <t>Total Operating expenses</t>
        </is>
      </c>
      <c r="B12" s="6" t="n">
        <v>62475</v>
      </c>
      <c r="C12" s="6" t="n">
        <v>48122</v>
      </c>
      <c r="D12" s="6" t="n">
        <v>31534</v>
      </c>
    </row>
    <row r="13">
      <c r="A13" s="4" t="inlineStr">
        <is>
          <t>Loss from operations</t>
        </is>
      </c>
      <c r="B13" s="6" t="n">
        <v>-3458</v>
      </c>
      <c r="C13" s="6" t="n">
        <v>-9758</v>
      </c>
      <c r="D13" s="6" t="n">
        <v>-5736</v>
      </c>
    </row>
    <row r="14">
      <c r="A14" s="4" t="inlineStr">
        <is>
          <t>Interest income</t>
        </is>
      </c>
      <c r="B14" s="6" t="n">
        <v>55</v>
      </c>
      <c r="C14" s="6" t="n">
        <v>125</v>
      </c>
      <c r="D14" s="6" t="n">
        <v>262</v>
      </c>
    </row>
    <row r="15">
      <c r="A15" s="4" t="inlineStr">
        <is>
          <t>Interest expense</t>
        </is>
      </c>
      <c r="B15" s="6" t="n">
        <v>-4467</v>
      </c>
      <c r="C15" s="6" t="n">
        <v>-1373</v>
      </c>
      <c r="D15" s="6" t="n">
        <v>-173</v>
      </c>
    </row>
    <row r="16">
      <c r="A16" s="4" t="inlineStr">
        <is>
          <t>Other (expense), net</t>
        </is>
      </c>
      <c r="B16" s="6" t="n">
        <v>-102</v>
      </c>
      <c r="C16" s="6" t="n">
        <v>-50</v>
      </c>
      <c r="D16" s="6" t="n">
        <v>-165</v>
      </c>
    </row>
    <row r="17">
      <c r="A17" s="4" t="inlineStr">
        <is>
          <t>Net loss before income taxes</t>
        </is>
      </c>
      <c r="B17" s="6" t="n">
        <v>-7972</v>
      </c>
      <c r="C17" s="6" t="n">
        <v>-11056</v>
      </c>
      <c r="D17" s="6" t="n">
        <v>-5812</v>
      </c>
    </row>
    <row r="18">
      <c r="A18" s="4" t="inlineStr">
        <is>
          <t>Income tax benefit (expense)</t>
        </is>
      </c>
      <c r="B18" s="6" t="n">
        <v>-1038</v>
      </c>
      <c r="C18" s="6" t="n">
        <v>75</v>
      </c>
      <c r="D18" s="4" t="inlineStr">
        <is>
          <t xml:space="preserve"> </t>
        </is>
      </c>
    </row>
    <row r="19">
      <c r="A19" s="4" t="inlineStr">
        <is>
          <t>Net loss before non-controlling interest</t>
        </is>
      </c>
      <c r="B19" s="6" t="n">
        <v>-9010</v>
      </c>
      <c r="C19" s="6" t="n">
        <v>-10981</v>
      </c>
      <c r="D19" s="6" t="n">
        <v>-5812</v>
      </c>
    </row>
    <row r="20">
      <c r="A20" s="4" t="inlineStr">
        <is>
          <t>Non-controlling interest</t>
        </is>
      </c>
      <c r="B20" s="6" t="n">
        <v>3</v>
      </c>
      <c r="C20" s="6" t="n">
        <v>18</v>
      </c>
      <c r="D20" s="4" t="inlineStr">
        <is>
          <t xml:space="preserve"> </t>
        </is>
      </c>
    </row>
    <row r="21">
      <c r="A21" s="4" t="inlineStr">
        <is>
          <t>Preferred stock dividends</t>
        </is>
      </c>
      <c r="B21" s="6" t="n">
        <v>-4599</v>
      </c>
      <c r="C21" s="6" t="n">
        <v>-1084</v>
      </c>
      <c r="D21" s="4" t="inlineStr">
        <is>
          <t xml:space="preserve"> </t>
        </is>
      </c>
    </row>
    <row r="22">
      <c r="A22" s="4" t="inlineStr">
        <is>
          <t>Net loss attributable to common stockholders</t>
        </is>
      </c>
      <c r="B22" s="5" t="n">
        <v>-13606</v>
      </c>
      <c r="C22" s="5" t="n">
        <v>-12047</v>
      </c>
      <c r="D22" s="5" t="n">
        <v>-5812</v>
      </c>
    </row>
    <row r="23">
      <c r="A23" s="4" t="inlineStr">
        <is>
          <t>Net loss per share - basic and diluted</t>
        </is>
      </c>
      <c r="B23" s="7" t="n">
        <v>-0.46</v>
      </c>
      <c r="C23" s="7" t="n">
        <v>-0.59</v>
      </c>
      <c r="D23" s="7" t="n">
        <v>-0.34</v>
      </c>
    </row>
    <row r="24">
      <c r="A24" s="4" t="inlineStr">
        <is>
          <t>Weighted average common shares outstanding - basic and diluted</t>
        </is>
      </c>
      <c r="B24" s="6" t="n">
        <v>29703000</v>
      </c>
      <c r="C24" s="6" t="n">
        <v>20476000</v>
      </c>
      <c r="D24" s="6" t="n">
        <v>17233000</v>
      </c>
    </row>
    <row r="25">
      <c r="A25" s="4" t="inlineStr">
        <is>
          <t>Products [Member]</t>
        </is>
      </c>
    </row>
    <row r="26">
      <c r="A26" s="3" t="inlineStr">
        <is>
          <t>Revenues:</t>
        </is>
      </c>
    </row>
    <row r="27">
      <c r="A27" s="4" t="inlineStr">
        <is>
          <t>Total revenues</t>
        </is>
      </c>
      <c r="B27" s="5" t="n">
        <v>45651</v>
      </c>
      <c r="C27" s="5" t="n">
        <v>45416</v>
      </c>
      <c r="D27" s="5" t="n">
        <v>36897</v>
      </c>
    </row>
    <row r="28">
      <c r="A28" s="3" t="inlineStr">
        <is>
          <t>Cost of Revenues:</t>
        </is>
      </c>
    </row>
    <row r="29">
      <c r="A29" s="4" t="inlineStr">
        <is>
          <t>Total Cost of revenue</t>
        </is>
      </c>
      <c r="B29" s="6" t="n">
        <v>30219</v>
      </c>
      <c r="C29" s="6" t="n">
        <v>29982</v>
      </c>
      <c r="D29" s="6" t="n">
        <v>22638</v>
      </c>
    </row>
    <row r="30">
      <c r="A30" s="4" t="inlineStr">
        <is>
          <t>Services [Member]</t>
        </is>
      </c>
    </row>
    <row r="31">
      <c r="A31" s="3" t="inlineStr">
        <is>
          <t>Revenues:</t>
        </is>
      </c>
    </row>
    <row r="32">
      <c r="A32" s="4" t="inlineStr">
        <is>
          <t>Total revenues</t>
        </is>
      </c>
      <c r="B32" s="6" t="n">
        <v>67942</v>
      </c>
      <c r="C32" s="6" t="n">
        <v>36499</v>
      </c>
      <c r="D32" s="6" t="n">
        <v>16167</v>
      </c>
    </row>
    <row r="33">
      <c r="A33" s="3" t="inlineStr">
        <is>
          <t>Cost of Revenues:</t>
        </is>
      </c>
    </row>
    <row r="34">
      <c r="A34" s="4" t="inlineStr">
        <is>
          <t>Total Cost of revenue</t>
        </is>
      </c>
      <c r="B34" s="5" t="n">
        <v>24357</v>
      </c>
      <c r="C34" s="5" t="n">
        <v>13569</v>
      </c>
      <c r="D34" s="5" t="n">
        <v>46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 xml:space="preserve">The accumulated balances for each classification
of other comprehensive income (loss) are as follows:
Foreign currency translation adjustment Unrealized gain (losses) on investments Accumulated other comprehensive income
Balance at January 1, 2018 $ (465 ) $ (113 ) $ (578 )
Net current period change 77 66 143
Balance at December 31, 2018 (388 ) (47 ) (435 )
Net current period change 653 47 700
Balance at December 31, 2019 265 - 265
Net current period change 134 - 134
Balance at December 31, 2020 $ 399 $ - $ 3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s and Long Lived Assets by Geographical Region</t>
        </is>
      </c>
      <c r="B4" s="4" t="inlineStr">
        <is>
          <t xml:space="preserve">The Company operates in one reportable segment,
wireless IoT asset management. The following table summarizes revenues on a percentage basis by geographic region.
Year Ended December 31,
2018 2019 2020
United States $ 51,608 $ 60,544 $ 46,047
Israel - 9,650 38,719
Other 1,456 11,721 28,827
$ 53,064 $ 81,915 $ 113,593
Year Ended December 31,
2018 2019 2020
Long lived assets by geographic region:
United States $ 2,149 $ 1,931 $ 1,425
Israel - 2,285 3,282
Other 4,024 4,097
$ 2,149 $ 8,240 $ 8,8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Loss before income taxes consists of the following:
Year Ended December 31,
2018 2019 2020
U.S. operations $ (5,066 ) $ (10,888 ) $ (15,492 )
Foreign operations (746 ) (168 ) 7,520
$ (5,812 ) $ (11,056 ) $ (7,972 )</t>
        </is>
      </c>
    </row>
    <row r="5">
      <c r="A5" s="4" t="inlineStr">
        <is>
          <t>Schedule of Provision for Income Taxes</t>
        </is>
      </c>
      <c r="B5" s="4" t="inlineStr">
        <is>
          <t xml:space="preserve">The provision for income taxes consist of the
following:
Year Ended December 31,
2018 2019 2020
Current:
Federal $ - $ - $ -
State - 119 45
Foreign - (44 ) 54
- 75 99
Deferred:
Federal - - -
State - - -
Foreign - - 939
- - 939
Total provision for income taxes $ - $ 75 $ 1,038 </t>
        </is>
      </c>
    </row>
    <row r="6">
      <c r="A6" s="4" t="inlineStr">
        <is>
          <t>Schedule of Statutory Federal Income Tax Rate</t>
        </is>
      </c>
      <c r="B6" s="4" t="inlineStr">
        <is>
          <t xml:space="preserve">The difference between income taxes at the
statutory federal income tax rate and income taxes reported in the Consolidated Statements of Operations is attributable to the
following:
Year Ended December 31,
2018 2019 2020
Income tax benefit at the federal statutory rate $ (1,221 ) $ (2,317 ) $ (1,674 )
State and local income taxes, net of federal taxes (800 ) (213 ) (421 )
Increase (decrease) in valuation allowance (1,861 ) 402 2,595
Remeasurement of deferred tax assets - 1,032 (48 )
Incentive stock options/forfeitures (22 ) - -
Permanent differences and other 182 1066 1,146
Other - (45 ) (560 )
$ - $ (75 ) $ 1,038 </t>
        </is>
      </c>
    </row>
    <row r="7">
      <c r="A7" s="4" t="inlineStr">
        <is>
          <t>Schedule of Deferred Tax Assets and Liabilities</t>
        </is>
      </c>
      <c r="B7" s="4" t="inlineStr">
        <is>
          <t xml:space="preserve">The tax effects of temporary differences that
give rise to significant portions of the deferred tax assets and deferred tax liabilities at December 31, 2019 and 2020 are presented
below:
Year Ended December 31,
2019 2020
Deferred tax assets:
Net operating loss carryforwards $ 35,871 $ 32,843
Capital loss carryforwards 10,292 11,025
Deferred revenue 1,167 1,775
Stock-based compensation 534 886
Federal research and development tax credits 1,058 1,058
Intangibles, amortization - 1,718
Inventories 124 65
Bad debt reserve - 98
Other deductible temporary differences 778 3,456
Total gross deferred tax assets 49,824 52,924
Less: valuation allowance (42,117 ) (46,070 )
7,707 6,854
Deferred tax liabilities:
Goodwill amortization (11,276 ) (5,151 )
Fixed assets, depreciation (222 ) (197 )
(11,498 ) (5,348 )
Net deferred tax (liabilities)/assets $ (3,791 ) $ 1,506 </t>
        </is>
      </c>
    </row>
    <row r="8">
      <c r="A8" s="4" t="inlineStr">
        <is>
          <t>Schedule of Unrecognized Tax Positions</t>
        </is>
      </c>
      <c r="B8" s="4" t="inlineStr">
        <is>
          <t xml:space="preserve">A reconciliation of the beginning and ending
amount of unrecognized tax positions is as follows:
Year Ended December 31,
2019 2020
Balance at the beginning of the year $ 271 $ 390
Pointer uncertain tax positions assumed 112 -
Additions based on tax provisions taken related to current year 7 33
Balance at the end of year $ 390 $ 4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4" customWidth="1" min="8" max="8"/>
    <col width="14" customWidth="1" min="9" max="9"/>
  </cols>
  <sheetData>
    <row r="1">
      <c r="A1" s="1" t="inlineStr">
        <is>
          <t>Description of Business and Liquidity (Details Narrative) - USD ($) $ / shares in Units, $ in Thousands</t>
        </is>
      </c>
      <c r="B1" s="2" t="inlineStr">
        <is>
          <t>Feb. 02, 2021</t>
        </is>
      </c>
      <c r="C1" s="2" t="inlineStr">
        <is>
          <t>Jan. 28, 2021</t>
        </is>
      </c>
      <c r="D1" s="2" t="inlineStr">
        <is>
          <t>May 14, 2020</t>
        </is>
      </c>
      <c r="E1" s="2" t="inlineStr">
        <is>
          <t>Nov. 27, 2019</t>
        </is>
      </c>
      <c r="F1" s="2" t="inlineStr">
        <is>
          <t>Dec. 31, 2020</t>
        </is>
      </c>
      <c r="G1" s="2" t="inlineStr">
        <is>
          <t>Dec. 31, 2019</t>
        </is>
      </c>
      <c r="H1" s="2" t="inlineStr">
        <is>
          <t>Dec. 31, 2018</t>
        </is>
      </c>
      <c r="I1" s="2" t="inlineStr">
        <is>
          <t>Dec. 31, 2017</t>
        </is>
      </c>
    </row>
    <row r="2">
      <c r="A2" s="4" t="inlineStr">
        <is>
          <t>Cash, cash equivalents</t>
        </is>
      </c>
      <c r="F2" s="5" t="n">
        <v>18127</v>
      </c>
      <c r="G2" s="5" t="n">
        <v>16395</v>
      </c>
      <c r="H2" s="5" t="n">
        <v>10159</v>
      </c>
      <c r="I2" s="5" t="n">
        <v>5097</v>
      </c>
    </row>
    <row r="3">
      <c r="A3" s="4" t="inlineStr">
        <is>
          <t>Working capital</t>
        </is>
      </c>
      <c r="F3" s="6" t="n">
        <v>28869</v>
      </c>
    </row>
    <row r="4">
      <c r="A4" s="4" t="inlineStr">
        <is>
          <t>Line of credit facility, borrowing capacity</t>
        </is>
      </c>
      <c r="F4" s="4" t="inlineStr">
        <is>
          <t xml:space="preserve"> </t>
        </is>
      </c>
    </row>
    <row r="5">
      <c r="A5" s="4" t="inlineStr">
        <is>
          <t>Proceeds from issuance of common stock</t>
        </is>
      </c>
      <c r="F5" s="5" t="n">
        <v>4041</v>
      </c>
      <c r="G5" s="5" t="n">
        <v>46309</v>
      </c>
      <c r="H5" s="4" t="inlineStr">
        <is>
          <t xml:space="preserve"> </t>
        </is>
      </c>
    </row>
    <row r="6">
      <c r="A6" s="4" t="inlineStr">
        <is>
          <t>Common stock, par value</t>
        </is>
      </c>
      <c r="F6" s="7" t="n">
        <v>0.01</v>
      </c>
      <c r="G6" s="7" t="n">
        <v>0.01</v>
      </c>
    </row>
    <row r="7">
      <c r="A7" s="4" t="inlineStr">
        <is>
          <t>Equity Distribution Agreement [Member] | Canaccord Genuity LLC [Member]</t>
        </is>
      </c>
    </row>
    <row r="8">
      <c r="A8" s="4" t="inlineStr">
        <is>
          <t>Proceeds from issuance initial public offering</t>
        </is>
      </c>
      <c r="D8" s="5" t="n">
        <v>25000</v>
      </c>
    </row>
    <row r="9">
      <c r="A9" s="4" t="inlineStr">
        <is>
          <t>Common Stock, Preferred Stock, Warrants, Debt Securities, and Units, or Any Combination [Member]</t>
        </is>
      </c>
    </row>
    <row r="10">
      <c r="A10" s="4" t="inlineStr">
        <is>
          <t>Sale of stock, description of transaction</t>
        </is>
      </c>
      <c r="E10" s="4" t="inlineStr">
        <is>
          <t>The Company has on file a shelf registration statement on Form S-3 that was declared effective by the Securities and Exchange Commission (the "SEC") on November 27,2019. Pursuant to the shelf registration statement, the Company may offer to the public from time to time, in one or more offerings, up to $60,000 of its common stock, preferred stock, warrants, debt securities, and units, or any combination of the foregoing, at prices and on terms to be determined at the time of any such offering. The specific terms of any future offering will be determined at the time of the offering and described in a prospectus supplement that will be filed with the SEC in connection with such offering.</t>
        </is>
      </c>
    </row>
    <row r="11">
      <c r="A11" s="4" t="inlineStr">
        <is>
          <t>Common stock having an aggregate offering price</t>
        </is>
      </c>
      <c r="E11" s="5" t="n">
        <v>60000</v>
      </c>
    </row>
    <row r="12">
      <c r="A12" s="4" t="inlineStr">
        <is>
          <t>Offering [Member] | Equity Distribution Agreement [Member] | Canaccord Genuity LLC [Member]</t>
        </is>
      </c>
    </row>
    <row r="13">
      <c r="A13" s="4" t="inlineStr">
        <is>
          <t>Number of common stocks issued</t>
        </is>
      </c>
      <c r="D13" s="6" t="n">
        <v>809846</v>
      </c>
    </row>
    <row r="14">
      <c r="A14" s="4" t="inlineStr">
        <is>
          <t>Proceeds from issuance of common stock</t>
        </is>
      </c>
      <c r="D14" s="5" t="n">
        <v>4200</v>
      </c>
    </row>
    <row r="15">
      <c r="A15" s="4" t="inlineStr">
        <is>
          <t>Offering [Member] | Underwriting Agreement [Member] | Subsequent Event [Member]</t>
        </is>
      </c>
    </row>
    <row r="16">
      <c r="A16" s="4" t="inlineStr">
        <is>
          <t>Proceeds from issuance initial public offering</t>
        </is>
      </c>
      <c r="B16" s="5" t="n">
        <v>28800</v>
      </c>
    </row>
    <row r="17">
      <c r="A17" s="4" t="inlineStr">
        <is>
          <t>Underwriters [Member] | Underwriting Agreement [Member] | Subsequent Event [Member]</t>
        </is>
      </c>
    </row>
    <row r="18">
      <c r="A18" s="4" t="inlineStr">
        <is>
          <t>Number of common stocks issued</t>
        </is>
      </c>
      <c r="C18" s="6" t="n">
        <v>3850000</v>
      </c>
    </row>
    <row r="19">
      <c r="A19" s="4" t="inlineStr">
        <is>
          <t>Number of additional common stocks issued for option</t>
        </is>
      </c>
      <c r="C19" s="6" t="n">
        <v>577500</v>
      </c>
    </row>
    <row r="20">
      <c r="A20" s="4" t="inlineStr">
        <is>
          <t>Common stock, par value</t>
        </is>
      </c>
      <c r="C20" s="7" t="n">
        <v>6.5</v>
      </c>
    </row>
    <row r="21">
      <c r="A21" s="4" t="inlineStr">
        <is>
          <t>Revolving Credit Facility [Member]</t>
        </is>
      </c>
    </row>
    <row r="22">
      <c r="A22" s="4" t="inlineStr">
        <is>
          <t>Debt instrument, face amount</t>
        </is>
      </c>
      <c r="F22" s="5" t="n">
        <v>10000</v>
      </c>
    </row>
    <row r="23">
      <c r="A23" s="4" t="inlineStr">
        <is>
          <t>Line of credit facility, expiration period</t>
        </is>
      </c>
      <c r="F23" s="4" t="inlineStr">
        <is>
          <t>5 years</t>
        </is>
      </c>
    </row>
    <row r="24">
      <c r="A24" s="4" t="inlineStr">
        <is>
          <t>Two Senior Secured Term Loan [Member]</t>
        </is>
      </c>
    </row>
    <row r="25">
      <c r="A25" s="4" t="inlineStr">
        <is>
          <t>Debt instrument, face amount</t>
        </is>
      </c>
      <c r="F25" s="5" t="n">
        <v>30000</v>
      </c>
    </row>
    <row r="26">
      <c r="A26" s="4" t="inlineStr">
        <is>
          <t>Facilities One [Member]</t>
        </is>
      </c>
    </row>
    <row r="27">
      <c r="A27" s="4" t="inlineStr">
        <is>
          <t>Debt instrument, face amount</t>
        </is>
      </c>
      <c r="F27" s="6" t="n">
        <v>20000</v>
      </c>
    </row>
    <row r="28">
      <c r="A28" s="4" t="inlineStr">
        <is>
          <t>Facilities Two [Member]</t>
        </is>
      </c>
    </row>
    <row r="29">
      <c r="A29" s="4" t="inlineStr">
        <is>
          <t>Debt instrument, face amount</t>
        </is>
      </c>
      <c r="F29" s="5"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70"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Revenue</t>
        </is>
      </c>
      <c r="B4" s="5" t="n">
        <v>113593</v>
      </c>
      <c r="C4" s="5" t="n">
        <v>81915</v>
      </c>
      <c r="D4" s="5" t="n">
        <v>53064</v>
      </c>
    </row>
    <row r="5">
      <c r="A5" s="4" t="inlineStr">
        <is>
          <t>Allowance for doubtful accounts, accounts receivable current</t>
        </is>
      </c>
      <c r="B5" s="6" t="n">
        <v>2364</v>
      </c>
      <c r="C5" s="5" t="n">
        <v>2004</v>
      </c>
    </row>
    <row r="6">
      <c r="A6" s="4" t="inlineStr">
        <is>
          <t>Products warranty description</t>
        </is>
      </c>
      <c r="C6" s="4" t="inlineStr">
        <is>
          <t>The Company typically provides a 1 - 3-year warranty on its products.</t>
        </is>
      </c>
    </row>
    <row r="7">
      <c r="A7" s="4" t="inlineStr">
        <is>
          <t>Research and development expenses</t>
        </is>
      </c>
      <c r="B7" s="6" t="n">
        <v>10597</v>
      </c>
      <c r="C7" s="5" t="n">
        <v>8540</v>
      </c>
      <c r="D7" s="6" t="n">
        <v>6863</v>
      </c>
    </row>
    <row r="8">
      <c r="A8" s="4" t="inlineStr">
        <is>
          <t>Stock-based compensation expense</t>
        </is>
      </c>
      <c r="B8" s="6" t="n">
        <v>4142</v>
      </c>
      <c r="C8" s="6" t="n">
        <v>3794</v>
      </c>
      <c r="D8" s="6" t="n">
        <v>2163</v>
      </c>
    </row>
    <row r="9">
      <c r="A9" s="4" t="inlineStr">
        <is>
          <t>Income tax, penalties or Interest</t>
        </is>
      </c>
      <c r="B9" s="4" t="inlineStr">
        <is>
          <t xml:space="preserve"> </t>
        </is>
      </c>
      <c r="C9" s="4" t="inlineStr">
        <is>
          <t xml:space="preserve"> </t>
        </is>
      </c>
      <c r="D9" s="4" t="inlineStr">
        <is>
          <t xml:space="preserve"> </t>
        </is>
      </c>
    </row>
    <row r="10">
      <c r="A10" s="4" t="inlineStr">
        <is>
          <t>Advertising and marketing expense</t>
        </is>
      </c>
      <c r="B10" s="6" t="n">
        <v>1022</v>
      </c>
      <c r="C10" s="6" t="n">
        <v>1228</v>
      </c>
      <c r="D10" s="6" t="n">
        <v>996</v>
      </c>
    </row>
    <row r="11">
      <c r="A11" s="4" t="inlineStr">
        <is>
          <t>Selling, General and Administrative Expenses [Member]</t>
        </is>
      </c>
    </row>
    <row r="12">
      <c r="A12" s="3" t="inlineStr">
        <is>
          <t>Debt Securities, Available-for-sale [Line Items]</t>
        </is>
      </c>
    </row>
    <row r="13">
      <c r="A13" s="4" t="inlineStr">
        <is>
          <t>Foreign currency translation gain (losses)</t>
        </is>
      </c>
      <c r="B13" s="6" t="n">
        <v>148</v>
      </c>
      <c r="C13" s="6" t="n">
        <v>-42</v>
      </c>
      <c r="D13" s="6" t="n">
        <v>-214</v>
      </c>
    </row>
    <row r="14">
      <c r="A14" s="4" t="inlineStr">
        <is>
          <t>Interest Expense [Member]</t>
        </is>
      </c>
    </row>
    <row r="15">
      <c r="A15" s="3" t="inlineStr">
        <is>
          <t>Debt Securities, Available-for-sale [Line Items]</t>
        </is>
      </c>
    </row>
    <row r="16">
      <c r="A16" s="4" t="inlineStr">
        <is>
          <t>Foreign currency translation gain (losses)</t>
        </is>
      </c>
      <c r="B16" s="6" t="n">
        <v>-2137</v>
      </c>
      <c r="C16" s="6" t="n">
        <v>-425</v>
      </c>
      <c r="D16" s="6" t="n">
        <v>0</v>
      </c>
    </row>
    <row r="17">
      <c r="A17" s="4" t="inlineStr">
        <is>
          <t>Comprehensive Loss [Member]</t>
        </is>
      </c>
    </row>
    <row r="18">
      <c r="A18" s="3" t="inlineStr">
        <is>
          <t>Debt Securities, Available-for-sale [Line Items]</t>
        </is>
      </c>
    </row>
    <row r="19">
      <c r="A19" s="4" t="inlineStr">
        <is>
          <t>Foreign currency translation gain (losses)</t>
        </is>
      </c>
      <c r="B19" s="6" t="n">
        <v>134</v>
      </c>
      <c r="C19" s="5" t="n">
        <v>653</v>
      </c>
      <c r="D19" s="5" t="n">
        <v>77</v>
      </c>
    </row>
    <row r="20">
      <c r="A20" s="4" t="inlineStr">
        <is>
          <t>Customer Concentration Risk [Member] | Revenue [Member] | Customer One [Member]</t>
        </is>
      </c>
    </row>
    <row r="21">
      <c r="A21" s="3" t="inlineStr">
        <is>
          <t>Debt Securities, Available-for-sale [Line Items]</t>
        </is>
      </c>
    </row>
    <row r="22">
      <c r="A22" s="4" t="inlineStr">
        <is>
          <t>Concentration risk, percentage</t>
        </is>
      </c>
      <c r="C22" s="4" t="inlineStr">
        <is>
          <t>20.00%</t>
        </is>
      </c>
    </row>
    <row r="23">
      <c r="A23" s="4" t="inlineStr">
        <is>
          <t>Customer Concentration Risk [Member] | Revenue [Member] | Customer Two [Member]</t>
        </is>
      </c>
    </row>
    <row r="24">
      <c r="A24" s="3" t="inlineStr">
        <is>
          <t>Debt Securities, Available-for-sale [Line Items]</t>
        </is>
      </c>
    </row>
    <row r="25">
      <c r="A25" s="4" t="inlineStr">
        <is>
          <t>Concentration risk, percentage</t>
        </is>
      </c>
      <c r="D25" s="4" t="inlineStr">
        <is>
          <t>10.00%</t>
        </is>
      </c>
    </row>
    <row r="26">
      <c r="A26" s="4" t="inlineStr">
        <is>
          <t>Customer Concentration Risk [Member] | Accounts Receivable [Member] | Customer Two [Member]</t>
        </is>
      </c>
    </row>
    <row r="27">
      <c r="A27" s="3" t="inlineStr">
        <is>
          <t>Debt Securities, Available-for-sale [Line Items]</t>
        </is>
      </c>
    </row>
    <row r="28">
      <c r="A28" s="4" t="inlineStr">
        <is>
          <t>Concentration risk, percentage</t>
        </is>
      </c>
      <c r="D28" s="4" t="inlineStr">
        <is>
          <t>18.00%</t>
        </is>
      </c>
    </row>
    <row r="29">
      <c r="A29" s="4" t="inlineStr">
        <is>
          <t>Non-Recurring Engineering [Member]</t>
        </is>
      </c>
    </row>
    <row r="30">
      <c r="A30" s="3" t="inlineStr">
        <is>
          <t>Debt Securities, Available-for-sale [Line Items]</t>
        </is>
      </c>
    </row>
    <row r="31">
      <c r="A31" s="4" t="inlineStr">
        <is>
          <t>Revenue</t>
        </is>
      </c>
      <c r="B31" s="5" t="n">
        <v>0</v>
      </c>
      <c r="C31" s="5" t="n">
        <v>3823</v>
      </c>
      <c r="D31"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ves of Asset (Details)</t>
        </is>
      </c>
      <c r="B1" s="2" t="inlineStr">
        <is>
          <t>12 Months Ended</t>
        </is>
      </c>
    </row>
    <row r="2">
      <c r="B2" s="2" t="inlineStr">
        <is>
          <t>Dec. 31, 2020</t>
        </is>
      </c>
    </row>
    <row r="3">
      <c r="A3" s="4" t="inlineStr">
        <is>
          <t>Computer Software [Member] | Minimum [Member]</t>
        </is>
      </c>
    </row>
    <row r="4">
      <c r="A4" s="3" t="inlineStr">
        <is>
          <t>Debt Securities, Available-for-sale [Line Items]</t>
        </is>
      </c>
    </row>
    <row r="5">
      <c r="A5" s="4" t="inlineStr">
        <is>
          <t>Property, plant and equipment, useful life</t>
        </is>
      </c>
      <c r="B5" s="4" t="inlineStr">
        <is>
          <t>3 years</t>
        </is>
      </c>
    </row>
    <row r="6">
      <c r="A6" s="4" t="inlineStr">
        <is>
          <t>Computer Software [Member] | Maximum [Member]</t>
        </is>
      </c>
    </row>
    <row r="7">
      <c r="A7" s="3" t="inlineStr">
        <is>
          <t>Debt Securities, Available-for-sale [Line Items]</t>
        </is>
      </c>
    </row>
    <row r="8">
      <c r="A8" s="4" t="inlineStr">
        <is>
          <t>Property, plant and equipment, useful life</t>
        </is>
      </c>
      <c r="B8" s="4" t="inlineStr">
        <is>
          <t>5 years</t>
        </is>
      </c>
    </row>
    <row r="9">
      <c r="A9" s="4" t="inlineStr">
        <is>
          <t>Installed Products [Member] | Minimum [Member]</t>
        </is>
      </c>
    </row>
    <row r="10">
      <c r="A10" s="3" t="inlineStr">
        <is>
          <t>Debt Securities, Available-for-sale [Line Items]</t>
        </is>
      </c>
    </row>
    <row r="11">
      <c r="A11" s="4" t="inlineStr">
        <is>
          <t>Property, plant and equipment, useful life</t>
        </is>
      </c>
      <c r="B11" s="4" t="inlineStr">
        <is>
          <t>3 years</t>
        </is>
      </c>
    </row>
    <row r="12">
      <c r="A12" s="4" t="inlineStr">
        <is>
          <t>Installed Products [Member] | Maximum [Member]</t>
        </is>
      </c>
    </row>
    <row r="13">
      <c r="A13" s="3" t="inlineStr">
        <is>
          <t>Debt Securities, Available-for-sale [Line Items]</t>
        </is>
      </c>
    </row>
    <row r="14">
      <c r="A14" s="4" t="inlineStr">
        <is>
          <t>Property, plant and equipment, useful life</t>
        </is>
      </c>
      <c r="B14" s="4" t="inlineStr">
        <is>
          <t>5 years</t>
        </is>
      </c>
    </row>
    <row r="15">
      <c r="A15" s="4" t="inlineStr">
        <is>
          <t>Computers and Electronic Equipment [Member] | Minimum [Member]</t>
        </is>
      </c>
    </row>
    <row r="16">
      <c r="A16" s="3" t="inlineStr">
        <is>
          <t>Debt Securities, Available-for-sale [Line Items]</t>
        </is>
      </c>
    </row>
    <row r="17">
      <c r="A17" s="4" t="inlineStr">
        <is>
          <t>Property, plant and equipment, useful life</t>
        </is>
      </c>
      <c r="B17" s="4" t="inlineStr">
        <is>
          <t>3 years</t>
        </is>
      </c>
    </row>
    <row r="18">
      <c r="A18" s="4" t="inlineStr">
        <is>
          <t>Computers and Electronic Equipment [Member] | Maximum [Member]</t>
        </is>
      </c>
    </row>
    <row r="19">
      <c r="A19" s="3" t="inlineStr">
        <is>
          <t>Debt Securities, Available-for-sale [Line Items]</t>
        </is>
      </c>
    </row>
    <row r="20">
      <c r="A20" s="4" t="inlineStr">
        <is>
          <t>Property, plant and equipment, useful life</t>
        </is>
      </c>
      <c r="B20" s="4" t="inlineStr">
        <is>
          <t>10 years</t>
        </is>
      </c>
    </row>
    <row r="21">
      <c r="A21" s="4" t="inlineStr">
        <is>
          <t>Furniture and Fixtures [Member] | Minimum [Member]</t>
        </is>
      </c>
    </row>
    <row r="22">
      <c r="A22" s="3" t="inlineStr">
        <is>
          <t>Debt Securities, Available-for-sale [Line Items]</t>
        </is>
      </c>
    </row>
    <row r="23">
      <c r="A23" s="4" t="inlineStr">
        <is>
          <t>Property, plant and equipment, useful life</t>
        </is>
      </c>
      <c r="B23" s="4" t="inlineStr">
        <is>
          <t>5 years</t>
        </is>
      </c>
    </row>
    <row r="24">
      <c r="A24" s="4" t="inlineStr">
        <is>
          <t>Furniture and Fixtures [Member] | Maximum [Member]</t>
        </is>
      </c>
    </row>
    <row r="25">
      <c r="A25" s="3" t="inlineStr">
        <is>
          <t>Debt Securities, Available-for-sale [Line Items]</t>
        </is>
      </c>
    </row>
    <row r="26">
      <c r="A26" s="4" t="inlineStr">
        <is>
          <t>Property, plant and equipment, useful life</t>
        </is>
      </c>
      <c r="B26" s="4" t="inlineStr">
        <is>
          <t>7 years</t>
        </is>
      </c>
    </row>
    <row r="27">
      <c r="A27" s="4" t="inlineStr">
        <is>
          <t>Leasehold Improvements [Member]</t>
        </is>
      </c>
    </row>
    <row r="28">
      <c r="A28" s="3" t="inlineStr">
        <is>
          <t>Debt Securities, Available-for-sale [Line Items]</t>
        </is>
      </c>
    </row>
    <row r="29">
      <c r="A29" s="4" t="inlineStr">
        <is>
          <t>Useful life fixed assets description</t>
        </is>
      </c>
      <c r="B29" s="4" t="inlineStr">
        <is>
          <t>Shorter of useful life or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air Value of Financial Instruments (Details) - Fair Value, Inputs, Level 2 [Member] $ in Thousands</t>
        </is>
      </c>
      <c r="B1" s="2" t="inlineStr">
        <is>
          <t>Dec. 31, 2020USD ($)</t>
        </is>
      </c>
    </row>
    <row r="2">
      <c r="A2" s="3" t="inlineStr">
        <is>
          <t>Debt Securities, Available-for-sale [Line Items]</t>
        </is>
      </c>
    </row>
    <row r="3">
      <c r="A3" s="4" t="inlineStr">
        <is>
          <t>Long term debt, carrying amount</t>
        </is>
      </c>
      <c r="B3" s="5" t="n">
        <v>28478</v>
      </c>
    </row>
    <row r="4">
      <c r="A4" s="4" t="inlineStr">
        <is>
          <t>Long term debt, fair value</t>
        </is>
      </c>
      <c r="B4" s="5" t="n">
        <v>284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Details Narrative) - USD ($) $ / shares in Units, $ in Thousands</t>
        </is>
      </c>
      <c r="B1" s="2" t="inlineStr">
        <is>
          <t>Oct. 03, 2019</t>
        </is>
      </c>
      <c r="C1" s="2" t="inlineStr">
        <is>
          <t>Jul. 30, 2019</t>
        </is>
      </c>
      <c r="D1" s="2" t="inlineStr">
        <is>
          <t>Jan. 30, 2019</t>
        </is>
      </c>
      <c r="E1" s="2" t="inlineStr">
        <is>
          <t>Apr. 30, 2019</t>
        </is>
      </c>
      <c r="F1" s="2" t="inlineStr">
        <is>
          <t>Dec. 31, 2019</t>
        </is>
      </c>
      <c r="G1" s="2" t="inlineStr">
        <is>
          <t>Dec. 31, 2020</t>
        </is>
      </c>
      <c r="H1" s="2" t="inlineStr">
        <is>
          <t>Dec. 31, 2019</t>
        </is>
      </c>
      <c r="I1" s="2" t="inlineStr">
        <is>
          <t>Dec. 31, 2018</t>
        </is>
      </c>
      <c r="J1" s="2" t="inlineStr">
        <is>
          <t>Jan. 11, 2019</t>
        </is>
      </c>
    </row>
    <row r="2">
      <c r="A2" s="4" t="inlineStr">
        <is>
          <t>Line of credit facility, borrowing capacity</t>
        </is>
      </c>
      <c r="G2" s="4" t="inlineStr">
        <is>
          <t xml:space="preserve"> </t>
        </is>
      </c>
    </row>
    <row r="3">
      <c r="A3" s="4" t="inlineStr">
        <is>
          <t>Acquisition-related expenses</t>
        </is>
      </c>
      <c r="G3" s="4" t="inlineStr">
        <is>
          <t xml:space="preserve"> </t>
        </is>
      </c>
      <c r="H3" s="5" t="n">
        <v>5135</v>
      </c>
      <c r="I3" s="4" t="inlineStr">
        <is>
          <t xml:space="preserve"> </t>
        </is>
      </c>
    </row>
    <row r="4">
      <c r="A4" s="4" t="inlineStr">
        <is>
          <t>Pointer Transactions [Member]</t>
        </is>
      </c>
    </row>
    <row r="5">
      <c r="A5" s="4" t="inlineStr">
        <is>
          <t>Cash consideration on merger, price</t>
        </is>
      </c>
      <c r="B5" s="7" t="n">
        <v>8.5</v>
      </c>
    </row>
    <row r="6">
      <c r="A6" s="4" t="inlineStr">
        <is>
          <t>Stock consideration on merger</t>
        </is>
      </c>
      <c r="B6" s="6" t="n">
        <v>1272000</v>
      </c>
    </row>
    <row r="7">
      <c r="A7" s="4" t="inlineStr">
        <is>
          <t>Total consideration of the transactions</t>
        </is>
      </c>
      <c r="B7" s="5" t="n">
        <v>130416</v>
      </c>
    </row>
    <row r="8">
      <c r="A8" s="4" t="inlineStr">
        <is>
          <t>Pointer Transactions [Member] | Credit Agreement [Member]</t>
        </is>
      </c>
    </row>
    <row r="9">
      <c r="A9" s="4" t="inlineStr">
        <is>
          <t>Line of credit facility, borrowing capacity</t>
        </is>
      </c>
      <c r="B9" s="6" t="n">
        <v>30000</v>
      </c>
    </row>
    <row r="10">
      <c r="A10" s="4" t="inlineStr">
        <is>
          <t>Pointer Transactions [Member] | Series A Convertible Preferred Stock [Member]</t>
        </is>
      </c>
    </row>
    <row r="11">
      <c r="A11" s="4" t="inlineStr">
        <is>
          <t>Total consideration of the transactions</t>
        </is>
      </c>
      <c r="B11" s="5" t="n">
        <v>50000</v>
      </c>
    </row>
    <row r="12">
      <c r="A12" s="4" t="inlineStr">
        <is>
          <t>Total consideration of shares</t>
        </is>
      </c>
      <c r="B12" s="6" t="n">
        <v>50000</v>
      </c>
    </row>
    <row r="13">
      <c r="A13" s="4" t="inlineStr">
        <is>
          <t>Pointer Transactions [Member] | Common Stock [Member]</t>
        </is>
      </c>
    </row>
    <row r="14">
      <c r="A14" s="4" t="inlineStr">
        <is>
          <t>Total consideration of the transactions</t>
        </is>
      </c>
      <c r="B14" s="5" t="n">
        <v>58081</v>
      </c>
    </row>
    <row r="15">
      <c r="A15" s="4" t="inlineStr">
        <is>
          <t>Total consideration of shares</t>
        </is>
      </c>
      <c r="B15" s="6" t="n">
        <v>10756000</v>
      </c>
    </row>
    <row r="16">
      <c r="A16" s="4" t="inlineStr">
        <is>
          <t>Pointer Transactions [Member] | Cash Paid at Closing [Member]</t>
        </is>
      </c>
    </row>
    <row r="17">
      <c r="A17" s="4" t="inlineStr">
        <is>
          <t>Total consideration of the transactions</t>
        </is>
      </c>
      <c r="B17" s="5" t="n">
        <v>71874</v>
      </c>
    </row>
    <row r="18">
      <c r="A18" s="4" t="inlineStr">
        <is>
          <t>Pointer Transactions [Member] | Share-based Awards [Member]</t>
        </is>
      </c>
    </row>
    <row r="19">
      <c r="A19" s="4" t="inlineStr">
        <is>
          <t>Total consideration of the transactions</t>
        </is>
      </c>
      <c r="B19" s="5" t="n">
        <v>461</v>
      </c>
    </row>
    <row r="20">
      <c r="A20" s="4" t="inlineStr">
        <is>
          <t>Pointer Transactions [Member] | 2018 Plan [Member]</t>
        </is>
      </c>
    </row>
    <row r="21">
      <c r="A21" s="4" t="inlineStr">
        <is>
          <t>Option to purchase transaction description</t>
        </is>
      </c>
      <c r="B21" s="4" t="inlineStr">
        <is>
          <t>The Pointer Merger Effective Time, each award of options to purchase Pointer ordinary shares that was outstanding and unvested immediately prior to such time was cancelled and substituted with options to purchase shares of PowerFleet common stock under the 2018 Plan on the same material terms and conditions as were applicable to the corresponding option immediately prior to the Pointer Merger Effective Time, except that (i) the number of shares of PowerFleet common stock underlying such substituted option is equal to the product of (A) the number of Pointer ordinary shares underlying such option immediately prior to the Pointer Merger Effective Time multiplied by (B) 2.544, with any fractional shares rounded down to the nearest whole number of shares of PowerFleet common stock, and (ii) the per-share exercise price is equal to the quotient obtained by dividing (A) the exercise price per Pointer ordinary share subject to such option immediately prior to the Pointer Merger Effective Time by (B) 2.544 (rounded up to the nearest whole cent).</t>
        </is>
      </c>
    </row>
    <row r="22">
      <c r="A22" s="4" t="inlineStr">
        <is>
          <t>Fractional shares</t>
        </is>
      </c>
      <c r="B22" s="6" t="n">
        <v>2544000</v>
      </c>
    </row>
    <row r="23">
      <c r="A23" s="4" t="inlineStr">
        <is>
          <t>CarrierWeb US Acquisition [Member]</t>
        </is>
      </c>
    </row>
    <row r="24">
      <c r="A24" s="4" t="inlineStr">
        <is>
          <t>Aggregate consideration for acquisition</t>
        </is>
      </c>
      <c r="D24" s="5" t="n">
        <v>3500</v>
      </c>
    </row>
    <row r="25">
      <c r="A25" s="4" t="inlineStr">
        <is>
          <t>Closing cash payment</t>
        </is>
      </c>
      <c r="D25" s="6" t="n">
        <v>2800</v>
      </c>
    </row>
    <row r="26">
      <c r="A26" s="4" t="inlineStr">
        <is>
          <t>Cash amount in acquisition</t>
        </is>
      </c>
      <c r="D26" s="6" t="n">
        <v>2150</v>
      </c>
    </row>
    <row r="27">
      <c r="A27" s="4" t="inlineStr">
        <is>
          <t>Principal and interest outstanding</t>
        </is>
      </c>
      <c r="J27" s="5" t="n">
        <v>650</v>
      </c>
    </row>
    <row r="28">
      <c r="A28" s="4" t="inlineStr">
        <is>
          <t>Repayment of loan amount</t>
        </is>
      </c>
      <c r="E28" s="5" t="n">
        <v>700</v>
      </c>
    </row>
    <row r="29">
      <c r="A29" s="4" t="inlineStr">
        <is>
          <t>CarrierWeb Ireland Acquisitions [Member]</t>
        </is>
      </c>
    </row>
    <row r="30">
      <c r="A30" s="4" t="inlineStr">
        <is>
          <t>Principal and interest outstanding</t>
        </is>
      </c>
      <c r="D30" s="5" t="n">
        <v>300</v>
      </c>
    </row>
    <row r="31">
      <c r="A31" s="4" t="inlineStr">
        <is>
          <t>CarrierWeb Ireland Acquisition [Member]</t>
        </is>
      </c>
    </row>
    <row r="32">
      <c r="A32" s="4" t="inlineStr">
        <is>
          <t>Closing cash payment</t>
        </is>
      </c>
      <c r="C32" s="5" t="n">
        <v>550</v>
      </c>
    </row>
    <row r="33">
      <c r="A33" s="4" t="inlineStr">
        <is>
          <t>Stock issued during period for common stock acquisition</t>
        </is>
      </c>
      <c r="C33" s="6" t="n">
        <v>127000</v>
      </c>
    </row>
    <row r="34">
      <c r="A34" s="4" t="inlineStr">
        <is>
          <t>Stock issued during the period for repayment of loans</t>
        </is>
      </c>
      <c r="C34" s="6" t="n">
        <v>56000</v>
      </c>
    </row>
    <row r="35">
      <c r="A35" s="4" t="inlineStr">
        <is>
          <t>Stock issued during the period for repayment of loans, value</t>
        </is>
      </c>
      <c r="C35" s="5" t="n">
        <v>300</v>
      </c>
    </row>
    <row r="36">
      <c r="A36" s="4" t="inlineStr">
        <is>
          <t>Number of shares held back</t>
        </is>
      </c>
      <c r="C36" s="6" t="n">
        <v>44000</v>
      </c>
    </row>
    <row r="37">
      <c r="A37" s="4" t="inlineStr">
        <is>
          <t>Estimated fair value of held back</t>
        </is>
      </c>
      <c r="C37" s="5" t="n">
        <v>250</v>
      </c>
    </row>
    <row r="38">
      <c r="A38" s="4" t="inlineStr">
        <is>
          <t>CarrierWeb Acquisitions [Member]</t>
        </is>
      </c>
    </row>
    <row r="39">
      <c r="A39" s="4" t="inlineStr">
        <is>
          <t>Acquisition-related expenses</t>
        </is>
      </c>
      <c r="F39" s="5" t="n">
        <v>229</v>
      </c>
    </row>
    <row r="40">
      <c r="A40" s="4" t="inlineStr">
        <is>
          <t>Acquisition contributed to revenue</t>
        </is>
      </c>
      <c r="F40" s="5" t="n">
        <v>38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14" customWidth="1" min="5" max="5"/>
    <col width="14" customWidth="1" min="6" max="6"/>
    <col width="14" customWidth="1" min="7" max="7"/>
  </cols>
  <sheetData>
    <row r="1">
      <c r="A1" s="1" t="inlineStr">
        <is>
          <t>Acquisitions - Schedule of Purchase Price Allocation on Net Assets Acquired (Details) - USD ($) $ in Thousands</t>
        </is>
      </c>
      <c r="C1" s="2" t="inlineStr">
        <is>
          <t>Dec. 31, 2020</t>
        </is>
      </c>
      <c r="D1" s="2" t="inlineStr">
        <is>
          <t>Dec. 31, 2019</t>
        </is>
      </c>
      <c r="E1" s="2" t="inlineStr">
        <is>
          <t>Oct. 03, 2019</t>
        </is>
      </c>
      <c r="F1" s="2" t="inlineStr">
        <is>
          <t>Jan. 30, 2019</t>
        </is>
      </c>
      <c r="G1" s="2" t="inlineStr">
        <is>
          <t>Dec. 31, 2018</t>
        </is>
      </c>
    </row>
    <row r="2">
      <c r="A2" s="4" t="inlineStr">
        <is>
          <t>Goodwill</t>
        </is>
      </c>
      <c r="C2" s="5" t="n">
        <v>83344</v>
      </c>
      <c r="D2" s="5" t="n">
        <v>89068</v>
      </c>
      <c r="G2" s="5" t="n">
        <v>7318</v>
      </c>
    </row>
    <row r="3">
      <c r="A3" s="4" t="inlineStr">
        <is>
          <t>Pointer Telocation Ltd., [Member]</t>
        </is>
      </c>
    </row>
    <row r="4">
      <c r="A4" s="4" t="inlineStr">
        <is>
          <t>Accounts receivable</t>
        </is>
      </c>
      <c r="E4" s="5" t="n">
        <v>19701</v>
      </c>
    </row>
    <row r="5">
      <c r="A5" s="4" t="inlineStr">
        <is>
          <t>Inventory</t>
        </is>
      </c>
      <c r="E5" s="6" t="n">
        <v>8666</v>
      </c>
    </row>
    <row r="6">
      <c r="A6" s="4" t="inlineStr">
        <is>
          <t>Other assets</t>
        </is>
      </c>
      <c r="E6" s="6" t="n">
        <v>32073</v>
      </c>
    </row>
    <row r="7">
      <c r="A7" s="4" t="inlineStr">
        <is>
          <t>Customer relationships</t>
        </is>
      </c>
      <c r="E7" s="6" t="n">
        <v>15610</v>
      </c>
    </row>
    <row r="8">
      <c r="A8" s="4" t="inlineStr">
        <is>
          <t>Trademark and tradename</t>
        </is>
      </c>
      <c r="E8" s="6" t="n">
        <v>6096</v>
      </c>
    </row>
    <row r="9">
      <c r="A9" s="4" t="inlineStr">
        <is>
          <t>Technology</t>
        </is>
      </c>
      <c r="E9" s="6" t="n">
        <v>10911</v>
      </c>
    </row>
    <row r="10">
      <c r="A10" s="4" t="inlineStr">
        <is>
          <t>Goodwill</t>
        </is>
      </c>
      <c r="B10" s="4" t="inlineStr">
        <is>
          <t>[1]</t>
        </is>
      </c>
      <c r="E10" s="6" t="n">
        <v>72918</v>
      </c>
    </row>
    <row r="11">
      <c r="A11" s="4" t="inlineStr">
        <is>
          <t>Less: Current liabilities assumed</t>
        </is>
      </c>
      <c r="E11" s="6" t="n">
        <v>-21055</v>
      </c>
    </row>
    <row r="12">
      <c r="A12" s="4" t="inlineStr">
        <is>
          <t>Less: Non current liabilities assumed</t>
        </is>
      </c>
      <c r="E12" s="6" t="n">
        <v>-14504</v>
      </c>
    </row>
    <row r="13">
      <c r="A13" s="4" t="inlineStr">
        <is>
          <t>Net assets acquired</t>
        </is>
      </c>
      <c r="E13" s="5" t="n">
        <v>130416</v>
      </c>
    </row>
    <row r="14">
      <c r="A14" s="4" t="inlineStr">
        <is>
          <t>CarrierWeb Acquisition [Member]</t>
        </is>
      </c>
    </row>
    <row r="15">
      <c r="A15" s="4" t="inlineStr">
        <is>
          <t>Accounts receivable</t>
        </is>
      </c>
      <c r="F15" s="5" t="n">
        <v>192</v>
      </c>
    </row>
    <row r="16">
      <c r="A16" s="4" t="inlineStr">
        <is>
          <t>Inventory</t>
        </is>
      </c>
      <c r="F16" s="6" t="n">
        <v>200</v>
      </c>
    </row>
    <row r="17">
      <c r="A17" s="4" t="inlineStr">
        <is>
          <t>Other assets</t>
        </is>
      </c>
      <c r="F17" s="6" t="n">
        <v>26</v>
      </c>
    </row>
    <row r="18">
      <c r="A18" s="4" t="inlineStr">
        <is>
          <t>Customer relationships</t>
        </is>
      </c>
      <c r="F18" s="6" t="n">
        <v>531</v>
      </c>
    </row>
    <row r="19">
      <c r="A19" s="4" t="inlineStr">
        <is>
          <t>Trademark and tradename</t>
        </is>
      </c>
      <c r="F19" s="6" t="n">
        <v>90</v>
      </c>
    </row>
    <row r="20">
      <c r="A20" s="4" t="inlineStr">
        <is>
          <t>Patents</t>
        </is>
      </c>
      <c r="F20" s="6" t="n">
        <v>628</v>
      </c>
    </row>
    <row r="21">
      <c r="A21" s="4" t="inlineStr">
        <is>
          <t>Goodwill</t>
        </is>
      </c>
      <c r="B21" s="4" t="inlineStr">
        <is>
          <t>[2]</t>
        </is>
      </c>
      <c r="F21" s="6" t="n">
        <v>3108</v>
      </c>
    </row>
    <row r="22">
      <c r="A22" s="4" t="inlineStr">
        <is>
          <t>Net assets acquired</t>
        </is>
      </c>
      <c r="F22" s="5" t="n">
        <v>4775</v>
      </c>
    </row>
    <row r="23"/>
    <row r="24">
      <c r="A24" s="4" t="inlineStr">
        <is>
          <t>[1]</t>
        </is>
      </c>
      <c r="B24" s="4" t="inlineStr">
        <is>
          <t>The goodwill is not deductible for tax purposes.</t>
        </is>
      </c>
    </row>
    <row r="25">
      <c r="A25" s="4" t="inlineStr">
        <is>
          <t>[2]</t>
        </is>
      </c>
      <c r="B25" s="4" t="inlineStr">
        <is>
          <t>The goodwill is fully deductible for tax purposes.</t>
        </is>
      </c>
    </row>
  </sheetData>
  <mergeCells count="4">
    <mergeCell ref="A1:B1"/>
    <mergeCell ref="A23:F23"/>
    <mergeCell ref="B24:F24"/>
    <mergeCell ref="B25:F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Revenue and Earnings (Details) - USD ($) $ / shares in Units, $ in Thousands</t>
        </is>
      </c>
      <c r="B1" s="2" t="inlineStr">
        <is>
          <t>12 Months Ended</t>
        </is>
      </c>
    </row>
    <row r="2">
      <c r="B2" s="2" t="inlineStr">
        <is>
          <t>Dec. 31, 2019</t>
        </is>
      </c>
      <c r="C2" s="2" t="inlineStr">
        <is>
          <t>Dec. 31, 2018</t>
        </is>
      </c>
    </row>
    <row r="3">
      <c r="A3" s="4" t="inlineStr">
        <is>
          <t>Pointer Telocation Ltd., [Member]</t>
        </is>
      </c>
    </row>
    <row r="4">
      <c r="A4" s="4" t="inlineStr">
        <is>
          <t>Revenues</t>
        </is>
      </c>
      <c r="B4" s="5" t="n">
        <v>18594</v>
      </c>
    </row>
    <row r="5">
      <c r="A5" s="4" t="inlineStr">
        <is>
          <t>Operating loss</t>
        </is>
      </c>
      <c r="B5" s="6" t="n">
        <v>-1665</v>
      </c>
    </row>
    <row r="6">
      <c r="A6" s="4" t="inlineStr">
        <is>
          <t>Historical [Member]</t>
        </is>
      </c>
    </row>
    <row r="7">
      <c r="A7" s="4" t="inlineStr">
        <is>
          <t>Revenues</t>
        </is>
      </c>
      <c r="B7" s="6" t="n">
        <v>81915</v>
      </c>
      <c r="C7" s="5" t="n">
        <v>53064</v>
      </c>
    </row>
    <row r="8">
      <c r="A8" s="4" t="inlineStr">
        <is>
          <t>Operating loss</t>
        </is>
      </c>
      <c r="B8" s="5" t="n">
        <v>-10183</v>
      </c>
      <c r="C8" s="5" t="n">
        <v>-5736</v>
      </c>
    </row>
    <row r="9">
      <c r="A9" s="4" t="inlineStr">
        <is>
          <t>Net loss per share - basic and diluted</t>
        </is>
      </c>
      <c r="B9" s="7" t="n">
        <v>-0.59</v>
      </c>
      <c r="C9" s="7" t="n">
        <v>-0.34</v>
      </c>
    </row>
    <row r="10">
      <c r="A10" s="4" t="inlineStr">
        <is>
          <t>Pro Forma Combined [Member]</t>
        </is>
      </c>
    </row>
    <row r="11">
      <c r="A11" s="4" t="inlineStr">
        <is>
          <t>Revenues</t>
        </is>
      </c>
      <c r="B11" s="5" t="n">
        <v>135126</v>
      </c>
      <c r="C11" s="5" t="n">
        <v>130419</v>
      </c>
    </row>
    <row r="12">
      <c r="A12" s="4" t="inlineStr">
        <is>
          <t>Operating loss</t>
        </is>
      </c>
      <c r="B12" s="5" t="n">
        <v>-10183</v>
      </c>
      <c r="C12" s="5" t="n">
        <v>69</v>
      </c>
    </row>
    <row r="13">
      <c r="A13" s="4" t="inlineStr">
        <is>
          <t>Net loss per share - basic and diluted</t>
        </is>
      </c>
      <c r="B13" s="7" t="n">
        <v>0.66</v>
      </c>
      <c r="C13" s="7" t="n">
        <v>-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attributable to common stockholders</t>
        </is>
      </c>
      <c r="B4" s="5" t="n">
        <v>-13606</v>
      </c>
      <c r="C4" s="5" t="n">
        <v>-12047</v>
      </c>
      <c r="D4" s="5" t="n">
        <v>-5812</v>
      </c>
    </row>
    <row r="5">
      <c r="A5" s="3" t="inlineStr">
        <is>
          <t>Other comprehensive (loss) income, net:</t>
        </is>
      </c>
    </row>
    <row r="6">
      <c r="A6" s="4" t="inlineStr">
        <is>
          <t>Unrealized (loss) gain on investments</t>
        </is>
      </c>
      <c r="B6" s="4" t="inlineStr">
        <is>
          <t xml:space="preserve"> </t>
        </is>
      </c>
      <c r="C6" s="6" t="n">
        <v>9</v>
      </c>
      <c r="D6" s="6" t="n">
        <v>-98</v>
      </c>
    </row>
    <row r="7">
      <c r="A7" s="4" t="inlineStr">
        <is>
          <t>Reclassification of net realized investment loss included in net loss</t>
        </is>
      </c>
      <c r="B7" s="4" t="inlineStr">
        <is>
          <t xml:space="preserve"> </t>
        </is>
      </c>
      <c r="C7" s="6" t="n">
        <v>38</v>
      </c>
      <c r="D7" s="6" t="n">
        <v>164</v>
      </c>
    </row>
    <row r="8">
      <c r="A8" s="4" t="inlineStr">
        <is>
          <t>Foreign currency translation adjustment</t>
        </is>
      </c>
      <c r="B8" s="6" t="n">
        <v>134</v>
      </c>
      <c r="C8" s="6" t="n">
        <v>653</v>
      </c>
      <c r="D8" s="6" t="n">
        <v>77</v>
      </c>
    </row>
    <row r="9">
      <c r="A9" s="4" t="inlineStr">
        <is>
          <t>Total other comprehensive income (loss)</t>
        </is>
      </c>
      <c r="B9" s="6" t="n">
        <v>134</v>
      </c>
      <c r="C9" s="6" t="n">
        <v>700</v>
      </c>
      <c r="D9" s="6" t="n">
        <v>143</v>
      </c>
    </row>
    <row r="10">
      <c r="A10" s="4" t="inlineStr">
        <is>
          <t>Comprehensive loss</t>
        </is>
      </c>
      <c r="B10" s="5" t="n">
        <v>-13472</v>
      </c>
      <c r="C10" s="5" t="n">
        <v>-11347</v>
      </c>
      <c r="D10" s="5" t="n">
        <v>-56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isaggregated by Revenue Sources (Details) - USD ($) $ in Thousands</t>
        </is>
      </c>
      <c r="B1" s="2" t="inlineStr">
        <is>
          <t>12 Months Ended</t>
        </is>
      </c>
    </row>
    <row r="2">
      <c r="B2" s="2" t="inlineStr">
        <is>
          <t>Dec. 31, 2020</t>
        </is>
      </c>
      <c r="C2" s="2" t="inlineStr">
        <is>
          <t>Dec. 31, 2019</t>
        </is>
      </c>
      <c r="D2" s="2" t="inlineStr">
        <is>
          <t>Dec. 31, 2018</t>
        </is>
      </c>
    </row>
    <row r="3">
      <c r="A3" s="4" t="inlineStr">
        <is>
          <t>Total Revenue</t>
        </is>
      </c>
      <c r="B3" s="5" t="n">
        <v>113593</v>
      </c>
      <c r="C3" s="5" t="n">
        <v>81915</v>
      </c>
      <c r="D3" s="5" t="n">
        <v>53064</v>
      </c>
    </row>
    <row r="4">
      <c r="A4" s="4" t="inlineStr">
        <is>
          <t>Products [Member]</t>
        </is>
      </c>
    </row>
    <row r="5">
      <c r="A5" s="4" t="inlineStr">
        <is>
          <t>Total Revenue</t>
        </is>
      </c>
      <c r="B5" s="6" t="n">
        <v>45651</v>
      </c>
      <c r="C5" s="6" t="n">
        <v>45416</v>
      </c>
      <c r="D5" s="6" t="n">
        <v>36897</v>
      </c>
    </row>
    <row r="6">
      <c r="A6" s="4" t="inlineStr">
        <is>
          <t>Services [Member]</t>
        </is>
      </c>
    </row>
    <row r="7">
      <c r="A7" s="4" t="inlineStr">
        <is>
          <t>Total Revenue</t>
        </is>
      </c>
      <c r="B7" s="5" t="n">
        <v>67942</v>
      </c>
      <c r="C7" s="5" t="n">
        <v>36499</v>
      </c>
      <c r="D7" s="5" t="n">
        <v>161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Schedule of Deferred Revenue (Details) - USD ($) $ in Thousands</t>
        </is>
      </c>
      <c r="C1" s="2" t="inlineStr">
        <is>
          <t>Dec. 31, 2020</t>
        </is>
      </c>
      <c r="D1" s="2" t="inlineStr">
        <is>
          <t>Dec. 31, 2019</t>
        </is>
      </c>
    </row>
    <row r="2">
      <c r="A2" s="4" t="inlineStr">
        <is>
          <t>Deferred costs</t>
        </is>
      </c>
      <c r="C2" s="5" t="n">
        <v>5361</v>
      </c>
      <c r="D2" s="5" t="n">
        <v>8530</v>
      </c>
    </row>
    <row r="3">
      <c r="A3" s="4" t="inlineStr">
        <is>
          <t>Deferred revenue</t>
        </is>
      </c>
      <c r="C3" s="6" t="n">
        <v>13345</v>
      </c>
      <c r="D3" s="6" t="n">
        <v>17329</v>
      </c>
    </row>
    <row r="4">
      <c r="A4" s="4" t="inlineStr">
        <is>
          <t>Less: Deferred revenue and contract liabilities - current portion</t>
        </is>
      </c>
      <c r="C4" s="6" t="n">
        <v>-7339</v>
      </c>
      <c r="D4" s="6" t="n">
        <v>-8536</v>
      </c>
    </row>
    <row r="5">
      <c r="A5" s="4" t="inlineStr">
        <is>
          <t>Deferred revenue and contract liabilities - less current portion</t>
        </is>
      </c>
      <c r="C5" s="6" t="n">
        <v>6006</v>
      </c>
      <c r="D5" s="6" t="n">
        <v>8793</v>
      </c>
    </row>
    <row r="6">
      <c r="A6" s="4" t="inlineStr">
        <is>
          <t>Services [Member]</t>
        </is>
      </c>
    </row>
    <row r="7">
      <c r="A7" s="4" t="inlineStr">
        <is>
          <t>Deferred revenue</t>
        </is>
      </c>
      <c r="B7" s="4" t="inlineStr">
        <is>
          <t>[1]</t>
        </is>
      </c>
      <c r="C7" s="6" t="n">
        <v>6578</v>
      </c>
      <c r="D7" s="6" t="n">
        <v>6397</v>
      </c>
    </row>
    <row r="8">
      <c r="A8" s="4" t="inlineStr">
        <is>
          <t>Products [Member]</t>
        </is>
      </c>
    </row>
    <row r="9">
      <c r="A9" s="4" t="inlineStr">
        <is>
          <t>Deferred revenue</t>
        </is>
      </c>
      <c r="B9" s="4" t="inlineStr">
        <is>
          <t>[1]</t>
        </is>
      </c>
      <c r="C9" s="6" t="n">
        <v>6767</v>
      </c>
      <c r="D9" s="6" t="n">
        <v>10932</v>
      </c>
    </row>
    <row r="10">
      <c r="A10" s="4" t="inlineStr">
        <is>
          <t>Deferred Contract Costs [Member]</t>
        </is>
      </c>
    </row>
    <row r="11">
      <c r="A11" s="4" t="inlineStr">
        <is>
          <t>Deferred costs</t>
        </is>
      </c>
      <c r="C11" s="5" t="n">
        <v>2157</v>
      </c>
      <c r="D11" s="5" t="n">
        <v>2196</v>
      </c>
    </row>
    <row r="12"/>
    <row r="13">
      <c r="A13" s="4" t="inlineStr">
        <is>
          <t>[1]</t>
        </is>
      </c>
      <c r="B13" s="4" t="inlineStr">
        <is>
          <t>The Company record deferred revenues when cash payments are received or due in advance of the Company's performance. For the years ended December 31, 2019 and 2020, the Company recognized revenue of $12,082 and $10,242, respectively, that was included in the deferred revenue balance at the beginning of each reporting period. The Company expects to recognize as revenue before year 2025, when it transfers those goods and services and, therefore, satisfies its performance obligation to the customers.</t>
        </is>
      </c>
    </row>
  </sheetData>
  <mergeCells count="3">
    <mergeCell ref="A1:B1"/>
    <mergeCell ref="A12:C12"/>
    <mergeCell ref="B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eferred Revenue (Details) (Parenthetica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Revenue recognized</t>
        </is>
      </c>
      <c r="B4" s="5" t="n">
        <v>10242</v>
      </c>
      <c r="C4" s="5" t="n">
        <v>120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Current Assets (Details) - USD ($) $ in Thousands</t>
        </is>
      </c>
      <c r="B1" s="2" t="inlineStr">
        <is>
          <t>Dec. 31, 2020</t>
        </is>
      </c>
      <c r="C1" s="2" t="inlineStr">
        <is>
          <t>Dec. 31, 2019</t>
        </is>
      </c>
    </row>
    <row r="2">
      <c r="A2" s="3" t="inlineStr">
        <is>
          <t>Prepaid Expense and Other Assets [Abstract]</t>
        </is>
      </c>
    </row>
    <row r="3">
      <c r="A3" s="4" t="inlineStr">
        <is>
          <t>Finance receivables, current</t>
        </is>
      </c>
      <c r="B3" s="5" t="n">
        <v>692</v>
      </c>
      <c r="C3" s="5" t="n">
        <v>893</v>
      </c>
    </row>
    <row r="4">
      <c r="A4" s="4" t="inlineStr">
        <is>
          <t>Prepaid expenses</t>
        </is>
      </c>
      <c r="B4" s="6" t="n">
        <v>2979</v>
      </c>
      <c r="C4" s="6" t="n">
        <v>3221</v>
      </c>
    </row>
    <row r="5">
      <c r="A5" s="4" t="inlineStr">
        <is>
          <t>Contract assets</t>
        </is>
      </c>
      <c r="B5" s="6" t="n">
        <v>767</v>
      </c>
      <c r="C5" s="6" t="n">
        <v>1335</v>
      </c>
    </row>
    <row r="6">
      <c r="A6" s="4" t="inlineStr">
        <is>
          <t>Other current assets</t>
        </is>
      </c>
      <c r="B6" s="6" t="n">
        <v>1746</v>
      </c>
      <c r="C6" s="6" t="n">
        <v>1921</v>
      </c>
    </row>
    <row r="7">
      <c r="A7" s="4" t="inlineStr">
        <is>
          <t>Prepaid expenses and other current assets</t>
        </is>
      </c>
      <c r="B7" s="5" t="n">
        <v>6184</v>
      </c>
      <c r="C7" s="5" t="n">
        <v>73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Dec. 31, 2020</t>
        </is>
      </c>
      <c r="C1" s="2" t="inlineStr">
        <is>
          <t>Dec. 31, 2019</t>
        </is>
      </c>
    </row>
    <row r="2">
      <c r="A2" s="3" t="inlineStr">
        <is>
          <t>Inventory Disclosure [Abstract]</t>
        </is>
      </c>
    </row>
    <row r="3">
      <c r="A3" s="4" t="inlineStr">
        <is>
          <t>Inventory valuation reserves</t>
        </is>
      </c>
      <c r="B3" s="5" t="n">
        <v>515</v>
      </c>
      <c r="C3" s="5" t="n">
        <v>4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Disclosure [Abstract]</t>
        </is>
      </c>
    </row>
    <row r="3">
      <c r="A3" s="4" t="inlineStr">
        <is>
          <t>Components</t>
        </is>
      </c>
      <c r="B3" s="5" t="n">
        <v>7697</v>
      </c>
      <c r="C3" s="5" t="n">
        <v>8183</v>
      </c>
    </row>
    <row r="4">
      <c r="A4" s="4" t="inlineStr">
        <is>
          <t>Work in process</t>
        </is>
      </c>
      <c r="B4" s="6" t="n">
        <v>237</v>
      </c>
      <c r="C4" s="6" t="n">
        <v>210</v>
      </c>
    </row>
    <row r="5">
      <c r="A5" s="4" t="inlineStr">
        <is>
          <t>Finished goods, net</t>
        </is>
      </c>
      <c r="B5" s="6" t="n">
        <v>4939</v>
      </c>
      <c r="C5" s="6" t="n">
        <v>7988</v>
      </c>
    </row>
    <row r="6">
      <c r="A6" s="4" t="inlineStr">
        <is>
          <t>Inventory, Net</t>
        </is>
      </c>
      <c r="B6" s="5" t="n">
        <v>12873</v>
      </c>
      <c r="C6" s="5" t="n">
        <v>163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xed Assets (Details Narrative)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5" t="n">
        <v>3097</v>
      </c>
      <c r="C4" s="5" t="n">
        <v>1380</v>
      </c>
      <c r="D4" s="5" t="n">
        <v>849</v>
      </c>
    </row>
    <row r="5">
      <c r="A5" s="4" t="inlineStr">
        <is>
          <t>Computer Software [Member]</t>
        </is>
      </c>
    </row>
    <row r="6">
      <c r="A6" s="3" t="inlineStr">
        <is>
          <t>Property, Plant and Equipment [Line Items]</t>
        </is>
      </c>
    </row>
    <row r="7">
      <c r="A7" s="4" t="inlineStr">
        <is>
          <t>Amortization expense</t>
        </is>
      </c>
      <c r="B7" s="5" t="n">
        <v>528</v>
      </c>
      <c r="C7" s="5" t="n">
        <v>528</v>
      </c>
      <c r="D7" s="5" t="n">
        <v>5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18510</v>
      </c>
      <c r="C3" s="5" t="n">
        <v>17051</v>
      </c>
    </row>
    <row r="4">
      <c r="A4" s="4" t="inlineStr">
        <is>
          <t>Accumulated depreciation and amortization</t>
        </is>
      </c>
      <c r="B4" s="6" t="n">
        <v>-9706</v>
      </c>
      <c r="C4" s="6" t="n">
        <v>-8811</v>
      </c>
    </row>
    <row r="5">
      <c r="A5" s="4" t="inlineStr">
        <is>
          <t>Property, plant and equipment, net</t>
        </is>
      </c>
      <c r="B5" s="6" t="n">
        <v>8804</v>
      </c>
      <c r="C5" s="6" t="n">
        <v>8240</v>
      </c>
    </row>
    <row r="6">
      <c r="A6" s="4" t="inlineStr">
        <is>
          <t>Installed Products [Member]</t>
        </is>
      </c>
    </row>
    <row r="7">
      <c r="A7" s="3" t="inlineStr">
        <is>
          <t>Property, Plant and Equipment [Line Items]</t>
        </is>
      </c>
    </row>
    <row r="8">
      <c r="A8" s="4" t="inlineStr">
        <is>
          <t>Property, plant and equipment, gross</t>
        </is>
      </c>
      <c r="B8" s="6" t="n">
        <v>4174</v>
      </c>
      <c r="C8" s="6" t="n">
        <v>3180</v>
      </c>
    </row>
    <row r="9">
      <c r="A9" s="4" t="inlineStr">
        <is>
          <t>Computer Software [Member]</t>
        </is>
      </c>
    </row>
    <row r="10">
      <c r="A10" s="3" t="inlineStr">
        <is>
          <t>Property, Plant and Equipment [Line Items]</t>
        </is>
      </c>
    </row>
    <row r="11">
      <c r="A11" s="4" t="inlineStr">
        <is>
          <t>Property, plant and equipment, gross</t>
        </is>
      </c>
      <c r="B11" s="6" t="n">
        <v>5882</v>
      </c>
      <c r="C11" s="6" t="n">
        <v>5635</v>
      </c>
    </row>
    <row r="12">
      <c r="A12" s="4" t="inlineStr">
        <is>
          <t>Computer and Electronic Equipment [Member]</t>
        </is>
      </c>
    </row>
    <row r="13">
      <c r="A13" s="3" t="inlineStr">
        <is>
          <t>Property, Plant and Equipment [Line Items]</t>
        </is>
      </c>
    </row>
    <row r="14">
      <c r="A14" s="4" t="inlineStr">
        <is>
          <t>Property, plant and equipment, gross</t>
        </is>
      </c>
      <c r="B14" s="6" t="n">
        <v>5273</v>
      </c>
      <c r="C14" s="6" t="n">
        <v>6231</v>
      </c>
    </row>
    <row r="15">
      <c r="A15" s="4" t="inlineStr">
        <is>
          <t>Furniture and Fixtures [Member]</t>
        </is>
      </c>
    </row>
    <row r="16">
      <c r="A16" s="3" t="inlineStr">
        <is>
          <t>Property, Plant and Equipment [Line Items]</t>
        </is>
      </c>
    </row>
    <row r="17">
      <c r="A17" s="4" t="inlineStr">
        <is>
          <t>Property, plant and equipment, gross</t>
        </is>
      </c>
      <c r="B17" s="6" t="n">
        <v>1828</v>
      </c>
      <c r="C17" s="6" t="n">
        <v>1364</v>
      </c>
    </row>
    <row r="18">
      <c r="A18" s="4" t="inlineStr">
        <is>
          <t>Leasehold Improvements [Member]</t>
        </is>
      </c>
    </row>
    <row r="19">
      <c r="A19" s="3" t="inlineStr">
        <is>
          <t>Property, Plant and Equipment [Line Items]</t>
        </is>
      </c>
    </row>
    <row r="20">
      <c r="A20" s="4" t="inlineStr">
        <is>
          <t>Property, plant and equipment, gross</t>
        </is>
      </c>
      <c r="B20" s="5" t="n">
        <v>1353</v>
      </c>
      <c r="C20" s="5" t="n">
        <v>6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7" customWidth="1" min="2" max="2"/>
    <col width="14" customWidth="1" min="3" max="3"/>
    <col width="14" customWidth="1" min="4" max="4"/>
  </cols>
  <sheetData>
    <row r="1">
      <c r="A1" s="1" t="inlineStr">
        <is>
          <t>Intangible Assets and Goodwill (Details Narrative)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Weighted amortization period for intangible assets</t>
        </is>
      </c>
      <c r="B4" s="4" t="inlineStr">
        <is>
          <t>9 years 2 months 12 days</t>
        </is>
      </c>
    </row>
    <row r="5">
      <c r="A5" s="4" t="inlineStr">
        <is>
          <t>Amortization expense</t>
        </is>
      </c>
      <c r="B5" s="5" t="n">
        <v>5328</v>
      </c>
      <c r="C5" s="5" t="n">
        <v>1967</v>
      </c>
      <c r="D5" s="5" t="n">
        <v>712</v>
      </c>
    </row>
    <row r="6">
      <c r="A6" s="4" t="inlineStr">
        <is>
          <t>Customer Relationships [Member]</t>
        </is>
      </c>
    </row>
    <row r="7">
      <c r="A7" s="3" t="inlineStr">
        <is>
          <t>Finite-Lived Intangible Assets [Line Items]</t>
        </is>
      </c>
    </row>
    <row r="8">
      <c r="A8" s="4" t="inlineStr">
        <is>
          <t>Weighted amortization period for intangible assets</t>
        </is>
      </c>
      <c r="B8" s="4" t="inlineStr">
        <is>
          <t>11 years 10 months 25 days</t>
        </is>
      </c>
    </row>
    <row r="9">
      <c r="A9" s="4" t="inlineStr">
        <is>
          <t>Trademarks and Trade Names [Member]</t>
        </is>
      </c>
    </row>
    <row r="10">
      <c r="A10" s="3" t="inlineStr">
        <is>
          <t>Finite-Lived Intangible Assets [Line Items]</t>
        </is>
      </c>
    </row>
    <row r="11">
      <c r="A11" s="4" t="inlineStr">
        <is>
          <t>Weighted amortization period for intangible assets</t>
        </is>
      </c>
      <c r="B11" s="4" t="inlineStr">
        <is>
          <t>9 years 7 months 6 days</t>
        </is>
      </c>
    </row>
    <row r="12">
      <c r="A12" s="4" t="inlineStr">
        <is>
          <t>Patents [Member]</t>
        </is>
      </c>
    </row>
    <row r="13">
      <c r="A13" s="3" t="inlineStr">
        <is>
          <t>Finite-Lived Intangible Assets [Line Items]</t>
        </is>
      </c>
    </row>
    <row r="14">
      <c r="A14" s="4" t="inlineStr">
        <is>
          <t>Weighted amortization period for intangible assets</t>
        </is>
      </c>
      <c r="B14" s="4" t="inlineStr">
        <is>
          <t>9 years 9 months 18 days</t>
        </is>
      </c>
    </row>
    <row r="15">
      <c r="A15" s="4" t="inlineStr">
        <is>
          <t>Technology [Member]</t>
        </is>
      </c>
    </row>
    <row r="16">
      <c r="A16" s="3" t="inlineStr">
        <is>
          <t>Finite-Lived Intangible Assets [Line Items]</t>
        </is>
      </c>
    </row>
    <row r="17">
      <c r="A17" s="4" t="inlineStr">
        <is>
          <t>Weighted amortization period for intangible assets</t>
        </is>
      </c>
      <c r="B17" s="4" t="inlineStr">
        <is>
          <t>4 years 3 months 19 days</t>
        </is>
      </c>
    </row>
    <row r="18">
      <c r="A18" s="4" t="inlineStr">
        <is>
          <t>Favorable Contract Interests [Member]</t>
        </is>
      </c>
    </row>
    <row r="19">
      <c r="A19" s="3" t="inlineStr">
        <is>
          <t>Finite-Lived Intangible Assets [Line Items]</t>
        </is>
      </c>
    </row>
    <row r="20">
      <c r="A20" s="4" t="inlineStr">
        <is>
          <t>Weighted amortization period for intangible assets</t>
        </is>
      </c>
      <c r="B20" s="4" t="inlineStr">
        <is>
          <t>4 years</t>
        </is>
      </c>
    </row>
    <row r="21">
      <c r="A21" s="4" t="inlineStr">
        <is>
          <t>Covenant Not to Compete [Member]</t>
        </is>
      </c>
    </row>
    <row r="22">
      <c r="A22" s="3" t="inlineStr">
        <is>
          <t>Finite-Lived Intangible Assets [Line Items]</t>
        </is>
      </c>
    </row>
    <row r="23">
      <c r="A23" s="4" t="inlineStr">
        <is>
          <t>Weighted amortization period for intangible assets</t>
        </is>
      </c>
      <c r="B23" s="4" t="inlineStr">
        <is>
          <t>5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Gross Carrying Amount</t>
        </is>
      </c>
      <c r="B4" s="5" t="n">
        <v>40441</v>
      </c>
      <c r="C4" s="5" t="n">
        <v>40476</v>
      </c>
    </row>
    <row r="5">
      <c r="A5" s="4" t="inlineStr">
        <is>
          <t>Finite-Lived Intangible Assets, Accumulated Amortization</t>
        </is>
      </c>
      <c r="B5" s="6" t="n">
        <v>-9330</v>
      </c>
      <c r="C5" s="6" t="n">
        <v>-4002</v>
      </c>
    </row>
    <row r="6">
      <c r="A6" s="4" t="inlineStr">
        <is>
          <t>Finite-Lived Intangible Assets, Net, Total</t>
        </is>
      </c>
      <c r="B6" s="6" t="n">
        <v>31111</v>
      </c>
      <c r="C6" s="6" t="n">
        <v>36474</v>
      </c>
    </row>
    <row r="7">
      <c r="A7" s="4" t="inlineStr">
        <is>
          <t>Indefinite-Lived Intangible Assets (Excluding Goodwill), Gross</t>
        </is>
      </c>
      <c r="B7" s="6" t="n">
        <v>165</v>
      </c>
      <c r="C7" s="6" t="n">
        <v>165</v>
      </c>
    </row>
    <row r="8">
      <c r="A8" s="4" t="inlineStr">
        <is>
          <t>Indefinite-Lived Intangible Assets (Excluding Goodwill)</t>
        </is>
      </c>
      <c r="B8" s="6" t="n">
        <v>165</v>
      </c>
      <c r="C8" s="6" t="n">
        <v>165</v>
      </c>
    </row>
    <row r="9">
      <c r="A9" s="4" t="inlineStr">
        <is>
          <t>Intangible Assets Gross</t>
        </is>
      </c>
      <c r="B9" s="6" t="n">
        <v>40606</v>
      </c>
      <c r="C9" s="6" t="n">
        <v>40641</v>
      </c>
    </row>
    <row r="10">
      <c r="A10" s="4" t="inlineStr">
        <is>
          <t>Intangible Assets, Accumulated Amortization</t>
        </is>
      </c>
      <c r="B10" s="6" t="n">
        <v>-9330</v>
      </c>
      <c r="C10" s="6" t="n">
        <v>-4002</v>
      </c>
    </row>
    <row r="11">
      <c r="A11" s="4" t="inlineStr">
        <is>
          <t>Total</t>
        </is>
      </c>
      <c r="B11" s="6" t="n">
        <v>31276</v>
      </c>
      <c r="C11" s="6" t="n">
        <v>36639</v>
      </c>
    </row>
    <row r="12">
      <c r="A12" s="4" t="inlineStr">
        <is>
          <t>Trademark and Tradename [Member]</t>
        </is>
      </c>
    </row>
    <row r="13">
      <c r="A13" s="3" t="inlineStr">
        <is>
          <t>Finite-Lived Intangible Assets [Line Items]</t>
        </is>
      </c>
    </row>
    <row r="14">
      <c r="A14" s="4" t="inlineStr">
        <is>
          <t>Finite-Lived Intangible Assets, Gross Carrying Amount</t>
        </is>
      </c>
      <c r="B14" s="6" t="n">
        <v>7553</v>
      </c>
      <c r="C14" s="6" t="n">
        <v>7553</v>
      </c>
    </row>
    <row r="15">
      <c r="A15" s="4" t="inlineStr">
        <is>
          <t>Finite-Lived Intangible Assets, Accumulated Amortization</t>
        </is>
      </c>
      <c r="B15" s="6" t="n">
        <v>-1292</v>
      </c>
      <c r="C15" s="6" t="n">
        <v>-488</v>
      </c>
    </row>
    <row r="16">
      <c r="A16" s="4" t="inlineStr">
        <is>
          <t>Finite-Lived Intangible Assets, Net, Total</t>
        </is>
      </c>
      <c r="B16" s="6" t="n">
        <v>6261</v>
      </c>
      <c r="C16" s="6" t="n">
        <v>7065</v>
      </c>
    </row>
    <row r="17">
      <c r="A17" s="4" t="inlineStr">
        <is>
          <t>Indefinite-Lived Intangible Assets (Excluding Goodwill), Gross</t>
        </is>
      </c>
      <c r="B17" s="6" t="n">
        <v>61</v>
      </c>
      <c r="C17" s="6" t="n">
        <v>61</v>
      </c>
    </row>
    <row r="18">
      <c r="A18" s="4" t="inlineStr">
        <is>
          <t>Indefinite-Lived Intangible Assets (Excluding Goodwill)</t>
        </is>
      </c>
      <c r="B18" s="5" t="n">
        <v>61</v>
      </c>
      <c r="C18" s="5" t="n">
        <v>61</v>
      </c>
    </row>
    <row r="19">
      <c r="A19" s="4" t="inlineStr">
        <is>
          <t>Trademark and Tradename [Member] | Minimum [Member]</t>
        </is>
      </c>
    </row>
    <row r="20">
      <c r="A20" s="3" t="inlineStr">
        <is>
          <t>Finite-Lived Intangible Assets [Line Items]</t>
        </is>
      </c>
    </row>
    <row r="21">
      <c r="A21" s="4" t="inlineStr">
        <is>
          <t>Finite-Lived Intangible Asset, Useful Lives (In Years)</t>
        </is>
      </c>
      <c r="B21" s="4" t="inlineStr">
        <is>
          <t>3 years</t>
        </is>
      </c>
      <c r="C21" s="4" t="inlineStr">
        <is>
          <t>3 years</t>
        </is>
      </c>
    </row>
    <row r="22">
      <c r="A22" s="4" t="inlineStr">
        <is>
          <t>Trademark and Tradename [Member] | Maximum [Member]</t>
        </is>
      </c>
    </row>
    <row r="23">
      <c r="A23" s="3" t="inlineStr">
        <is>
          <t>Finite-Lived Intangible Assets [Line Items]</t>
        </is>
      </c>
    </row>
    <row r="24">
      <c r="A24" s="4" t="inlineStr">
        <is>
          <t>Finite-Lived Intangible Asset, Useful Lives (In Years)</t>
        </is>
      </c>
      <c r="B24" s="4" t="inlineStr">
        <is>
          <t>15 years</t>
        </is>
      </c>
      <c r="C24" s="4" t="inlineStr">
        <is>
          <t>15 years</t>
        </is>
      </c>
    </row>
    <row r="25">
      <c r="A25" s="4" t="inlineStr">
        <is>
          <t>Customer List [Member]</t>
        </is>
      </c>
    </row>
    <row r="26">
      <c r="A26" s="3" t="inlineStr">
        <is>
          <t>Finite-Lived Intangible Assets [Line Items]</t>
        </is>
      </c>
    </row>
    <row r="27">
      <c r="A27" s="4" t="inlineStr">
        <is>
          <t>Indefinite-Lived Intangible Assets (Excluding Goodwill), Gross</t>
        </is>
      </c>
      <c r="B27" s="5" t="n">
        <v>104</v>
      </c>
      <c r="C27" s="5" t="n">
        <v>104</v>
      </c>
    </row>
    <row r="28">
      <c r="A28" s="4" t="inlineStr">
        <is>
          <t>Indefinite-Lived Intangible Assets (Excluding Goodwill)</t>
        </is>
      </c>
      <c r="B28" s="6" t="n">
        <v>104</v>
      </c>
      <c r="C28" s="6" t="n">
        <v>104</v>
      </c>
    </row>
    <row r="29">
      <c r="A29" s="4" t="inlineStr">
        <is>
          <t>Customer Relationships [Member]</t>
        </is>
      </c>
    </row>
    <row r="30">
      <c r="A30" s="3" t="inlineStr">
        <is>
          <t>Finite-Lived Intangible Assets [Line Items]</t>
        </is>
      </c>
    </row>
    <row r="31">
      <c r="A31" s="4" t="inlineStr">
        <is>
          <t>Finite-Lived Intangible Assets, Gross Carrying Amount</t>
        </is>
      </c>
      <c r="B31" s="6" t="n">
        <v>19264</v>
      </c>
      <c r="C31" s="6" t="n">
        <v>19299</v>
      </c>
    </row>
    <row r="32">
      <c r="A32" s="4" t="inlineStr">
        <is>
          <t>Finite-Lived Intangible Assets, Accumulated Amortization</t>
        </is>
      </c>
      <c r="B32" s="6" t="n">
        <v>-2732</v>
      </c>
      <c r="C32" s="6" t="n">
        <v>-1108</v>
      </c>
    </row>
    <row r="33">
      <c r="A33" s="4" t="inlineStr">
        <is>
          <t>Finite-Lived Intangible Assets, Net, Total</t>
        </is>
      </c>
      <c r="B33" s="5" t="n">
        <v>16532</v>
      </c>
      <c r="C33" s="5" t="n">
        <v>18191</v>
      </c>
    </row>
    <row r="34">
      <c r="A34" s="4" t="inlineStr">
        <is>
          <t>Customer Relationships [Member] | Minimum [Member]</t>
        </is>
      </c>
    </row>
    <row r="35">
      <c r="A35" s="3" t="inlineStr">
        <is>
          <t>Finite-Lived Intangible Assets [Line Items]</t>
        </is>
      </c>
    </row>
    <row r="36">
      <c r="A36" s="4" t="inlineStr">
        <is>
          <t>Finite-Lived Intangible Asset, Useful Lives (In Years)</t>
        </is>
      </c>
      <c r="B36" s="4" t="inlineStr">
        <is>
          <t>9 years</t>
        </is>
      </c>
      <c r="C36" s="4" t="inlineStr">
        <is>
          <t>9 years</t>
        </is>
      </c>
    </row>
    <row r="37">
      <c r="A37" s="4" t="inlineStr">
        <is>
          <t>Customer Relationships [Member] | Maximum [Member]</t>
        </is>
      </c>
    </row>
    <row r="38">
      <c r="A38" s="3" t="inlineStr">
        <is>
          <t>Finite-Lived Intangible Assets [Line Items]</t>
        </is>
      </c>
    </row>
    <row r="39">
      <c r="A39" s="4" t="inlineStr">
        <is>
          <t>Finite-Lived Intangible Asset, Useful Lives (In Years)</t>
        </is>
      </c>
      <c r="B39" s="4" t="inlineStr">
        <is>
          <t>12 years</t>
        </is>
      </c>
      <c r="C39" s="4" t="inlineStr">
        <is>
          <t>12 years</t>
        </is>
      </c>
    </row>
    <row r="40">
      <c r="A40" s="4" t="inlineStr">
        <is>
          <t>Patents [Member]</t>
        </is>
      </c>
    </row>
    <row r="41">
      <c r="A41" s="3" t="inlineStr">
        <is>
          <t>Finite-Lived Intangible Assets [Line Items]</t>
        </is>
      </c>
    </row>
    <row r="42">
      <c r="A42" s="4" t="inlineStr">
        <is>
          <t>Finite-Lived Intangible Assets, Gross Carrying Amount</t>
        </is>
      </c>
      <c r="B42" s="5" t="n">
        <v>2117</v>
      </c>
      <c r="C42" s="5" t="n">
        <v>2117</v>
      </c>
    </row>
    <row r="43">
      <c r="A43" s="4" t="inlineStr">
        <is>
          <t>Finite-Lived Intangible Assets, Accumulated Amortization</t>
        </is>
      </c>
      <c r="B43" s="6" t="n">
        <v>-1661</v>
      </c>
      <c r="C43" s="6" t="n">
        <v>-1436</v>
      </c>
    </row>
    <row r="44">
      <c r="A44" s="4" t="inlineStr">
        <is>
          <t>Finite-Lived Intangible Assets, Net, Total</t>
        </is>
      </c>
      <c r="B44" s="5" t="n">
        <v>456</v>
      </c>
      <c r="C44" s="5" t="n">
        <v>681</v>
      </c>
    </row>
    <row r="45">
      <c r="A45" s="4" t="inlineStr">
        <is>
          <t>Patents [Member] | Minimum [Member]</t>
        </is>
      </c>
    </row>
    <row r="46">
      <c r="A46" s="3" t="inlineStr">
        <is>
          <t>Finite-Lived Intangible Assets [Line Items]</t>
        </is>
      </c>
    </row>
    <row r="47">
      <c r="A47" s="4" t="inlineStr">
        <is>
          <t>Finite-Lived Intangible Asset, Useful Lives (In Years)</t>
        </is>
      </c>
      <c r="B47" s="4" t="inlineStr">
        <is>
          <t>7 years</t>
        </is>
      </c>
      <c r="C47" s="4" t="inlineStr">
        <is>
          <t>7 years</t>
        </is>
      </c>
    </row>
    <row r="48">
      <c r="A48" s="4" t="inlineStr">
        <is>
          <t>Patents [Member] | Maximum [Member]</t>
        </is>
      </c>
    </row>
    <row r="49">
      <c r="A49" s="3" t="inlineStr">
        <is>
          <t>Finite-Lived Intangible Assets [Line Items]</t>
        </is>
      </c>
    </row>
    <row r="50">
      <c r="A50" s="4" t="inlineStr">
        <is>
          <t>Finite-Lived Intangible Asset, Useful Lives (In Years)</t>
        </is>
      </c>
      <c r="B50" s="4" t="inlineStr">
        <is>
          <t>11 years</t>
        </is>
      </c>
      <c r="C50" s="4" t="inlineStr">
        <is>
          <t>11 years</t>
        </is>
      </c>
    </row>
    <row r="51">
      <c r="A51" s="4" t="inlineStr">
        <is>
          <t>Technology [Member]</t>
        </is>
      </c>
    </row>
    <row r="52">
      <c r="A52" s="3" t="inlineStr">
        <is>
          <t>Finite-Lived Intangible Assets [Line Items]</t>
        </is>
      </c>
    </row>
    <row r="53">
      <c r="A53" s="4" t="inlineStr">
        <is>
          <t>Finite-Lived Intangible Asset, Useful Lives (In Years)</t>
        </is>
      </c>
      <c r="B53" s="4" t="inlineStr">
        <is>
          <t>7 years</t>
        </is>
      </c>
      <c r="C53" s="4" t="inlineStr">
        <is>
          <t>7 years</t>
        </is>
      </c>
    </row>
    <row r="54">
      <c r="A54" s="4" t="inlineStr">
        <is>
          <t>Finite-Lived Intangible Assets, Gross Carrying Amount</t>
        </is>
      </c>
      <c r="B54" s="5" t="n">
        <v>10911</v>
      </c>
      <c r="C54" s="5" t="n">
        <v>10911</v>
      </c>
    </row>
    <row r="55">
      <c r="A55" s="4" t="inlineStr">
        <is>
          <t>Finite-Lived Intangible Assets, Accumulated Amortization</t>
        </is>
      </c>
      <c r="B55" s="6" t="n">
        <v>-3172</v>
      </c>
      <c r="C55" s="6" t="n">
        <v>-634</v>
      </c>
    </row>
    <row r="56">
      <c r="A56" s="4" t="inlineStr">
        <is>
          <t>Finite-Lived Intangible Assets, Net, Total</t>
        </is>
      </c>
      <c r="B56" s="5" t="n">
        <v>7739</v>
      </c>
      <c r="C56" s="5" t="n">
        <v>10277</v>
      </c>
    </row>
    <row r="57">
      <c r="A57" s="4" t="inlineStr">
        <is>
          <t>Favorable Contract Interest [Member]</t>
        </is>
      </c>
    </row>
    <row r="58">
      <c r="A58" s="3" t="inlineStr">
        <is>
          <t>Finite-Lived Intangible Assets [Line Items]</t>
        </is>
      </c>
    </row>
    <row r="59">
      <c r="A59" s="4" t="inlineStr">
        <is>
          <t>Finite-Lived Intangible Asset, Useful Lives (In Years)</t>
        </is>
      </c>
      <c r="B59" s="4" t="inlineStr">
        <is>
          <t>4 years</t>
        </is>
      </c>
      <c r="C59" s="4" t="inlineStr">
        <is>
          <t>4 years</t>
        </is>
      </c>
    </row>
    <row r="60">
      <c r="A60" s="4" t="inlineStr">
        <is>
          <t>Finite-Lived Intangible Assets, Gross Carrying Amount</t>
        </is>
      </c>
      <c r="B60" s="5" t="n">
        <v>388</v>
      </c>
      <c r="C60" s="5" t="n">
        <v>388</v>
      </c>
    </row>
    <row r="61">
      <c r="A61" s="4" t="inlineStr">
        <is>
          <t>Finite-Lived Intangible Assets, Accumulated Amortization</t>
        </is>
      </c>
      <c r="B61" s="6" t="n">
        <v>-331</v>
      </c>
      <c r="C61" s="6" t="n">
        <v>-234</v>
      </c>
    </row>
    <row r="62">
      <c r="A62" s="4" t="inlineStr">
        <is>
          <t>Finite-Lived Intangible Assets, Net, Total</t>
        </is>
      </c>
      <c r="B62" s="5" t="n">
        <v>57</v>
      </c>
      <c r="C62" s="5" t="n">
        <v>154</v>
      </c>
    </row>
    <row r="63">
      <c r="A63" s="4" t="inlineStr">
        <is>
          <t>Covenant Not to Compete [Member]</t>
        </is>
      </c>
    </row>
    <row r="64">
      <c r="A64" s="3" t="inlineStr">
        <is>
          <t>Finite-Lived Intangible Assets [Line Items]</t>
        </is>
      </c>
    </row>
    <row r="65">
      <c r="A65" s="4" t="inlineStr">
        <is>
          <t>Finite-Lived Intangible Asset, Useful Lives (In Years)</t>
        </is>
      </c>
      <c r="B65" s="4" t="inlineStr">
        <is>
          <t>5 years</t>
        </is>
      </c>
      <c r="C65" s="4" t="inlineStr">
        <is>
          <t>5 years</t>
        </is>
      </c>
    </row>
    <row r="66">
      <c r="A66" s="4" t="inlineStr">
        <is>
          <t>Finite-Lived Intangible Assets, Gross Carrying Amount</t>
        </is>
      </c>
      <c r="B66" s="5" t="n">
        <v>208</v>
      </c>
      <c r="C66" s="5" t="n">
        <v>208</v>
      </c>
    </row>
    <row r="67">
      <c r="A67" s="4" t="inlineStr">
        <is>
          <t>Finite-Lived Intangible Assets, Accumulated Amortization</t>
        </is>
      </c>
      <c r="B67" s="6" t="n">
        <v>-142</v>
      </c>
      <c r="C67" s="6" t="n">
        <v>-102</v>
      </c>
    </row>
    <row r="68">
      <c r="A68" s="4" t="inlineStr">
        <is>
          <t>Finite-Lived Intangible Assets, Net, Total</t>
        </is>
      </c>
      <c r="B68" s="5" t="n">
        <v>66</v>
      </c>
      <c r="C68" s="5" t="n">
        <v>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24" customWidth="1" min="6" max="6"/>
    <col width="34"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reasury Stock [Member]</t>
        </is>
      </c>
      <c r="G1" s="2" t="inlineStr">
        <is>
          <t>Non-controlling Interest [Member]</t>
        </is>
      </c>
      <c r="H1" s="2" t="inlineStr">
        <is>
          <t>Total</t>
        </is>
      </c>
    </row>
    <row r="2">
      <c r="A2" s="4" t="inlineStr">
        <is>
          <t>Balance at Dec. 31, 2017</t>
        </is>
      </c>
      <c r="B2" s="5" t="n">
        <v>183</v>
      </c>
      <c r="C2" s="5" t="n">
        <v>133569</v>
      </c>
      <c r="D2" s="5" t="n">
        <v>-95368</v>
      </c>
      <c r="E2" s="5" t="n">
        <v>-578</v>
      </c>
      <c r="F2" s="5" t="n">
        <v>-4835</v>
      </c>
      <c r="G2" s="4" t="inlineStr">
        <is>
          <t xml:space="preserve"> </t>
        </is>
      </c>
      <c r="H2" s="5" t="n">
        <v>32971</v>
      </c>
    </row>
    <row r="3">
      <c r="A3" s="4" t="inlineStr">
        <is>
          <t>Balance, shares at Dec. 31, 2017</t>
        </is>
      </c>
      <c r="B3" s="6" t="n">
        <v>18327000</v>
      </c>
    </row>
    <row r="4">
      <c r="A4" s="4" t="inlineStr">
        <is>
          <t>Net loss attributable to common stockholders</t>
        </is>
      </c>
      <c r="B4" s="4" t="inlineStr">
        <is>
          <t xml:space="preserve"> </t>
        </is>
      </c>
      <c r="C4" s="4" t="inlineStr">
        <is>
          <t xml:space="preserve"> </t>
        </is>
      </c>
      <c r="D4" s="6" t="n">
        <v>-5812</v>
      </c>
      <c r="E4" s="4" t="inlineStr">
        <is>
          <t xml:space="preserve"> </t>
        </is>
      </c>
      <c r="F4" s="4" t="inlineStr">
        <is>
          <t xml:space="preserve"> </t>
        </is>
      </c>
      <c r="G4" s="4" t="inlineStr">
        <is>
          <t xml:space="preserve"> </t>
        </is>
      </c>
      <c r="H4" s="6" t="n">
        <v>-5812</v>
      </c>
    </row>
    <row r="5">
      <c r="A5" s="4" t="inlineStr">
        <is>
          <t>Foreign currency translation adjustment</t>
        </is>
      </c>
      <c r="B5" s="4" t="inlineStr">
        <is>
          <t xml:space="preserve"> </t>
        </is>
      </c>
      <c r="C5" s="4" t="inlineStr">
        <is>
          <t xml:space="preserve"> </t>
        </is>
      </c>
      <c r="D5" s="4" t="inlineStr">
        <is>
          <t xml:space="preserve"> </t>
        </is>
      </c>
      <c r="E5" s="6" t="n">
        <v>77</v>
      </c>
      <c r="F5" s="4" t="inlineStr">
        <is>
          <t xml:space="preserve"> </t>
        </is>
      </c>
      <c r="G5" s="4" t="inlineStr">
        <is>
          <t xml:space="preserve"> </t>
        </is>
      </c>
      <c r="H5" s="6" t="n">
        <v>77</v>
      </c>
    </row>
    <row r="6">
      <c r="A6" s="4" t="inlineStr">
        <is>
          <t>Reclassification of realized losses on investments, net of unrealized amounts</t>
        </is>
      </c>
      <c r="B6" s="4" t="inlineStr">
        <is>
          <t xml:space="preserve"> </t>
        </is>
      </c>
      <c r="C6" s="4" t="inlineStr">
        <is>
          <t xml:space="preserve"> </t>
        </is>
      </c>
      <c r="D6" s="4" t="inlineStr">
        <is>
          <t xml:space="preserve"> </t>
        </is>
      </c>
      <c r="E6" s="6" t="n">
        <v>66</v>
      </c>
      <c r="F6" s="4" t="inlineStr">
        <is>
          <t xml:space="preserve"> </t>
        </is>
      </c>
      <c r="G6" s="4" t="inlineStr">
        <is>
          <t xml:space="preserve"> </t>
        </is>
      </c>
      <c r="H6" s="6" t="n">
        <v>66</v>
      </c>
    </row>
    <row r="7">
      <c r="A7" s="4" t="inlineStr">
        <is>
          <t>Shares issued relating to acquisition contingent consideration</t>
        </is>
      </c>
      <c r="B7" s="5" t="n">
        <v>3</v>
      </c>
      <c r="C7" s="6" t="n">
        <v>1997</v>
      </c>
      <c r="D7" s="4" t="inlineStr">
        <is>
          <t xml:space="preserve"> </t>
        </is>
      </c>
      <c r="E7" s="4" t="inlineStr">
        <is>
          <t xml:space="preserve"> </t>
        </is>
      </c>
      <c r="F7" s="4" t="inlineStr">
        <is>
          <t xml:space="preserve"> </t>
        </is>
      </c>
      <c r="G7" s="4" t="inlineStr">
        <is>
          <t xml:space="preserve"> </t>
        </is>
      </c>
      <c r="H7" s="6" t="n">
        <v>2000</v>
      </c>
    </row>
    <row r="8">
      <c r="A8" s="4" t="inlineStr">
        <is>
          <t>Shares issued relating to acquisition contingent consideration, shares</t>
        </is>
      </c>
      <c r="B8" s="6" t="n">
        <v>296000</v>
      </c>
    </row>
    <row r="9">
      <c r="A9" s="4" t="inlineStr">
        <is>
          <t>Issuance of restricted shares</t>
        </is>
      </c>
      <c r="B9" s="5" t="n">
        <v>4</v>
      </c>
      <c r="C9" s="6" t="n">
        <v>-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restricted shares, shares</t>
        </is>
      </c>
      <c r="B10" s="6" t="n">
        <v>434000</v>
      </c>
    </row>
    <row r="11">
      <c r="A11" s="4" t="inlineStr">
        <is>
          <t>Forfeiture of 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feiture of restricted shares, shares</t>
        </is>
      </c>
      <c r="B12" s="6" t="n">
        <v>-48000</v>
      </c>
    </row>
    <row r="13">
      <c r="A13" s="4" t="inlineStr">
        <is>
          <t>Shares issued pursuant to exercise of stock options</t>
        </is>
      </c>
      <c r="B13" s="5" t="n">
        <v>2</v>
      </c>
      <c r="C13" s="6" t="n">
        <v>968</v>
      </c>
      <c r="D13" s="4" t="inlineStr">
        <is>
          <t xml:space="preserve"> </t>
        </is>
      </c>
      <c r="E13" s="4" t="inlineStr">
        <is>
          <t xml:space="preserve"> </t>
        </is>
      </c>
      <c r="F13" s="4" t="inlineStr">
        <is>
          <t xml:space="preserve"> </t>
        </is>
      </c>
      <c r="G13" s="4" t="inlineStr">
        <is>
          <t xml:space="preserve"> </t>
        </is>
      </c>
      <c r="H13" s="6" t="n">
        <v>970</v>
      </c>
    </row>
    <row r="14">
      <c r="A14" s="4" t="inlineStr">
        <is>
          <t>Shares issued pursuant to exercise of stock options, shares</t>
        </is>
      </c>
      <c r="B14" s="6" t="n">
        <v>169000</v>
      </c>
    </row>
    <row r="15">
      <c r="A15" s="4" t="inlineStr">
        <is>
          <t>Shares repurchased pursuant to vesting of restricted stock</t>
        </is>
      </c>
      <c r="F15" s="6" t="n">
        <v>-652</v>
      </c>
      <c r="H15" s="6" t="n">
        <v>-652</v>
      </c>
    </row>
    <row r="16">
      <c r="A16" s="4" t="inlineStr">
        <is>
          <t>Shares withheld pursuant to exercise of stock options</t>
        </is>
      </c>
      <c r="B16" s="4" t="inlineStr">
        <is>
          <t xml:space="preserve"> </t>
        </is>
      </c>
      <c r="C16" s="4" t="inlineStr">
        <is>
          <t xml:space="preserve"> </t>
        </is>
      </c>
      <c r="D16" s="4" t="inlineStr">
        <is>
          <t xml:space="preserve"> </t>
        </is>
      </c>
      <c r="E16" s="4" t="inlineStr">
        <is>
          <t xml:space="preserve"> </t>
        </is>
      </c>
      <c r="F16" s="6" t="n">
        <v>-249</v>
      </c>
      <c r="G16" s="4" t="inlineStr">
        <is>
          <t xml:space="preserve"> </t>
        </is>
      </c>
      <c r="H16" s="6" t="n">
        <v>-249</v>
      </c>
    </row>
    <row r="17">
      <c r="A17" s="4" t="inlineStr">
        <is>
          <t>Stock based compensation - restricted stock</t>
        </is>
      </c>
      <c r="B17" s="4" t="inlineStr">
        <is>
          <t xml:space="preserve"> </t>
        </is>
      </c>
      <c r="C17" s="6" t="n">
        <v>1803</v>
      </c>
      <c r="D17" s="4" t="inlineStr">
        <is>
          <t xml:space="preserve"> </t>
        </is>
      </c>
      <c r="E17" s="4" t="inlineStr">
        <is>
          <t xml:space="preserve"> </t>
        </is>
      </c>
      <c r="F17" s="4" t="inlineStr">
        <is>
          <t xml:space="preserve"> </t>
        </is>
      </c>
      <c r="G17" s="4" t="inlineStr">
        <is>
          <t xml:space="preserve"> </t>
        </is>
      </c>
      <c r="H17" s="6" t="n">
        <v>1803</v>
      </c>
    </row>
    <row r="18">
      <c r="A18" s="4" t="inlineStr">
        <is>
          <t>Stock based compensation - options and performance shares</t>
        </is>
      </c>
      <c r="B18" s="4" t="inlineStr">
        <is>
          <t xml:space="preserve"> </t>
        </is>
      </c>
      <c r="C18" s="6" t="n">
        <v>360</v>
      </c>
      <c r="D18" s="4" t="inlineStr">
        <is>
          <t xml:space="preserve"> </t>
        </is>
      </c>
      <c r="E18" s="4" t="inlineStr">
        <is>
          <t xml:space="preserve"> </t>
        </is>
      </c>
      <c r="F18" s="4" t="inlineStr">
        <is>
          <t xml:space="preserve"> </t>
        </is>
      </c>
      <c r="G18" s="4" t="inlineStr">
        <is>
          <t xml:space="preserve"> </t>
        </is>
      </c>
      <c r="H18" s="6" t="n">
        <v>360</v>
      </c>
    </row>
    <row r="19">
      <c r="A19" s="4" t="inlineStr">
        <is>
          <t>Balance at Dec. 31, 2018</t>
        </is>
      </c>
      <c r="B19" s="5" t="n">
        <v>192</v>
      </c>
      <c r="C19" s="6" t="n">
        <v>138693</v>
      </c>
      <c r="D19" s="6" t="n">
        <v>-101180</v>
      </c>
      <c r="E19" s="6" t="n">
        <v>-435</v>
      </c>
      <c r="F19" s="6" t="n">
        <v>-5736</v>
      </c>
      <c r="G19" s="4" t="inlineStr">
        <is>
          <t xml:space="preserve"> </t>
        </is>
      </c>
      <c r="H19" s="6" t="n">
        <v>31534</v>
      </c>
    </row>
    <row r="20">
      <c r="A20" s="4" t="inlineStr">
        <is>
          <t>Balance, shares at Dec. 31, 2018</t>
        </is>
      </c>
      <c r="B20" s="6" t="n">
        <v>19178000</v>
      </c>
      <c r="G20" s="4" t="inlineStr">
        <is>
          <t xml:space="preserve"> </t>
        </is>
      </c>
    </row>
    <row r="21">
      <c r="A21" s="4" t="inlineStr">
        <is>
          <t>Net loss attributable to common stockholders</t>
        </is>
      </c>
      <c r="B21" s="4" t="inlineStr">
        <is>
          <t xml:space="preserve"> </t>
        </is>
      </c>
      <c r="C21" s="6" t="n">
        <v>-1084</v>
      </c>
      <c r="D21" s="6" t="n">
        <v>-10963</v>
      </c>
      <c r="E21" s="4" t="inlineStr">
        <is>
          <t xml:space="preserve"> </t>
        </is>
      </c>
      <c r="F21" s="4" t="inlineStr">
        <is>
          <t xml:space="preserve"> </t>
        </is>
      </c>
      <c r="G21" s="4" t="inlineStr">
        <is>
          <t xml:space="preserve"> </t>
        </is>
      </c>
      <c r="H21" s="6" t="n">
        <v>-12047</v>
      </c>
    </row>
    <row r="22">
      <c r="A22" s="4" t="inlineStr">
        <is>
          <t>Foreign currency translation adjustment</t>
        </is>
      </c>
      <c r="B22" s="4" t="inlineStr">
        <is>
          <t xml:space="preserve"> </t>
        </is>
      </c>
      <c r="C22" s="4" t="inlineStr">
        <is>
          <t xml:space="preserve"> </t>
        </is>
      </c>
      <c r="D22" s="4" t="inlineStr">
        <is>
          <t xml:space="preserve"> </t>
        </is>
      </c>
      <c r="E22" s="6" t="n">
        <v>653</v>
      </c>
      <c r="F22" s="4" t="inlineStr">
        <is>
          <t xml:space="preserve"> </t>
        </is>
      </c>
      <c r="G22" s="6" t="n">
        <v>8</v>
      </c>
      <c r="H22" s="6" t="n">
        <v>661</v>
      </c>
    </row>
    <row r="23">
      <c r="A23" s="4" t="inlineStr">
        <is>
          <t>Reclassification of realized losses on investments, net of unrealized amounts</t>
        </is>
      </c>
      <c r="B23" s="4" t="inlineStr">
        <is>
          <t xml:space="preserve"> </t>
        </is>
      </c>
      <c r="C23" s="4" t="inlineStr">
        <is>
          <t xml:space="preserve"> </t>
        </is>
      </c>
      <c r="D23" s="4" t="inlineStr">
        <is>
          <t xml:space="preserve"> </t>
        </is>
      </c>
      <c r="E23" s="6" t="n">
        <v>47</v>
      </c>
      <c r="F23" s="4" t="inlineStr">
        <is>
          <t xml:space="preserve"> </t>
        </is>
      </c>
      <c r="G23" s="4" t="inlineStr">
        <is>
          <t xml:space="preserve"> </t>
        </is>
      </c>
      <c r="H23" s="6" t="n">
        <v>47</v>
      </c>
    </row>
    <row r="24">
      <c r="A24" s="4" t="inlineStr">
        <is>
          <t>Issuance of restricted shares</t>
        </is>
      </c>
      <c r="B24" s="5" t="n">
        <v>6</v>
      </c>
      <c r="C24" s="6" t="n">
        <v>-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restricted shares, shares</t>
        </is>
      </c>
      <c r="B25" s="6" t="n">
        <v>625000</v>
      </c>
    </row>
    <row r="26">
      <c r="A26" s="4" t="inlineStr">
        <is>
          <t>Forfeiture of restric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feiture of restricted shares, shares</t>
        </is>
      </c>
      <c r="B27" s="6" t="n">
        <v>-40000</v>
      </c>
    </row>
    <row r="28">
      <c r="A28" s="4" t="inlineStr">
        <is>
          <t>Shares issued pursuant to exercise of stock options</t>
        </is>
      </c>
      <c r="B28" s="5" t="n">
        <v>1</v>
      </c>
      <c r="C28" s="6" t="n">
        <v>221</v>
      </c>
      <c r="D28" s="4" t="inlineStr">
        <is>
          <t xml:space="preserve"> </t>
        </is>
      </c>
      <c r="E28" s="4" t="inlineStr">
        <is>
          <t xml:space="preserve"> </t>
        </is>
      </c>
      <c r="F28" s="4" t="inlineStr">
        <is>
          <t xml:space="preserve"> </t>
        </is>
      </c>
      <c r="G28" s="4" t="inlineStr">
        <is>
          <t xml:space="preserve"> </t>
        </is>
      </c>
      <c r="H28" s="6" t="n">
        <v>222</v>
      </c>
    </row>
    <row r="29">
      <c r="A29" s="4" t="inlineStr">
        <is>
          <t>Shares issued pursuant to exercise of stock options, shares</t>
        </is>
      </c>
      <c r="B29" s="6" t="n">
        <v>59000</v>
      </c>
    </row>
    <row r="30">
      <c r="A30" s="4" t="inlineStr">
        <is>
          <t>Shares issued pursuant to Pointer Transactions</t>
        </is>
      </c>
      <c r="B30" s="5" t="n">
        <v>107</v>
      </c>
      <c r="C30" s="6" t="n">
        <v>57973</v>
      </c>
      <c r="D30" s="4" t="inlineStr">
        <is>
          <t xml:space="preserve"> </t>
        </is>
      </c>
      <c r="E30" s="4" t="inlineStr">
        <is>
          <t xml:space="preserve"> </t>
        </is>
      </c>
      <c r="F30" s="4" t="inlineStr">
        <is>
          <t xml:space="preserve"> </t>
        </is>
      </c>
      <c r="G30" s="4" t="inlineStr">
        <is>
          <t xml:space="preserve"> </t>
        </is>
      </c>
      <c r="H30" s="6" t="n">
        <v>58080</v>
      </c>
    </row>
    <row r="31">
      <c r="A31" s="4" t="inlineStr">
        <is>
          <t>Shares issued pursuant to Pointer Transactions, shares</t>
        </is>
      </c>
      <c r="B31" s="6" t="n">
        <v>10756000</v>
      </c>
    </row>
    <row r="32">
      <c r="A32" s="4" t="inlineStr">
        <is>
          <t>Shares issued relating to Keytroller acquisition consideration</t>
        </is>
      </c>
      <c r="B32" s="5" t="n">
        <v>1</v>
      </c>
      <c r="C32" s="6" t="n">
        <v>999</v>
      </c>
      <c r="D32" s="4" t="inlineStr">
        <is>
          <t xml:space="preserve"> </t>
        </is>
      </c>
      <c r="E32" s="4" t="inlineStr">
        <is>
          <t xml:space="preserve"> </t>
        </is>
      </c>
      <c r="F32" s="4" t="inlineStr">
        <is>
          <t xml:space="preserve"> </t>
        </is>
      </c>
      <c r="G32" s="4" t="inlineStr">
        <is>
          <t xml:space="preserve"> </t>
        </is>
      </c>
      <c r="H32" s="6" t="n">
        <v>1000</v>
      </c>
    </row>
    <row r="33">
      <c r="A33" s="4" t="inlineStr">
        <is>
          <t>Shares issued relating to Keytroller acquisition consideration, shares</t>
        </is>
      </c>
      <c r="B33" s="6" t="n">
        <v>148000</v>
      </c>
    </row>
    <row r="34">
      <c r="A34" s="4" t="inlineStr">
        <is>
          <t>Shares issued pursuant to CarrierWeb acquisition</t>
        </is>
      </c>
      <c r="B34" s="5" t="n">
        <v>1</v>
      </c>
      <c r="C34" s="6" t="n">
        <v>405</v>
      </c>
      <c r="D34" s="4" t="inlineStr">
        <is>
          <t xml:space="preserve"> </t>
        </is>
      </c>
      <c r="E34" s="4" t="inlineStr">
        <is>
          <t xml:space="preserve"> </t>
        </is>
      </c>
      <c r="F34" s="4" t="inlineStr">
        <is>
          <t xml:space="preserve"> </t>
        </is>
      </c>
      <c r="G34" s="4" t="inlineStr">
        <is>
          <t xml:space="preserve"> </t>
        </is>
      </c>
      <c r="H34" s="6" t="n">
        <v>406</v>
      </c>
    </row>
    <row r="35">
      <c r="A35" s="4" t="inlineStr">
        <is>
          <t>Shares issued pursuant to CarrierWeb acquisition, shares</t>
        </is>
      </c>
      <c r="B35" s="6" t="n">
        <v>71000</v>
      </c>
    </row>
    <row r="36">
      <c r="A36" s="4" t="inlineStr">
        <is>
          <t>Share based awards assumed Pointer Transaction</t>
        </is>
      </c>
      <c r="B36" s="4" t="inlineStr">
        <is>
          <t xml:space="preserve"> </t>
        </is>
      </c>
      <c r="C36" s="6" t="n">
        <v>246</v>
      </c>
      <c r="E36" s="4" t="inlineStr">
        <is>
          <t xml:space="preserve"> </t>
        </is>
      </c>
      <c r="F36" s="4" t="inlineStr">
        <is>
          <t xml:space="preserve"> </t>
        </is>
      </c>
      <c r="G36" s="4" t="inlineStr">
        <is>
          <t xml:space="preserve"> </t>
        </is>
      </c>
      <c r="H36" s="6" t="n">
        <v>246</v>
      </c>
    </row>
    <row r="37">
      <c r="A37" s="4" t="inlineStr">
        <is>
          <t>Net income (loss)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6" t="n">
        <v>-18</v>
      </c>
      <c r="H37" s="6" t="n">
        <v>-18</v>
      </c>
    </row>
    <row r="38">
      <c r="A38" s="4" t="inlineStr">
        <is>
          <t>Vesting of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of restricted stock units, shares</t>
        </is>
      </c>
      <c r="B39" s="6" t="n">
        <v>7000</v>
      </c>
    </row>
    <row r="40">
      <c r="A40" s="4" t="inlineStr">
        <is>
          <t>Shares withheld pursuant to vesting of restricted stock</t>
        </is>
      </c>
      <c r="B40" s="4" t="inlineStr">
        <is>
          <t xml:space="preserve"> </t>
        </is>
      </c>
      <c r="C40" s="4" t="inlineStr">
        <is>
          <t xml:space="preserve"> </t>
        </is>
      </c>
      <c r="D40" s="4" t="inlineStr">
        <is>
          <t xml:space="preserve"> </t>
        </is>
      </c>
      <c r="E40" s="4" t="inlineStr">
        <is>
          <t xml:space="preserve"> </t>
        </is>
      </c>
      <c r="F40" s="6" t="n">
        <v>-317</v>
      </c>
      <c r="G40" s="4" t="inlineStr">
        <is>
          <t xml:space="preserve"> </t>
        </is>
      </c>
      <c r="H40" s="6" t="n">
        <v>-317</v>
      </c>
    </row>
    <row r="41">
      <c r="A41" s="4" t="inlineStr">
        <is>
          <t>Stock based compensation</t>
        </is>
      </c>
      <c r="B41" s="4" t="inlineStr">
        <is>
          <t xml:space="preserve"> </t>
        </is>
      </c>
      <c r="C41" s="5" t="n">
        <v>4213</v>
      </c>
      <c r="D41" s="4" t="inlineStr">
        <is>
          <t xml:space="preserve"> </t>
        </is>
      </c>
      <c r="E41" s="4" t="inlineStr">
        <is>
          <t xml:space="preserve"> </t>
        </is>
      </c>
      <c r="F41" s="4" t="inlineStr">
        <is>
          <t xml:space="preserve"> </t>
        </is>
      </c>
      <c r="G41" s="4" t="inlineStr">
        <is>
          <t xml:space="preserve"> </t>
        </is>
      </c>
      <c r="H41" s="5" t="n">
        <v>4213</v>
      </c>
    </row>
    <row r="42">
      <c r="A42" s="4" t="inlineStr">
        <is>
          <t>Other</t>
        </is>
      </c>
      <c r="B42" s="4" t="inlineStr">
        <is>
          <t xml:space="preserve"> </t>
        </is>
      </c>
      <c r="C42" s="6" t="n">
        <v>153</v>
      </c>
      <c r="D42" s="4" t="inlineStr">
        <is>
          <t xml:space="preserve"> </t>
        </is>
      </c>
      <c r="E42" s="4" t="inlineStr">
        <is>
          <t xml:space="preserve"> </t>
        </is>
      </c>
      <c r="F42" s="4" t="inlineStr">
        <is>
          <t xml:space="preserve"> </t>
        </is>
      </c>
      <c r="G42" s="4" t="inlineStr">
        <is>
          <t xml:space="preserve"> </t>
        </is>
      </c>
      <c r="H42" s="6" t="n">
        <v>153</v>
      </c>
    </row>
    <row r="43">
      <c r="A43" s="4" t="inlineStr">
        <is>
          <t>Balance at Dec. 31, 2019</t>
        </is>
      </c>
      <c r="B43" s="5" t="n">
        <v>308</v>
      </c>
      <c r="C43" s="6" t="n">
        <v>201813</v>
      </c>
      <c r="D43" s="6" t="n">
        <v>-112143</v>
      </c>
      <c r="E43" s="6" t="n">
        <v>265</v>
      </c>
      <c r="F43" s="6" t="n">
        <v>-6053</v>
      </c>
      <c r="G43" s="6" t="n">
        <v>-10</v>
      </c>
      <c r="H43" s="6" t="n">
        <v>84180</v>
      </c>
    </row>
    <row r="44">
      <c r="A44" s="4" t="inlineStr">
        <is>
          <t>Balance, shares at Dec. 31, 2019</t>
        </is>
      </c>
      <c r="B44" s="6" t="n">
        <v>30804000</v>
      </c>
    </row>
    <row r="45">
      <c r="A45" s="4" t="inlineStr">
        <is>
          <t>Net loss attributable to common stockholders</t>
        </is>
      </c>
      <c r="B45" s="4" t="inlineStr">
        <is>
          <t xml:space="preserve"> </t>
        </is>
      </c>
      <c r="C45" s="6" t="n">
        <v>-4599</v>
      </c>
      <c r="D45" s="6" t="n">
        <v>-9007</v>
      </c>
      <c r="E45" s="4" t="inlineStr">
        <is>
          <t xml:space="preserve"> </t>
        </is>
      </c>
      <c r="F45" s="4" t="inlineStr">
        <is>
          <t xml:space="preserve"> </t>
        </is>
      </c>
      <c r="G45" s="4" t="inlineStr">
        <is>
          <t xml:space="preserve"> </t>
        </is>
      </c>
      <c r="H45" s="6" t="n">
        <v>-13606</v>
      </c>
    </row>
    <row r="46">
      <c r="A46" s="4" t="inlineStr">
        <is>
          <t>Foreign currency translation adjustment</t>
        </is>
      </c>
      <c r="B46" s="4" t="inlineStr">
        <is>
          <t xml:space="preserve"> </t>
        </is>
      </c>
      <c r="C46" s="4" t="inlineStr">
        <is>
          <t xml:space="preserve"> </t>
        </is>
      </c>
      <c r="D46" s="4" t="inlineStr">
        <is>
          <t xml:space="preserve"> </t>
        </is>
      </c>
      <c r="E46" s="6" t="n">
        <v>134</v>
      </c>
      <c r="F46" s="4" t="inlineStr">
        <is>
          <t xml:space="preserve"> </t>
        </is>
      </c>
      <c r="G46" s="6" t="n">
        <v>88</v>
      </c>
      <c r="H46" s="6" t="n">
        <v>222</v>
      </c>
    </row>
    <row r="47">
      <c r="A47" s="4" t="inlineStr">
        <is>
          <t>Issuance of restricted shares</t>
        </is>
      </c>
      <c r="B47" s="5" t="n">
        <v>4</v>
      </c>
      <c r="C47" s="6" t="n">
        <v>-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restricted shares, shares</t>
        </is>
      </c>
      <c r="B48" s="6" t="n">
        <v>461000</v>
      </c>
    </row>
    <row r="49">
      <c r="A49" s="4" t="inlineStr">
        <is>
          <t>Forfeiture of restricted shares</t>
        </is>
      </c>
      <c r="B49" s="5" t="n">
        <v>-1</v>
      </c>
      <c r="C49" s="6"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orfeiture of restricted shares, shares</t>
        </is>
      </c>
      <c r="B50" s="6" t="n">
        <v>-143000</v>
      </c>
    </row>
    <row r="51">
      <c r="A51" s="4" t="inlineStr">
        <is>
          <t>Shares issued pursuant to exercise of stock options</t>
        </is>
      </c>
      <c r="B51" s="5" t="n">
        <v>3</v>
      </c>
      <c r="C51" s="6" t="n">
        <v>935</v>
      </c>
      <c r="D51" s="4" t="inlineStr">
        <is>
          <t xml:space="preserve"> </t>
        </is>
      </c>
      <c r="E51" s="4" t="inlineStr">
        <is>
          <t xml:space="preserve"> </t>
        </is>
      </c>
      <c r="F51" s="4" t="inlineStr">
        <is>
          <t xml:space="preserve"> </t>
        </is>
      </c>
      <c r="G51" s="4" t="inlineStr">
        <is>
          <t xml:space="preserve"> </t>
        </is>
      </c>
      <c r="H51" s="6" t="n">
        <v>938</v>
      </c>
    </row>
    <row r="52">
      <c r="A52" s="4" t="inlineStr">
        <is>
          <t>Shares issued pursuant to exercise of stock options, shares</t>
        </is>
      </c>
      <c r="B52" s="6" t="n">
        <v>199000</v>
      </c>
    </row>
    <row r="53">
      <c r="A53" s="4" t="inlineStr">
        <is>
          <t>Shares withheld pursuant to exercise of stock options</t>
        </is>
      </c>
      <c r="B53" s="4" t="inlineStr">
        <is>
          <t xml:space="preserve"> </t>
        </is>
      </c>
      <c r="C53" s="4" t="inlineStr">
        <is>
          <t xml:space="preserve"> </t>
        </is>
      </c>
      <c r="D53" s="4" t="inlineStr">
        <is>
          <t xml:space="preserve"> </t>
        </is>
      </c>
      <c r="E53" s="4" t="inlineStr">
        <is>
          <t xml:space="preserve"> </t>
        </is>
      </c>
      <c r="F53" s="6" t="n">
        <v>-382</v>
      </c>
      <c r="G53" s="4" t="inlineStr">
        <is>
          <t xml:space="preserve"> </t>
        </is>
      </c>
      <c r="H53" s="6" t="n">
        <v>-382</v>
      </c>
    </row>
    <row r="54">
      <c r="A54" s="4" t="inlineStr">
        <is>
          <t>Net income (loss) attributable to non-controlling interest</t>
        </is>
      </c>
      <c r="G54" s="6" t="n">
        <v>-3</v>
      </c>
      <c r="H54" s="6" t="n">
        <v>-3</v>
      </c>
    </row>
    <row r="55">
      <c r="A55" s="4" t="inlineStr">
        <is>
          <t>Vesting of restricted stock units</t>
        </is>
      </c>
      <c r="B55" s="5" t="n">
        <v>1</v>
      </c>
      <c r="C55" s="5" t="n">
        <v>-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of restricted stock units, shares</t>
        </is>
      </c>
      <c r="B56" s="6" t="n">
        <v>149000</v>
      </c>
    </row>
    <row r="57">
      <c r="A57" s="4" t="inlineStr">
        <is>
          <t>Shares withheld pursuant to vesting of restricted stock</t>
        </is>
      </c>
      <c r="B57" s="4" t="inlineStr">
        <is>
          <t xml:space="preserve"> </t>
        </is>
      </c>
      <c r="C57" s="4" t="inlineStr">
        <is>
          <t xml:space="preserve"> </t>
        </is>
      </c>
      <c r="D57" s="4" t="inlineStr">
        <is>
          <t xml:space="preserve"> </t>
        </is>
      </c>
      <c r="E57" s="4" t="inlineStr">
        <is>
          <t xml:space="preserve"> </t>
        </is>
      </c>
      <c r="F57" s="6" t="n">
        <v>-423</v>
      </c>
      <c r="G57" s="4" t="inlineStr">
        <is>
          <t xml:space="preserve"> </t>
        </is>
      </c>
      <c r="H57" s="6" t="n">
        <v>-423</v>
      </c>
    </row>
    <row r="58">
      <c r="A58" s="4" t="inlineStr">
        <is>
          <t>Stock based compensation</t>
        </is>
      </c>
      <c r="B58" s="4" t="inlineStr">
        <is>
          <t xml:space="preserve"> </t>
        </is>
      </c>
      <c r="C58" s="5" t="n">
        <v>4259</v>
      </c>
      <c r="D58" s="4" t="inlineStr">
        <is>
          <t xml:space="preserve"> </t>
        </is>
      </c>
      <c r="E58" s="4" t="inlineStr">
        <is>
          <t xml:space="preserve"> </t>
        </is>
      </c>
      <c r="F58" s="4" t="inlineStr">
        <is>
          <t xml:space="preserve"> </t>
        </is>
      </c>
      <c r="G58" s="4" t="inlineStr">
        <is>
          <t xml:space="preserve"> </t>
        </is>
      </c>
      <c r="H58" s="5" t="n">
        <v>4259</v>
      </c>
    </row>
    <row r="59">
      <c r="A59" s="4" t="inlineStr">
        <is>
          <t>Other</t>
        </is>
      </c>
      <c r="B59" s="4" t="inlineStr">
        <is>
          <t xml:space="preserve"> </t>
        </is>
      </c>
      <c r="C59" s="6" t="n">
        <v>62</v>
      </c>
      <c r="D59" s="4" t="inlineStr">
        <is>
          <t xml:space="preserve"> </t>
        </is>
      </c>
      <c r="E59" s="4" t="inlineStr">
        <is>
          <t xml:space="preserve"> </t>
        </is>
      </c>
      <c r="F59" s="4" t="inlineStr">
        <is>
          <t xml:space="preserve"> </t>
        </is>
      </c>
      <c r="G59" s="4" t="inlineStr">
        <is>
          <t xml:space="preserve"> </t>
        </is>
      </c>
      <c r="H59" s="6" t="n">
        <v>62</v>
      </c>
    </row>
    <row r="60">
      <c r="A60" s="4" t="inlineStr">
        <is>
          <t>Common shares issued</t>
        </is>
      </c>
      <c r="B60" s="5" t="n">
        <v>8</v>
      </c>
      <c r="C60" s="6" t="n">
        <v>4033</v>
      </c>
      <c r="D60" s="4" t="inlineStr">
        <is>
          <t xml:space="preserve"> </t>
        </is>
      </c>
      <c r="E60" s="4" t="inlineStr">
        <is>
          <t xml:space="preserve"> </t>
        </is>
      </c>
      <c r="F60" s="4" t="inlineStr">
        <is>
          <t xml:space="preserve"> </t>
        </is>
      </c>
      <c r="G60" s="4" t="inlineStr">
        <is>
          <t xml:space="preserve"> </t>
        </is>
      </c>
      <c r="H60" s="6" t="n">
        <v>4041</v>
      </c>
    </row>
    <row r="61">
      <c r="A61" s="4" t="inlineStr">
        <is>
          <t>Common shares issued, shares</t>
        </is>
      </c>
      <c r="B61" s="6" t="n">
        <v>810000</v>
      </c>
    </row>
    <row r="62">
      <c r="A62" s="4" t="inlineStr">
        <is>
          <t>Balance at Dec. 31, 2020</t>
        </is>
      </c>
      <c r="B62" s="5" t="n">
        <v>323</v>
      </c>
      <c r="C62" s="5" t="n">
        <v>206499</v>
      </c>
      <c r="D62" s="5" t="n">
        <v>-121150</v>
      </c>
      <c r="E62" s="5" t="n">
        <v>399</v>
      </c>
      <c r="F62" s="5" t="n">
        <v>-6858</v>
      </c>
      <c r="G62" s="5" t="n">
        <v>75</v>
      </c>
      <c r="H62" s="5" t="n">
        <v>79288</v>
      </c>
    </row>
    <row r="63">
      <c r="A63" s="4" t="inlineStr">
        <is>
          <t>Balance, shares at Dec. 31, 2020</t>
        </is>
      </c>
      <c r="B63" s="6" t="n">
        <v>3228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5153</v>
      </c>
    </row>
    <row r="4">
      <c r="A4" s="4" t="inlineStr">
        <is>
          <t>2022</t>
        </is>
      </c>
      <c r="B4" s="6" t="n">
        <v>5080</v>
      </c>
    </row>
    <row r="5">
      <c r="A5" s="4" t="inlineStr">
        <is>
          <t>2023</t>
        </is>
      </c>
      <c r="B5" s="6" t="n">
        <v>5035</v>
      </c>
    </row>
    <row r="6">
      <c r="A6" s="4" t="inlineStr">
        <is>
          <t>2024</t>
        </is>
      </c>
      <c r="B6" s="6" t="n">
        <v>2622</v>
      </c>
    </row>
    <row r="7">
      <c r="A7" s="4" t="inlineStr">
        <is>
          <t>2025</t>
        </is>
      </c>
      <c r="B7" s="6" t="n">
        <v>2495</v>
      </c>
    </row>
    <row r="8">
      <c r="A8" s="4" t="inlineStr">
        <is>
          <t>Thereafter</t>
        </is>
      </c>
      <c r="B8" s="6" t="n">
        <v>10726</v>
      </c>
    </row>
    <row r="9">
      <c r="A9" s="4" t="inlineStr">
        <is>
          <t>Finite-Lived Intangible Assets, Net, Total</t>
        </is>
      </c>
      <c r="B9" s="5" t="n">
        <v>31111</v>
      </c>
      <c r="C9" s="5" t="n">
        <v>36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and Goodwill - Schedule of Changes in Goodwill (Details) - USD ($) $ in Thousands</t>
        </is>
      </c>
      <c r="C1" s="2" t="inlineStr">
        <is>
          <t>12 Months Ended</t>
        </is>
      </c>
    </row>
    <row r="2">
      <c r="C2" s="2" t="inlineStr">
        <is>
          <t>Dec. 31, 2020</t>
        </is>
      </c>
      <c r="D2" s="2" t="inlineStr">
        <is>
          <t>Dec. 31, 2019</t>
        </is>
      </c>
    </row>
    <row r="3">
      <c r="A3" s="3" t="inlineStr">
        <is>
          <t>Goodwill and Intangible Assets Disclosure [Abstract]</t>
        </is>
      </c>
    </row>
    <row r="4">
      <c r="A4" s="4" t="inlineStr">
        <is>
          <t>Balance, beginning</t>
        </is>
      </c>
      <c r="C4" s="5" t="n">
        <v>89068</v>
      </c>
      <c r="D4" s="5" t="n">
        <v>7318</v>
      </c>
    </row>
    <row r="5">
      <c r="A5" s="4" t="inlineStr">
        <is>
          <t>CarrierWeb acquisitions</t>
        </is>
      </c>
      <c r="D5" s="6" t="n">
        <v>3108</v>
      </c>
    </row>
    <row r="6">
      <c r="A6" s="4" t="inlineStr">
        <is>
          <t>Pointer acquisition</t>
        </is>
      </c>
      <c r="D6" s="6" t="n">
        <v>78642</v>
      </c>
    </row>
    <row r="7">
      <c r="A7" s="4" t="inlineStr">
        <is>
          <t>Measurement period adjustment</t>
        </is>
      </c>
      <c r="B7" s="4" t="inlineStr">
        <is>
          <t>[1]</t>
        </is>
      </c>
      <c r="C7" s="6" t="n">
        <v>-5724</v>
      </c>
    </row>
    <row r="8">
      <c r="A8" s="4" t="inlineStr">
        <is>
          <t>Balance, ending</t>
        </is>
      </c>
      <c r="C8" s="5" t="n">
        <v>83344</v>
      </c>
      <c r="D8" s="5" t="n">
        <v>89068</v>
      </c>
    </row>
    <row r="9"/>
    <row r="10">
      <c r="A10" s="4" t="inlineStr">
        <is>
          <t>[1]</t>
        </is>
      </c>
      <c r="B10" s="4" t="inlineStr">
        <is>
          <t>After considering all information related to the finalization of income taxes the Company reduced certain provisionally recorded deferred tax liabilities due to the new information with a corresponding decrease in the Pointer acquisition goodwill.</t>
        </is>
      </c>
    </row>
  </sheetData>
  <mergeCells count="4">
    <mergeCell ref="A1:B2"/>
    <mergeCell ref="C1:D1"/>
    <mergeCell ref="A9:C9"/>
    <mergeCell ref="B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Narrative)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amount</t>
        </is>
      </c>
      <c r="B4" s="6" t="n">
        <v>11998000</v>
      </c>
      <c r="C4" s="6" t="n">
        <v>12865000</v>
      </c>
      <c r="D4" s="6" t="n">
        <v>1788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Loss Per Share Basic and Diluted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attributable to common stockholders</t>
        </is>
      </c>
      <c r="B4" s="5" t="n">
        <v>-13606</v>
      </c>
      <c r="C4" s="5" t="n">
        <v>-12047</v>
      </c>
      <c r="D4" s="5" t="n">
        <v>-5812</v>
      </c>
    </row>
    <row r="5">
      <c r="A5" s="4" t="inlineStr">
        <is>
          <t>Weighted-average common share outstanding - basic and diluted</t>
        </is>
      </c>
      <c r="B5" s="6" t="n">
        <v>29703000</v>
      </c>
      <c r="C5" s="6" t="n">
        <v>20476000</v>
      </c>
      <c r="D5" s="6" t="n">
        <v>17233000</v>
      </c>
    </row>
    <row r="6">
      <c r="A6" s="4" t="inlineStr">
        <is>
          <t>Net loss attributable to common stockholders - basic and diluted</t>
        </is>
      </c>
      <c r="B6" s="7" t="n">
        <v>-0.46</v>
      </c>
      <c r="C6" s="7" t="n">
        <v>-0.59</v>
      </c>
      <c r="D6" s="7" t="n">
        <v>-0.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25" customWidth="1" min="7" max="7"/>
    <col width="25" customWidth="1" min="8" max="8"/>
  </cols>
  <sheetData>
    <row r="1">
      <c r="A1" s="1" t="inlineStr">
        <is>
          <t>Stock-Based Compensation (Details Narrative) - USD ($) $ / shares in Units, $ in Thousands</t>
        </is>
      </c>
      <c r="B1" s="2" t="inlineStr">
        <is>
          <t>Oct. 03, 2019</t>
        </is>
      </c>
      <c r="C1" s="2" t="inlineStr">
        <is>
          <t>Mar. 13, 2019</t>
        </is>
      </c>
      <c r="D1" s="2" t="inlineStr">
        <is>
          <t>Jun. 30, 2018</t>
        </is>
      </c>
      <c r="E1" s="2" t="inlineStr">
        <is>
          <t>Jan. 31, 2016</t>
        </is>
      </c>
      <c r="F1" s="2" t="inlineStr">
        <is>
          <t>Dec. 31, 2020</t>
        </is>
      </c>
      <c r="G1" s="2" t="inlineStr">
        <is>
          <t>Dec. 31, 2019</t>
        </is>
      </c>
      <c r="H1" s="2" t="inlineStr">
        <is>
          <t>Dec. 31, 2018</t>
        </is>
      </c>
    </row>
    <row r="2">
      <c r="A2" s="3" t="inlineStr">
        <is>
          <t>Share-based Compensation Arrangement by Share-based Payment Award [Line Items]</t>
        </is>
      </c>
    </row>
    <row r="3">
      <c r="A3" s="4" t="inlineStr">
        <is>
          <t>Allocated share-based compensation expense</t>
        </is>
      </c>
      <c r="F3" s="5" t="n">
        <v>4142</v>
      </c>
      <c r="G3" s="5" t="n">
        <v>3794</v>
      </c>
      <c r="H3" s="5" t="n">
        <v>2163</v>
      </c>
    </row>
    <row r="4">
      <c r="A4" s="4" t="inlineStr">
        <is>
          <t>Risk free interest rate</t>
        </is>
      </c>
      <c r="F4" s="4" t="inlineStr">
        <is>
          <t>0.93%</t>
        </is>
      </c>
      <c r="G4" s="4" t="inlineStr">
        <is>
          <t>1.64%</t>
        </is>
      </c>
      <c r="H4" s="4" t="inlineStr">
        <is>
          <t>2.72%</t>
        </is>
      </c>
    </row>
    <row r="5">
      <c r="A5" s="4" t="inlineStr">
        <is>
          <t>Expected volatility</t>
        </is>
      </c>
      <c r="F5" s="4" t="inlineStr">
        <is>
          <t>47.10%</t>
        </is>
      </c>
      <c r="G5" s="4" t="inlineStr">
        <is>
          <t>42.11%</t>
        </is>
      </c>
      <c r="H5" s="4" t="inlineStr">
        <is>
          <t>42.80%</t>
        </is>
      </c>
    </row>
    <row r="6">
      <c r="A6" s="4" t="inlineStr">
        <is>
          <t>Expected life of awards</t>
        </is>
      </c>
      <c r="F6" s="4" t="inlineStr">
        <is>
          <t>6 years 3 months 19 days</t>
        </is>
      </c>
      <c r="G6" s="4" t="inlineStr">
        <is>
          <t>6 years 8 months 12 days</t>
        </is>
      </c>
      <c r="H6" s="4" t="inlineStr">
        <is>
          <t>4 years 4 months 24 days</t>
        </is>
      </c>
    </row>
    <row r="7">
      <c r="A7" s="4" t="inlineStr">
        <is>
          <t>Weighted average fair value of options granted during the period</t>
        </is>
      </c>
      <c r="F7" s="7" t="n">
        <v>2.69</v>
      </c>
      <c r="G7" s="7" t="n">
        <v>2.2</v>
      </c>
      <c r="H7" s="7" t="n">
        <v>2.46</v>
      </c>
    </row>
    <row r="8">
      <c r="A8" s="4" t="inlineStr">
        <is>
          <t>Stock Option [Member]</t>
        </is>
      </c>
    </row>
    <row r="9">
      <c r="A9" s="3" t="inlineStr">
        <is>
          <t>Share-based Compensation Arrangement by Share-based Payment Award [Line Items]</t>
        </is>
      </c>
    </row>
    <row r="10">
      <c r="A10" s="4" t="inlineStr">
        <is>
          <t>Number of options granted to purchase shares of common stock</t>
        </is>
      </c>
      <c r="F10" s="6" t="n">
        <v>1230000</v>
      </c>
      <c r="G10" s="6" t="n">
        <v>2829000</v>
      </c>
      <c r="H10" s="6" t="n">
        <v>120000</v>
      </c>
    </row>
    <row r="11">
      <c r="A11" s="4" t="inlineStr">
        <is>
          <t>Options exercise price per share</t>
        </is>
      </c>
      <c r="F11" s="7" t="n">
        <v>6.08</v>
      </c>
      <c r="G11" s="7" t="n">
        <v>5.99</v>
      </c>
      <c r="H11" s="7" t="n">
        <v>6.41</v>
      </c>
    </row>
    <row r="12">
      <c r="A12" s="4" t="inlineStr">
        <is>
          <t>Allocated share-based compensation expense</t>
        </is>
      </c>
      <c r="F12" s="5" t="n">
        <v>1587</v>
      </c>
      <c r="G12" s="5" t="n">
        <v>1516</v>
      </c>
      <c r="H12" s="5" t="n">
        <v>397</v>
      </c>
    </row>
    <row r="13">
      <c r="A13" s="4" t="inlineStr">
        <is>
          <t>Share-based compensation, fair value of options vested</t>
        </is>
      </c>
      <c r="F13" s="6" t="n">
        <v>1974</v>
      </c>
      <c r="G13" s="6" t="n">
        <v>476</v>
      </c>
      <c r="H13" s="6" t="n">
        <v>413</v>
      </c>
    </row>
    <row r="14">
      <c r="A14" s="4" t="inlineStr">
        <is>
          <t>Share-based compensation, intrinsic value of options exercised</t>
        </is>
      </c>
      <c r="F14" s="6" t="n">
        <v>313</v>
      </c>
      <c r="G14" s="6" t="n">
        <v>119</v>
      </c>
      <c r="H14" s="6" t="n">
        <v>162</v>
      </c>
    </row>
    <row r="15">
      <c r="A15" s="4" t="inlineStr">
        <is>
          <t>Share-based compensation, nonvested awards, not yet recognized</t>
        </is>
      </c>
      <c r="F15" s="5" t="n">
        <v>3823</v>
      </c>
    </row>
    <row r="16">
      <c r="A16" s="4" t="inlineStr">
        <is>
          <t>Share-based compensation, nonvested awards, not yet recognized, period for recognition</t>
        </is>
      </c>
      <c r="F16" s="4" t="inlineStr">
        <is>
          <t>4 years 26 days</t>
        </is>
      </c>
    </row>
    <row r="17">
      <c r="A17" s="4" t="inlineStr">
        <is>
          <t>Restricted Stock [Member]</t>
        </is>
      </c>
    </row>
    <row r="18">
      <c r="A18" s="3" t="inlineStr">
        <is>
          <t>Share-based Compensation Arrangement by Share-based Payment Award [Line Items]</t>
        </is>
      </c>
    </row>
    <row r="19">
      <c r="A19" s="4" t="inlineStr">
        <is>
          <t>Allocated share-based compensation expense</t>
        </is>
      </c>
      <c r="F19" s="5" t="n">
        <v>2272</v>
      </c>
      <c r="G19" s="6" t="n">
        <v>2061</v>
      </c>
      <c r="H19" s="6" t="n">
        <v>1803</v>
      </c>
    </row>
    <row r="20">
      <c r="A20" s="4" t="inlineStr">
        <is>
          <t>Share-based compensation, nonvested awards, not yet recognized</t>
        </is>
      </c>
      <c r="F20" s="5" t="n">
        <v>2975</v>
      </c>
    </row>
    <row r="21">
      <c r="A21" s="4" t="inlineStr">
        <is>
          <t>Share-based compensation, nonvested awards, not yet recognized, period for recognition</t>
        </is>
      </c>
      <c r="F21" s="4" t="inlineStr">
        <is>
          <t>1 year 11 months 15 days</t>
        </is>
      </c>
    </row>
    <row r="22">
      <c r="A22" s="4" t="inlineStr">
        <is>
          <t>Restricted Stock Units (RSUs) [Member]</t>
        </is>
      </c>
    </row>
    <row r="23">
      <c r="A23" s="3" t="inlineStr">
        <is>
          <t>Share-based Compensation Arrangement by Share-based Payment Award [Line Items]</t>
        </is>
      </c>
    </row>
    <row r="24">
      <c r="A24" s="4" t="inlineStr">
        <is>
          <t>Allocated share-based compensation expense</t>
        </is>
      </c>
      <c r="F24" s="5" t="n">
        <v>283</v>
      </c>
      <c r="G24" s="6" t="n">
        <v>217</v>
      </c>
    </row>
    <row r="25">
      <c r="A25" s="4" t="inlineStr">
        <is>
          <t>Share-based compensation, nonvested awards, not yet recognized</t>
        </is>
      </c>
      <c r="F25" s="5" t="n">
        <v>261</v>
      </c>
    </row>
    <row r="26">
      <c r="A26" s="4" t="inlineStr">
        <is>
          <t>Share-based compensation, nonvested awards, not yet recognized, period for recognition</t>
        </is>
      </c>
      <c r="F26" s="4" t="inlineStr">
        <is>
          <t>1 year 3 months 19 days</t>
        </is>
      </c>
    </row>
    <row r="27">
      <c r="A27" s="4" t="inlineStr">
        <is>
          <t>Performance Shares [Member]</t>
        </is>
      </c>
    </row>
    <row r="28">
      <c r="A28" s="3" t="inlineStr">
        <is>
          <t>Share-based Compensation Arrangement by Share-based Payment Award [Line Items]</t>
        </is>
      </c>
    </row>
    <row r="29">
      <c r="A29" s="4" t="inlineStr">
        <is>
          <t>Allocated share-based compensation expense</t>
        </is>
      </c>
      <c r="F29" s="5" t="n">
        <v>0</v>
      </c>
      <c r="G29" s="6" t="n">
        <v>0</v>
      </c>
      <c r="H29" s="5" t="n">
        <v>-37</v>
      </c>
    </row>
    <row r="30">
      <c r="A30" s="4" t="inlineStr">
        <is>
          <t>New Signing Options and New Closing Options [Member]</t>
        </is>
      </c>
    </row>
    <row r="31">
      <c r="A31" s="3" t="inlineStr">
        <is>
          <t>Share-based Compensation Arrangement by Share-based Payment Award [Line Items]</t>
        </is>
      </c>
    </row>
    <row r="32">
      <c r="A32" s="4" t="inlineStr">
        <is>
          <t>Risk free interest rate</t>
        </is>
      </c>
      <c r="F32" s="4" t="inlineStr">
        <is>
          <t>0.70%</t>
        </is>
      </c>
    </row>
    <row r="33">
      <c r="A33" s="4" t="inlineStr">
        <is>
          <t>Expected volatility</t>
        </is>
      </c>
      <c r="F33" s="4" t="inlineStr">
        <is>
          <t>47.00%</t>
        </is>
      </c>
    </row>
    <row r="34">
      <c r="A34" s="4" t="inlineStr">
        <is>
          <t>Expected life of awards</t>
        </is>
      </c>
      <c r="F34" s="4" t="inlineStr">
        <is>
          <t>6 years</t>
        </is>
      </c>
    </row>
    <row r="35">
      <c r="A35" s="4" t="inlineStr">
        <is>
          <t>Weighted average fair value of options granted during the period</t>
        </is>
      </c>
      <c r="F35" s="7" t="n">
        <v>1.27</v>
      </c>
    </row>
    <row r="36">
      <c r="A36" s="4" t="inlineStr">
        <is>
          <t>Chief Executive Officer [Member]</t>
        </is>
      </c>
    </row>
    <row r="37">
      <c r="A37" s="3" t="inlineStr">
        <is>
          <t>Share-based Compensation Arrangement by Share-based Payment Award [Line Items]</t>
        </is>
      </c>
    </row>
    <row r="38">
      <c r="A38" s="4" t="inlineStr">
        <is>
          <t>Number of options granted to purchase shares of common stock</t>
        </is>
      </c>
      <c r="B38" s="6" t="n">
        <v>350000</v>
      </c>
      <c r="C38" s="6" t="n">
        <v>350000</v>
      </c>
    </row>
    <row r="39">
      <c r="A39" s="4" t="inlineStr">
        <is>
          <t>Chief Executive Officer [Member] | New Signing Options [Member]</t>
        </is>
      </c>
    </row>
    <row r="40">
      <c r="A40" s="3" t="inlineStr">
        <is>
          <t>Share-based Compensation Arrangement by Share-based Payment Award [Line Items]</t>
        </is>
      </c>
    </row>
    <row r="41">
      <c r="A41" s="4" t="inlineStr">
        <is>
          <t>Number of options granted to purchase shares of common stock</t>
        </is>
      </c>
      <c r="F41" s="6" t="n">
        <v>350000</v>
      </c>
    </row>
    <row r="42">
      <c r="A42" s="4" t="inlineStr">
        <is>
          <t>Chief Executive Officer [Member] | New Closing Options [Member]</t>
        </is>
      </c>
    </row>
    <row r="43">
      <c r="A43" s="3" t="inlineStr">
        <is>
          <t>Share-based Compensation Arrangement by Share-based Payment Award [Line Items]</t>
        </is>
      </c>
    </row>
    <row r="44">
      <c r="A44" s="4" t="inlineStr">
        <is>
          <t>Number of options granted to purchase shares of common stock</t>
        </is>
      </c>
      <c r="F44" s="6" t="n">
        <v>350000</v>
      </c>
    </row>
    <row r="45">
      <c r="A45" s="4" t="inlineStr">
        <is>
          <t>Chief Financial Officer [Member]</t>
        </is>
      </c>
    </row>
    <row r="46">
      <c r="A46" s="3" t="inlineStr">
        <is>
          <t>Share-based Compensation Arrangement by Share-based Payment Award [Line Items]</t>
        </is>
      </c>
    </row>
    <row r="47">
      <c r="A47" s="4" t="inlineStr">
        <is>
          <t>Number of options granted to purchase shares of common stock</t>
        </is>
      </c>
      <c r="B47" s="6" t="n">
        <v>150000</v>
      </c>
      <c r="C47" s="6" t="n">
        <v>150000</v>
      </c>
    </row>
    <row r="48">
      <c r="A48" s="4" t="inlineStr">
        <is>
          <t>Chief Financial Officer [Member] | New Signing Options [Member]</t>
        </is>
      </c>
    </row>
    <row r="49">
      <c r="A49" s="3" t="inlineStr">
        <is>
          <t>Share-based Compensation Arrangement by Share-based Payment Award [Line Items]</t>
        </is>
      </c>
    </row>
    <row r="50">
      <c r="A50" s="4" t="inlineStr">
        <is>
          <t>Number of options granted to purchase shares of common stock</t>
        </is>
      </c>
      <c r="F50" s="6" t="n">
        <v>150000</v>
      </c>
    </row>
    <row r="51">
      <c r="A51" s="4" t="inlineStr">
        <is>
          <t>Chief Financial Officer [Member] | New Closing Options [Member]</t>
        </is>
      </c>
    </row>
    <row r="52">
      <c r="A52" s="3" t="inlineStr">
        <is>
          <t>Share-based Compensation Arrangement by Share-based Payment Award [Line Items]</t>
        </is>
      </c>
    </row>
    <row r="53">
      <c r="A53" s="4" t="inlineStr">
        <is>
          <t>Number of options granted to purchase shares of common stock</t>
        </is>
      </c>
      <c r="F53" s="6" t="n">
        <v>150000</v>
      </c>
    </row>
    <row r="54">
      <c r="A54" s="4" t="inlineStr">
        <is>
          <t>David Mahlab [Member]</t>
        </is>
      </c>
    </row>
    <row r="55">
      <c r="A55" s="3" t="inlineStr">
        <is>
          <t>Share-based Compensation Arrangement by Share-based Payment Award [Line Items]</t>
        </is>
      </c>
    </row>
    <row r="56">
      <c r="A56" s="4" t="inlineStr">
        <is>
          <t>Allocated share-based compensation expense</t>
        </is>
      </c>
      <c r="G56" s="5" t="n">
        <v>1261</v>
      </c>
    </row>
    <row r="57">
      <c r="A57" s="4" t="inlineStr">
        <is>
          <t>2018 Incentive Plan [Member]</t>
        </is>
      </c>
    </row>
    <row r="58">
      <c r="A58" s="3" t="inlineStr">
        <is>
          <t>Share-based Compensation Arrangement by Share-based Payment Award [Line Items]</t>
        </is>
      </c>
    </row>
    <row r="59">
      <c r="A59" s="4" t="inlineStr">
        <is>
          <t>Share-based compensation arrangement by share-based payment award, number of shares authorized</t>
        </is>
      </c>
      <c r="D59" s="6" t="n">
        <v>1500000</v>
      </c>
    </row>
    <row r="60">
      <c r="A60" s="4" t="inlineStr">
        <is>
          <t>Shares available for future issuance</t>
        </is>
      </c>
      <c r="D60" s="6" t="n">
        <v>3000000</v>
      </c>
    </row>
    <row r="61">
      <c r="A61" s="4" t="inlineStr">
        <is>
          <t>Increase the number shares available for issuance</t>
        </is>
      </c>
      <c r="D61" s="6" t="n">
        <v>4500000</v>
      </c>
      <c r="F61" s="6" t="n">
        <v>545000</v>
      </c>
    </row>
    <row r="62">
      <c r="A62" s="4" t="inlineStr">
        <is>
          <t>Options exercise price per share</t>
        </is>
      </c>
      <c r="B62" s="5" t="n">
        <v>6</v>
      </c>
      <c r="C62" s="7" t="n">
        <v>6.28</v>
      </c>
    </row>
    <row r="63">
      <c r="A63" s="4" t="inlineStr">
        <is>
          <t>2018 Incentive Plan [Member] | New Signing Options [Member]</t>
        </is>
      </c>
    </row>
    <row r="64">
      <c r="A64" s="3" t="inlineStr">
        <is>
          <t>Share-based Compensation Arrangement by Share-based Payment Award [Line Items]</t>
        </is>
      </c>
    </row>
    <row r="65">
      <c r="A65" s="4" t="inlineStr">
        <is>
          <t>Options exercise price per share</t>
        </is>
      </c>
      <c r="F65" s="7" t="n">
        <v>6.28</v>
      </c>
    </row>
    <row r="66">
      <c r="A66" s="4" t="inlineStr">
        <is>
          <t>Vesting description</t>
        </is>
      </c>
      <c r="F66" s="4" t="inlineStr">
        <is>
          <t>vest and become exercisable in full on December 31, 2022 if the volume weighted average price of the Company's common stock during a consecutive 30 trading day period (the "30 Day VWAP") reaches $12.00 at any point prior to December 31, 2022</t>
        </is>
      </c>
    </row>
    <row r="67">
      <c r="A67" s="4" t="inlineStr">
        <is>
          <t>2018 Incentive Plan [Member] | New Closing Options [Member]</t>
        </is>
      </c>
    </row>
    <row r="68">
      <c r="A68" s="3" t="inlineStr">
        <is>
          <t>Share-based Compensation Arrangement by Share-based Payment Award [Line Items]</t>
        </is>
      </c>
    </row>
    <row r="69">
      <c r="A69" s="4" t="inlineStr">
        <is>
          <t>Options exercise price per share</t>
        </is>
      </c>
      <c r="F69" s="5" t="n">
        <v>6</v>
      </c>
    </row>
    <row r="70">
      <c r="A70" s="4" t="inlineStr">
        <is>
          <t>Vesting description</t>
        </is>
      </c>
      <c r="F70" s="4" t="inlineStr">
        <is>
          <t>vest and become exercisable immediately upon the Company achieving a 30 Day VWAP of $10.00</t>
        </is>
      </c>
    </row>
    <row r="71">
      <c r="A71" s="4" t="inlineStr">
        <is>
          <t>2018 Incentive Plan [Member] | Minimum [Member]</t>
        </is>
      </c>
    </row>
    <row r="72">
      <c r="A72" s="3" t="inlineStr">
        <is>
          <t>Share-based Compensation Arrangement by Share-based Payment Award [Line Items]</t>
        </is>
      </c>
    </row>
    <row r="73">
      <c r="A73" s="4" t="inlineStr">
        <is>
          <t>Option vested term</t>
        </is>
      </c>
      <c r="D73" s="4" t="inlineStr">
        <is>
          <t>4 years</t>
        </is>
      </c>
    </row>
    <row r="74">
      <c r="A74" s="4" t="inlineStr">
        <is>
          <t>2018 Incentive Plan [Member] | Maximum [Member]</t>
        </is>
      </c>
    </row>
    <row r="75">
      <c r="A75" s="3" t="inlineStr">
        <is>
          <t>Share-based Compensation Arrangement by Share-based Payment Award [Line Items]</t>
        </is>
      </c>
    </row>
    <row r="76">
      <c r="A76" s="4" t="inlineStr">
        <is>
          <t>Option vested term</t>
        </is>
      </c>
      <c r="D76" s="4" t="inlineStr">
        <is>
          <t>5 years</t>
        </is>
      </c>
      <c r="F76" s="4" t="inlineStr">
        <is>
          <t>10 years</t>
        </is>
      </c>
    </row>
    <row r="77">
      <c r="A77" s="4" t="inlineStr">
        <is>
          <t>2015 Equity Compensation Plan [Member] | Performance Shares [Member]</t>
        </is>
      </c>
    </row>
    <row r="78">
      <c r="A78" s="3" t="inlineStr">
        <is>
          <t>Share-based Compensation Arrangement by Share-based Payment Award [Line Items]</t>
        </is>
      </c>
    </row>
    <row r="79">
      <c r="A79" s="4" t="inlineStr">
        <is>
          <t>Number of options granted to purchase shares of common stock</t>
        </is>
      </c>
      <c r="E79" s="6" t="n">
        <v>29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s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at end of year</t>
        </is>
      </c>
      <c r="B4" s="6" t="n">
        <v>3624000</v>
      </c>
    </row>
    <row r="5">
      <c r="A5" s="4" t="inlineStr">
        <is>
          <t>Options, Exercisable at end of year</t>
        </is>
      </c>
      <c r="B5" s="6" t="n">
        <v>1247000</v>
      </c>
    </row>
    <row r="6">
      <c r="A6" s="4" t="inlineStr">
        <is>
          <t>Weighted-average Exercise Price, Outstanding at end of year</t>
        </is>
      </c>
      <c r="B6" s="7" t="n">
        <v>5.85</v>
      </c>
    </row>
    <row r="7">
      <c r="A7" s="4" t="inlineStr">
        <is>
          <t>Weighted-average Exercise Price, Exercisable at end of year</t>
        </is>
      </c>
      <c r="B7" s="7" t="n">
        <v>5.6</v>
      </c>
    </row>
    <row r="8">
      <c r="A8" s="4" t="inlineStr">
        <is>
          <t>Stock Option [Member]</t>
        </is>
      </c>
    </row>
    <row r="9">
      <c r="A9" s="3" t="inlineStr">
        <is>
          <t>Share-based Compensation Arrangement by Share-based Payment Award [Line Items]</t>
        </is>
      </c>
    </row>
    <row r="10">
      <c r="A10" s="4" t="inlineStr">
        <is>
          <t>Options, Outstanding at beginning of year</t>
        </is>
      </c>
      <c r="B10" s="6" t="n">
        <v>4078000</v>
      </c>
      <c r="C10" s="6" t="n">
        <v>1220000</v>
      </c>
      <c r="D10" s="6" t="n">
        <v>1290000</v>
      </c>
    </row>
    <row r="11">
      <c r="A11" s="4" t="inlineStr">
        <is>
          <t>Options, Share-based payments assumed</t>
        </is>
      </c>
      <c r="B11" s="4" t="inlineStr">
        <is>
          <t xml:space="preserve"> </t>
        </is>
      </c>
      <c r="C11" s="6" t="n">
        <v>127000</v>
      </c>
      <c r="D11" s="4" t="inlineStr">
        <is>
          <t xml:space="preserve"> </t>
        </is>
      </c>
    </row>
    <row r="12">
      <c r="A12" s="4" t="inlineStr">
        <is>
          <t>Options, Granted</t>
        </is>
      </c>
      <c r="B12" s="6" t="n">
        <v>1230000</v>
      </c>
      <c r="C12" s="6" t="n">
        <v>2829000</v>
      </c>
      <c r="D12" s="6" t="n">
        <v>120000</v>
      </c>
    </row>
    <row r="13">
      <c r="A13" s="4" t="inlineStr">
        <is>
          <t>Options, Exercised</t>
        </is>
      </c>
      <c r="B13" s="6" t="n">
        <v>-199000</v>
      </c>
      <c r="C13" s="6" t="n">
        <v>-59000</v>
      </c>
      <c r="D13" s="6" t="n">
        <v>-169000</v>
      </c>
    </row>
    <row r="14">
      <c r="A14" s="4" t="inlineStr">
        <is>
          <t>Options, Forfeited or expired</t>
        </is>
      </c>
      <c r="B14" s="6" t="n">
        <v>-1485000</v>
      </c>
      <c r="C14" s="6" t="n">
        <v>-39000</v>
      </c>
      <c r="D14" s="6" t="n">
        <v>-21000</v>
      </c>
    </row>
    <row r="15">
      <c r="A15" s="4" t="inlineStr">
        <is>
          <t>Options, Outstanding at end of year</t>
        </is>
      </c>
      <c r="B15" s="6" t="n">
        <v>3624000</v>
      </c>
      <c r="C15" s="6" t="n">
        <v>4078000</v>
      </c>
      <c r="D15" s="6" t="n">
        <v>1220000</v>
      </c>
    </row>
    <row r="16">
      <c r="A16" s="4" t="inlineStr">
        <is>
          <t>Options, Exercisable at end of year</t>
        </is>
      </c>
      <c r="B16" s="6" t="n">
        <v>1247000</v>
      </c>
      <c r="C16" s="6" t="n">
        <v>847000</v>
      </c>
      <c r="D16" s="6" t="n">
        <v>695000</v>
      </c>
    </row>
    <row r="17">
      <c r="A17" s="4" t="inlineStr">
        <is>
          <t>Weighted-average Exercise Price, Outstanding at beginning of year</t>
        </is>
      </c>
      <c r="B17" s="7" t="n">
        <v>5.79</v>
      </c>
      <c r="C17" s="7" t="n">
        <v>5.37</v>
      </c>
      <c r="D17" s="7" t="n">
        <v>5.33</v>
      </c>
    </row>
    <row r="18">
      <c r="A18" s="4" t="inlineStr">
        <is>
          <t>Weighted-average Exercise Price, Share-based payments assumed</t>
        </is>
      </c>
      <c r="C18" s="8" t="n">
        <v>4.35</v>
      </c>
    </row>
    <row r="19">
      <c r="A19" s="4" t="inlineStr">
        <is>
          <t>Weighted-average Exercise Price, Granted</t>
        </is>
      </c>
      <c r="B19" s="8" t="n">
        <v>6.08</v>
      </c>
      <c r="C19" s="8" t="n">
        <v>5.99</v>
      </c>
      <c r="D19" s="8" t="n">
        <v>6.41</v>
      </c>
    </row>
    <row r="20">
      <c r="A20" s="4" t="inlineStr">
        <is>
          <t>Weighted-average Exercise Price, Exercised</t>
        </is>
      </c>
      <c r="B20" s="8" t="n">
        <v>4.72</v>
      </c>
      <c r="C20" s="8" t="n">
        <v>3.79</v>
      </c>
      <c r="D20" s="8" t="n">
        <v>5.73</v>
      </c>
    </row>
    <row r="21">
      <c r="A21" s="4" t="inlineStr">
        <is>
          <t>Weighted-average Exercise Price, Forfeited or expired</t>
        </is>
      </c>
      <c r="B21" s="8" t="n">
        <v>6.02</v>
      </c>
      <c r="C21" s="8" t="n">
        <v>6.22</v>
      </c>
      <c r="D21" s="8" t="n">
        <v>5.96</v>
      </c>
    </row>
    <row r="22">
      <c r="A22" s="4" t="inlineStr">
        <is>
          <t>Weighted-average Exercise Price, Outstanding at end of year</t>
        </is>
      </c>
      <c r="B22" s="8" t="n">
        <v>5.85</v>
      </c>
      <c r="C22" s="8" t="n">
        <v>5.79</v>
      </c>
      <c r="D22" s="8" t="n">
        <v>5.37</v>
      </c>
    </row>
    <row r="23">
      <c r="A23" s="4" t="inlineStr">
        <is>
          <t>Weighted-average Exercise Price, Exercisable at end of year</t>
        </is>
      </c>
      <c r="B23" s="7" t="n">
        <v>5.6</v>
      </c>
      <c r="C23" s="7" t="n">
        <v>5.71</v>
      </c>
      <c r="D23" s="7" t="n">
        <v>5.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Information by Exercise Price Range (Details)</t>
        </is>
      </c>
      <c r="B1" s="2" t="inlineStr">
        <is>
          <t>12 Months Ended</t>
        </is>
      </c>
    </row>
    <row r="2">
      <c r="B2" s="2" t="inlineStr">
        <is>
          <t>Dec. 31, 2020$ / sharesshares</t>
        </is>
      </c>
    </row>
    <row r="3">
      <c r="A3" s="4" t="inlineStr">
        <is>
          <t>Number of options outstanding | shares</t>
        </is>
      </c>
      <c r="B3" s="6" t="n">
        <v>3624000</v>
      </c>
    </row>
    <row r="4">
      <c r="A4" s="4" t="inlineStr">
        <is>
          <t>Options outstanding, weighted - average remaining contractual life in years</t>
        </is>
      </c>
      <c r="B4" s="4" t="inlineStr">
        <is>
          <t>8 years</t>
        </is>
      </c>
    </row>
    <row r="5">
      <c r="A5" s="4" t="inlineStr">
        <is>
          <t>Options outstanding, weighted - average exercise price</t>
        </is>
      </c>
      <c r="B5" s="7" t="n">
        <v>5.85</v>
      </c>
    </row>
    <row r="6">
      <c r="A6" s="4" t="inlineStr">
        <is>
          <t>Number of options exercisable | shares</t>
        </is>
      </c>
      <c r="B6" s="6" t="n">
        <v>1247000</v>
      </c>
    </row>
    <row r="7">
      <c r="A7" s="4" t="inlineStr">
        <is>
          <t>Options exercisable, weighted - average exercise price</t>
        </is>
      </c>
      <c r="B7" s="7" t="n">
        <v>5.6</v>
      </c>
    </row>
    <row r="8">
      <c r="A8" s="4" t="inlineStr">
        <is>
          <t>Exercise Price Range One [Member]</t>
        </is>
      </c>
    </row>
    <row r="9">
      <c r="A9" s="4" t="inlineStr">
        <is>
          <t>Exercise price, upper limit</t>
        </is>
      </c>
      <c r="B9" s="8" t="n">
        <v>2.33</v>
      </c>
    </row>
    <row r="10">
      <c r="A10" s="4" t="inlineStr">
        <is>
          <t>Exercise price, lower limit</t>
        </is>
      </c>
      <c r="B10" s="7" t="n">
        <v>3.63</v>
      </c>
    </row>
    <row r="11">
      <c r="A11" s="4" t="inlineStr">
        <is>
          <t>Number of options outstanding | shares</t>
        </is>
      </c>
      <c r="B11" s="6" t="n">
        <v>16000</v>
      </c>
    </row>
    <row r="12">
      <c r="A12" s="4" t="inlineStr">
        <is>
          <t>Options outstanding, weighted - average remaining contractual life in years</t>
        </is>
      </c>
      <c r="B12" s="4" t="inlineStr">
        <is>
          <t>3 years</t>
        </is>
      </c>
    </row>
    <row r="13">
      <c r="A13" s="4" t="inlineStr">
        <is>
          <t>Options outstanding, weighted - average exercise price</t>
        </is>
      </c>
      <c r="B13" s="7" t="n">
        <v>2.33</v>
      </c>
    </row>
    <row r="14">
      <c r="A14" s="4" t="inlineStr">
        <is>
          <t>Number of options exercisable | shares</t>
        </is>
      </c>
      <c r="B14" s="6" t="n">
        <v>16000</v>
      </c>
    </row>
    <row r="15">
      <c r="A15" s="4" t="inlineStr">
        <is>
          <t>Options exercisable, weighted - average exercise price</t>
        </is>
      </c>
      <c r="B15" s="7" t="n">
        <v>2.33</v>
      </c>
    </row>
    <row r="16">
      <c r="A16" s="4" t="inlineStr">
        <is>
          <t>Exercise Price Range Two [Member]</t>
        </is>
      </c>
    </row>
    <row r="17">
      <c r="A17" s="4" t="inlineStr">
        <is>
          <t>Exercise price, upper limit</t>
        </is>
      </c>
      <c r="B17" s="8" t="n">
        <v>3.64</v>
      </c>
    </row>
    <row r="18">
      <c r="A18" s="4" t="inlineStr">
        <is>
          <t>Exercise price, lower limit</t>
        </is>
      </c>
      <c r="B18" s="7" t="n">
        <v>4.93</v>
      </c>
    </row>
    <row r="19">
      <c r="A19" s="4" t="inlineStr">
        <is>
          <t>Number of options outstanding | shares</t>
        </is>
      </c>
      <c r="B19" s="6" t="n">
        <v>276000</v>
      </c>
    </row>
    <row r="20">
      <c r="A20" s="4" t="inlineStr">
        <is>
          <t>Options outstanding, weighted - average remaining contractual life in years</t>
        </is>
      </c>
      <c r="B20" s="4" t="inlineStr">
        <is>
          <t>6 years</t>
        </is>
      </c>
    </row>
    <row r="21">
      <c r="A21" s="4" t="inlineStr">
        <is>
          <t>Options outstanding, weighted - average exercise price</t>
        </is>
      </c>
      <c r="B21" s="7" t="n">
        <v>4.64</v>
      </c>
    </row>
    <row r="22">
      <c r="A22" s="4" t="inlineStr">
        <is>
          <t>Number of options exercisable | shares</t>
        </is>
      </c>
      <c r="B22" s="6" t="n">
        <v>168000</v>
      </c>
    </row>
    <row r="23">
      <c r="A23" s="4" t="inlineStr">
        <is>
          <t>Options exercisable, weighted - average exercise price</t>
        </is>
      </c>
      <c r="B23" s="7" t="n">
        <v>4.63</v>
      </c>
    </row>
    <row r="24">
      <c r="A24" s="4" t="inlineStr">
        <is>
          <t>Exercise Price Range Three [Member]</t>
        </is>
      </c>
    </row>
    <row r="25">
      <c r="A25" s="4" t="inlineStr">
        <is>
          <t>Exercise price, upper limit</t>
        </is>
      </c>
      <c r="B25" s="8" t="n">
        <v>4.94</v>
      </c>
    </row>
    <row r="26">
      <c r="A26" s="4" t="inlineStr">
        <is>
          <t>Exercise price, lower limit</t>
        </is>
      </c>
      <c r="B26" s="7" t="n">
        <v>6.23</v>
      </c>
    </row>
    <row r="27">
      <c r="A27" s="4" t="inlineStr">
        <is>
          <t>Number of options outstanding | shares</t>
        </is>
      </c>
      <c r="B27" s="6" t="n">
        <v>2767000</v>
      </c>
    </row>
    <row r="28">
      <c r="A28" s="4" t="inlineStr">
        <is>
          <t>Options outstanding, weighted - average remaining contractual life in years</t>
        </is>
      </c>
      <c r="B28" s="4" t="inlineStr">
        <is>
          <t>8 years</t>
        </is>
      </c>
    </row>
    <row r="29">
      <c r="A29" s="4" t="inlineStr">
        <is>
          <t>Options outstanding, weighted - average exercise price</t>
        </is>
      </c>
      <c r="B29" s="7" t="n">
        <v>5.89</v>
      </c>
    </row>
    <row r="30">
      <c r="A30" s="4" t="inlineStr">
        <is>
          <t>Number of options exercisable | shares</t>
        </is>
      </c>
      <c r="B30" s="6" t="n">
        <v>1063000</v>
      </c>
    </row>
    <row r="31">
      <c r="A31" s="4" t="inlineStr">
        <is>
          <t>Options exercisable, weighted - average exercise price</t>
        </is>
      </c>
      <c r="B31" s="7" t="n">
        <v>5.81</v>
      </c>
    </row>
    <row r="32">
      <c r="A32" s="4" t="inlineStr">
        <is>
          <t>Exercise Price Range Four [Member]</t>
        </is>
      </c>
    </row>
    <row r="33">
      <c r="A33" s="4" t="inlineStr">
        <is>
          <t>Exercise price, upper limit</t>
        </is>
      </c>
      <c r="B33" s="8" t="n">
        <v>6.24</v>
      </c>
    </row>
    <row r="34">
      <c r="A34" s="4" t="inlineStr">
        <is>
          <t>Exercise price, lower limit</t>
        </is>
      </c>
      <c r="B34" s="7" t="n">
        <v>7.54</v>
      </c>
    </row>
    <row r="35">
      <c r="A35" s="4" t="inlineStr">
        <is>
          <t>Number of options outstanding | shares</t>
        </is>
      </c>
      <c r="B35" s="6" t="n">
        <v>565000</v>
      </c>
    </row>
    <row r="36">
      <c r="A36" s="4" t="inlineStr">
        <is>
          <t>Options outstanding, weighted - average remaining contractual life in years</t>
        </is>
      </c>
      <c r="B36" s="4" t="inlineStr">
        <is>
          <t>9 years</t>
        </is>
      </c>
    </row>
    <row r="37">
      <c r="A37" s="4" t="inlineStr">
        <is>
          <t>Options outstanding, weighted - average exercise price</t>
        </is>
      </c>
      <c r="B37" s="7" t="n">
        <v>6.33</v>
      </c>
    </row>
    <row r="38">
      <c r="A38" s="4" t="inlineStr">
        <is>
          <t>Number of options exercisable | shares</t>
        </is>
      </c>
      <c r="B38" s="4" t="inlineStr">
        <is>
          <t xml:space="preserve"> </t>
        </is>
      </c>
    </row>
    <row r="39">
      <c r="A39" s="4" t="inlineStr">
        <is>
          <t>Options exercisable, weighted - average exercise price</t>
        </is>
      </c>
      <c r="B39"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Options Outstanding and Exercisable (Details) $ in Thousands</t>
        </is>
      </c>
      <c r="B1" s="2" t="inlineStr">
        <is>
          <t>12 Months Ended</t>
        </is>
      </c>
    </row>
    <row r="2">
      <c r="B2" s="2" t="inlineStr">
        <is>
          <t>Dec. 31, 2020USD ($)</t>
        </is>
      </c>
    </row>
    <row r="3">
      <c r="A3" s="3" t="inlineStr">
        <is>
          <t>Share-based Payment Arrangement [Abstract]</t>
        </is>
      </c>
    </row>
    <row r="4">
      <c r="A4" s="4" t="inlineStr">
        <is>
          <t>Aggregate Intrinsic Value, Options outstanding</t>
        </is>
      </c>
      <c r="B4" s="5" t="n">
        <v>6055</v>
      </c>
    </row>
    <row r="5">
      <c r="A5" s="4" t="inlineStr">
        <is>
          <t>Aggregate Intrinsic Value, Options exercisable</t>
        </is>
      </c>
      <c r="B5" s="5" t="n">
        <v>2392</v>
      </c>
    </row>
    <row r="6">
      <c r="A6" s="4" t="inlineStr">
        <is>
          <t>Weighted-Average Remaining Contractual Life in Years, Options outstanding</t>
        </is>
      </c>
      <c r="B6" s="4" t="inlineStr">
        <is>
          <t>8 years</t>
        </is>
      </c>
    </row>
    <row r="7">
      <c r="A7" s="4" t="inlineStr">
        <is>
          <t>Weighted-Average Remaining Contractual Life in Years, Options exercisable</t>
        </is>
      </c>
      <c r="B7"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Fair Value Stock Option Assumption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volatility</t>
        </is>
      </c>
      <c r="B4" s="4" t="inlineStr">
        <is>
          <t>47.10%</t>
        </is>
      </c>
      <c r="C4" s="4" t="inlineStr">
        <is>
          <t>42.11%</t>
        </is>
      </c>
      <c r="D4" s="4" t="inlineStr">
        <is>
          <t>42.80%</t>
        </is>
      </c>
    </row>
    <row r="5">
      <c r="A5" s="4" t="inlineStr">
        <is>
          <t>Expected life of options (in years)</t>
        </is>
      </c>
      <c r="B5" s="4" t="inlineStr">
        <is>
          <t>6 years 3 months 19 days</t>
        </is>
      </c>
      <c r="C5" s="4" t="inlineStr">
        <is>
          <t>6 years 8 months 12 days</t>
        </is>
      </c>
      <c r="D5" s="4" t="inlineStr">
        <is>
          <t>4 years 4 months 24 days</t>
        </is>
      </c>
    </row>
    <row r="6">
      <c r="A6" s="4" t="inlineStr">
        <is>
          <t>Risk free interest rate</t>
        </is>
      </c>
      <c r="B6" s="4" t="inlineStr">
        <is>
          <t>0.93%</t>
        </is>
      </c>
      <c r="C6" s="4" t="inlineStr">
        <is>
          <t>1.64%</t>
        </is>
      </c>
      <c r="D6" s="4" t="inlineStr">
        <is>
          <t>2.72%</t>
        </is>
      </c>
    </row>
    <row r="7">
      <c r="A7" s="4" t="inlineStr">
        <is>
          <t>Dividend yield</t>
        </is>
      </c>
      <c r="B7" s="4" t="inlineStr">
        <is>
          <t>0.00%</t>
        </is>
      </c>
      <c r="C7" s="4" t="inlineStr">
        <is>
          <t>0.00%</t>
        </is>
      </c>
      <c r="D7" s="4" t="inlineStr">
        <is>
          <t>0.00%</t>
        </is>
      </c>
    </row>
    <row r="8">
      <c r="A8" s="4" t="inlineStr">
        <is>
          <t>Weighted average fair value of options granted during the period</t>
        </is>
      </c>
      <c r="B8" s="7" t="n">
        <v>2.69</v>
      </c>
      <c r="C8" s="7" t="n">
        <v>2.2</v>
      </c>
      <c r="D8" s="7" t="n">
        <v>2.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Restricted Stock Activity (Details) - $ / shares</t>
        </is>
      </c>
      <c r="B1" s="2" t="inlineStr">
        <is>
          <t>12 Months Ended</t>
        </is>
      </c>
    </row>
    <row r="2">
      <c r="B2" s="2" t="inlineStr">
        <is>
          <t>Dec. 31, 2020</t>
        </is>
      </c>
      <c r="C2" s="2" t="inlineStr">
        <is>
          <t>Dec. 31, 2019</t>
        </is>
      </c>
      <c r="D2" s="2" t="inlineStr">
        <is>
          <t>Dec. 31, 2018</t>
        </is>
      </c>
    </row>
    <row r="3">
      <c r="A3" s="4" t="inlineStr">
        <is>
          <t>Restricted Stock [Member]</t>
        </is>
      </c>
    </row>
    <row r="4">
      <c r="A4" s="4" t="inlineStr">
        <is>
          <t>Number of Non-vested Shares</t>
        </is>
      </c>
      <c r="B4" s="6" t="n">
        <v>877000</v>
      </c>
      <c r="C4" s="6" t="n">
        <v>568000</v>
      </c>
      <c r="D4" s="6" t="n">
        <v>430000</v>
      </c>
    </row>
    <row r="5">
      <c r="A5" s="4" t="inlineStr">
        <is>
          <t>Number of Non-vested Shares, Granted</t>
        </is>
      </c>
      <c r="B5" s="6" t="n">
        <v>463000</v>
      </c>
      <c r="C5" s="6" t="n">
        <v>625000</v>
      </c>
      <c r="D5" s="6" t="n">
        <v>434000</v>
      </c>
    </row>
    <row r="6">
      <c r="A6" s="4" t="inlineStr">
        <is>
          <t>Number of Non-vested Shares, Vested</t>
        </is>
      </c>
      <c r="B6" s="6" t="n">
        <v>-389000</v>
      </c>
      <c r="C6" s="6" t="n">
        <v>-276000</v>
      </c>
      <c r="D6" s="6" t="n">
        <v>-266000</v>
      </c>
    </row>
    <row r="7">
      <c r="A7" s="4" t="inlineStr">
        <is>
          <t>Number of Non-vested Shares, Forfeited</t>
        </is>
      </c>
      <c r="B7" s="6" t="n">
        <v>-145000</v>
      </c>
      <c r="C7" s="6" t="n">
        <v>-40000</v>
      </c>
      <c r="D7" s="6" t="n">
        <v>-30000</v>
      </c>
    </row>
    <row r="8">
      <c r="A8" s="4" t="inlineStr">
        <is>
          <t>Number of Non-vested Shares</t>
        </is>
      </c>
      <c r="B8" s="6" t="n">
        <v>806000</v>
      </c>
      <c r="C8" s="6" t="n">
        <v>877000</v>
      </c>
      <c r="D8" s="6" t="n">
        <v>568000</v>
      </c>
    </row>
    <row r="9">
      <c r="A9" s="4" t="inlineStr">
        <is>
          <t>Weighted- Average Grant Date Fair Value, Non-vested, Beginning of Year</t>
        </is>
      </c>
      <c r="B9" s="7" t="n">
        <v>6.17</v>
      </c>
      <c r="C9" s="7" t="n">
        <v>6.65</v>
      </c>
      <c r="D9" s="7" t="n">
        <v>5.91</v>
      </c>
    </row>
    <row r="10">
      <c r="A10" s="4" t="inlineStr">
        <is>
          <t>Weighted- Average Grant Date Fair Value, Granted</t>
        </is>
      </c>
      <c r="B10" s="8" t="n">
        <v>4.88</v>
      </c>
      <c r="C10" s="8" t="n">
        <v>5.82</v>
      </c>
      <c r="D10" s="8" t="n">
        <v>7.02</v>
      </c>
    </row>
    <row r="11">
      <c r="A11" s="4" t="inlineStr">
        <is>
          <t>Weighted- Average Grant Date Fair Value, Vested</t>
        </is>
      </c>
      <c r="B11" s="8" t="n">
        <v>6.01</v>
      </c>
      <c r="C11" s="8" t="n">
        <v>6.4</v>
      </c>
      <c r="D11" s="8" t="n">
        <v>6.07</v>
      </c>
    </row>
    <row r="12">
      <c r="A12" s="4" t="inlineStr">
        <is>
          <t>Weighted- Average Grant Date Fair Value, Forfeited</t>
        </is>
      </c>
      <c r="B12" s="8" t="n">
        <v>6.01</v>
      </c>
      <c r="C12" s="8" t="n">
        <v>5.88</v>
      </c>
      <c r="D12" s="8" t="n">
        <v>6.54</v>
      </c>
    </row>
    <row r="13">
      <c r="A13" s="4" t="inlineStr">
        <is>
          <t>Weighted- Average Grant Date Fair Value, Non-vested, End of Period</t>
        </is>
      </c>
      <c r="B13" s="7" t="n">
        <v>5.54</v>
      </c>
      <c r="C13" s="7" t="n">
        <v>6.17</v>
      </c>
      <c r="D13" s="7" t="n">
        <v>6.65</v>
      </c>
    </row>
    <row r="14">
      <c r="A14" s="4" t="inlineStr">
        <is>
          <t>Restricted Stock Units (RSUs) [Member]</t>
        </is>
      </c>
    </row>
    <row r="15">
      <c r="A15" s="4" t="inlineStr">
        <is>
          <t>Number of Non-vested Shares</t>
        </is>
      </c>
      <c r="B15" s="6" t="n">
        <v>253000</v>
      </c>
    </row>
    <row r="16">
      <c r="A16" s="4" t="inlineStr">
        <is>
          <t>Number of Non-vested Shares, Pointer share-based payments assumed</t>
        </is>
      </c>
      <c r="C16" s="6" t="n">
        <v>260000</v>
      </c>
    </row>
    <row r="17">
      <c r="A17" s="4" t="inlineStr">
        <is>
          <t>Number of Non-vested Shares, Vested</t>
        </is>
      </c>
      <c r="B17" s="6" t="n">
        <v>-148000</v>
      </c>
      <c r="C17" s="6" t="n">
        <v>-7000</v>
      </c>
    </row>
    <row r="18">
      <c r="A18" s="4" t="inlineStr">
        <is>
          <t>Number of Non-vested Shares, Forfeited</t>
        </is>
      </c>
      <c r="B18" s="6" t="n">
        <v>-30000</v>
      </c>
      <c r="C18" s="4" t="inlineStr">
        <is>
          <t xml:space="preserve"> </t>
        </is>
      </c>
    </row>
    <row r="19">
      <c r="A19" s="4" t="inlineStr">
        <is>
          <t>Number of Non-vested Shares</t>
        </is>
      </c>
      <c r="B19" s="6" t="n">
        <v>75000</v>
      </c>
      <c r="C19" s="6" t="n">
        <v>253000</v>
      </c>
    </row>
    <row r="20">
      <c r="A20" s="4" t="inlineStr">
        <is>
          <t>Weighted- Average Grant Date Fair Value, Non-vested, Beginning of Year</t>
        </is>
      </c>
      <c r="B20" s="7" t="n">
        <v>5.6</v>
      </c>
    </row>
    <row r="21">
      <c r="A21" s="4" t="inlineStr">
        <is>
          <t>Weighted- Average Grant Date Fair Value, Pointer share-based payments assumed</t>
        </is>
      </c>
      <c r="C21" s="7" t="n">
        <v>5.6</v>
      </c>
    </row>
    <row r="22">
      <c r="A22" s="4" t="inlineStr">
        <is>
          <t>Weighted- Average Grant Date Fair Value, Vested</t>
        </is>
      </c>
      <c r="B22" s="8" t="n">
        <v>5.6</v>
      </c>
      <c r="C22" s="8" t="n">
        <v>5.6</v>
      </c>
    </row>
    <row r="23">
      <c r="A23" s="4" t="inlineStr">
        <is>
          <t>Weighted- Average Grant Date Fair Value, Forfeited</t>
        </is>
      </c>
      <c r="B23" s="8" t="n">
        <v>5.6</v>
      </c>
    </row>
    <row r="24">
      <c r="A24" s="4" t="inlineStr">
        <is>
          <t>Weighted- Average Grant Date Fair Value, Non-vested, End of Period</t>
        </is>
      </c>
      <c r="B24" s="7" t="n">
        <v>5.6</v>
      </c>
      <c r="C24" s="7" t="n">
        <v>5.6</v>
      </c>
    </row>
    <row r="25">
      <c r="A25" s="4" t="inlineStr">
        <is>
          <t>Performance Shares [Member]</t>
        </is>
      </c>
    </row>
    <row r="26">
      <c r="A26" s="4" t="inlineStr">
        <is>
          <t>Number of Non-vested Shares</t>
        </is>
      </c>
      <c r="B26" s="4" t="inlineStr">
        <is>
          <t xml:space="preserve"> </t>
        </is>
      </c>
      <c r="C26" s="4" t="inlineStr">
        <is>
          <t xml:space="preserve"> </t>
        </is>
      </c>
      <c r="D26" s="6" t="n">
        <v>111000</v>
      </c>
    </row>
    <row r="27">
      <c r="A27" s="4" t="inlineStr">
        <is>
          <t>Number of Non-vested Shares, Granted</t>
        </is>
      </c>
      <c r="B27" s="4" t="inlineStr">
        <is>
          <t xml:space="preserve"> </t>
        </is>
      </c>
      <c r="C27" s="4" t="inlineStr">
        <is>
          <t xml:space="preserve"> </t>
        </is>
      </c>
      <c r="D27" s="4" t="inlineStr">
        <is>
          <t xml:space="preserve"> </t>
        </is>
      </c>
    </row>
    <row r="28">
      <c r="A28" s="4" t="inlineStr">
        <is>
          <t>Number of Non-vested Shares, Vested</t>
        </is>
      </c>
      <c r="B28" s="4" t="inlineStr">
        <is>
          <t xml:space="preserve"> </t>
        </is>
      </c>
      <c r="C28" s="4" t="inlineStr">
        <is>
          <t xml:space="preserve"> </t>
        </is>
      </c>
      <c r="D28" s="6" t="n">
        <v>-93000</v>
      </c>
    </row>
    <row r="29">
      <c r="A29" s="4" t="inlineStr">
        <is>
          <t>Number of Non-vested Shares, Forfeited</t>
        </is>
      </c>
      <c r="B29" s="4" t="inlineStr">
        <is>
          <t xml:space="preserve"> </t>
        </is>
      </c>
      <c r="C29" s="4" t="inlineStr">
        <is>
          <t xml:space="preserve"> </t>
        </is>
      </c>
      <c r="D29" s="6" t="n">
        <v>-18000</v>
      </c>
    </row>
    <row r="30">
      <c r="A30" s="4" t="inlineStr">
        <is>
          <t>Number of Non-vested Shares</t>
        </is>
      </c>
      <c r="B30" s="4" t="inlineStr">
        <is>
          <t xml:space="preserve"> </t>
        </is>
      </c>
      <c r="C30" s="4" t="inlineStr">
        <is>
          <t xml:space="preserve"> </t>
        </is>
      </c>
      <c r="D30" s="4" t="inlineStr">
        <is>
          <t xml:space="preserve"> </t>
        </is>
      </c>
    </row>
    <row r="31">
      <c r="A31" s="4" t="inlineStr">
        <is>
          <t>Weighted- Average Grant Date Fair Value, Non-vested, Beginning of Year</t>
        </is>
      </c>
      <c r="B31" s="4" t="inlineStr">
        <is>
          <t xml:space="preserve"> </t>
        </is>
      </c>
      <c r="C31" s="4" t="inlineStr">
        <is>
          <t xml:space="preserve"> </t>
        </is>
      </c>
      <c r="D31" s="7" t="n">
        <v>4.07</v>
      </c>
    </row>
    <row r="32">
      <c r="A32" s="4" t="inlineStr">
        <is>
          <t>Weighted- Average Grant Date Fair Value, Granted</t>
        </is>
      </c>
      <c r="B32" s="4" t="inlineStr">
        <is>
          <t xml:space="preserve"> </t>
        </is>
      </c>
      <c r="C32" s="4" t="inlineStr">
        <is>
          <t xml:space="preserve"> </t>
        </is>
      </c>
      <c r="D32" s="4" t="inlineStr">
        <is>
          <t xml:space="preserve"> </t>
        </is>
      </c>
    </row>
    <row r="33">
      <c r="A33" s="4" t="inlineStr">
        <is>
          <t>Weighted- Average Grant Date Fair Value, Vested</t>
        </is>
      </c>
      <c r="B33" s="4" t="inlineStr">
        <is>
          <t xml:space="preserve"> </t>
        </is>
      </c>
      <c r="C33" s="4" t="inlineStr">
        <is>
          <t xml:space="preserve"> </t>
        </is>
      </c>
      <c r="D33" s="8" t="n">
        <v>4.07</v>
      </c>
    </row>
    <row r="34">
      <c r="A34" s="4" t="inlineStr">
        <is>
          <t>Weighted- Average Grant Date Fair Value, Forfeited</t>
        </is>
      </c>
      <c r="B34" s="4" t="inlineStr">
        <is>
          <t xml:space="preserve"> </t>
        </is>
      </c>
      <c r="C34" s="4" t="inlineStr">
        <is>
          <t xml:space="preserve"> </t>
        </is>
      </c>
      <c r="D34" s="8" t="n">
        <v>4.07</v>
      </c>
    </row>
    <row r="35">
      <c r="A35" s="4" t="inlineStr">
        <is>
          <t>Weighted- Average Grant Date Fair Value, Non-vested, End of Period</t>
        </is>
      </c>
      <c r="B35" s="4" t="inlineStr">
        <is>
          <t xml:space="preserve"> </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 (net of net assets acquired):</t>
        </is>
      </c>
    </row>
    <row r="4">
      <c r="A4" s="4" t="inlineStr">
        <is>
          <t>Net loss</t>
        </is>
      </c>
      <c r="B4" s="5" t="n">
        <v>-9010</v>
      </c>
      <c r="C4" s="5" t="n">
        <v>-10981</v>
      </c>
      <c r="D4" s="5" t="n">
        <v>-5812</v>
      </c>
    </row>
    <row r="5">
      <c r="A5" s="3" t="inlineStr">
        <is>
          <t>Adjustments to reconcile net loss to cash (used in) provided by operating activities:</t>
        </is>
      </c>
    </row>
    <row r="6">
      <c r="A6" s="4" t="inlineStr">
        <is>
          <t>Non-controlling interest</t>
        </is>
      </c>
      <c r="B6" s="6" t="n">
        <v>-3</v>
      </c>
      <c r="C6" s="6" t="n">
        <v>-18</v>
      </c>
      <c r="D6" s="4" t="inlineStr">
        <is>
          <t xml:space="preserve"> </t>
        </is>
      </c>
    </row>
    <row r="7">
      <c r="A7" s="4" t="inlineStr">
        <is>
          <t>Preferred dividends</t>
        </is>
      </c>
      <c r="B7" s="6" t="n">
        <v>4599</v>
      </c>
      <c r="C7" s="6" t="n">
        <v>1084</v>
      </c>
      <c r="D7" s="4" t="inlineStr">
        <is>
          <t xml:space="preserve"> </t>
        </is>
      </c>
    </row>
    <row r="8">
      <c r="A8" s="4" t="inlineStr">
        <is>
          <t>Inventory reserve</t>
        </is>
      </c>
      <c r="B8" s="6" t="n">
        <v>260</v>
      </c>
      <c r="C8" s="6" t="n">
        <v>207</v>
      </c>
      <c r="D8" s="6" t="n">
        <v>321</v>
      </c>
    </row>
    <row r="9">
      <c r="A9" s="4" t="inlineStr">
        <is>
          <t>Stock based compensation</t>
        </is>
      </c>
      <c r="B9" s="6" t="n">
        <v>4259</v>
      </c>
      <c r="C9" s="6" t="n">
        <v>4213</v>
      </c>
      <c r="D9" s="6" t="n">
        <v>2163</v>
      </c>
    </row>
    <row r="10">
      <c r="A10" s="4" t="inlineStr">
        <is>
          <t>Depreciation and amortization</t>
        </is>
      </c>
      <c r="B10" s="6" t="n">
        <v>8425</v>
      </c>
      <c r="C10" s="6" t="n">
        <v>3347</v>
      </c>
      <c r="D10" s="6" t="n">
        <v>1561</v>
      </c>
    </row>
    <row r="11">
      <c r="A11" s="4" t="inlineStr">
        <is>
          <t>Right-of-use assets, non-cash lease expense</t>
        </is>
      </c>
      <c r="B11" s="6" t="n">
        <v>2832</v>
      </c>
      <c r="C11" s="6" t="n">
        <v>965</v>
      </c>
      <c r="D11" s="4" t="inlineStr">
        <is>
          <t xml:space="preserve"> </t>
        </is>
      </c>
    </row>
    <row r="12">
      <c r="A12" s="4" t="inlineStr">
        <is>
          <t>Bad debt expense</t>
        </is>
      </c>
      <c r="B12" s="6" t="n">
        <v>1035</v>
      </c>
      <c r="C12" s="6" t="n">
        <v>474</v>
      </c>
      <c r="D12" s="6" t="n">
        <v>31</v>
      </c>
    </row>
    <row r="13">
      <c r="A13" s="4" t="inlineStr">
        <is>
          <t>Change in contingent consideration</t>
        </is>
      </c>
      <c r="B13" s="4" t="inlineStr">
        <is>
          <t xml:space="preserve"> </t>
        </is>
      </c>
      <c r="C13" s="6" t="n">
        <v>54</v>
      </c>
      <c r="D13" s="6" t="n">
        <v>169</v>
      </c>
    </row>
    <row r="14">
      <c r="A14" s="4" t="inlineStr">
        <is>
          <t>Deferred income taxes</t>
        </is>
      </c>
      <c r="B14" s="6" t="n">
        <v>359</v>
      </c>
      <c r="C14" s="4" t="inlineStr">
        <is>
          <t xml:space="preserve"> </t>
        </is>
      </c>
      <c r="D14" s="4" t="inlineStr">
        <is>
          <t xml:space="preserve"> </t>
        </is>
      </c>
    </row>
    <row r="15">
      <c r="A15" s="4" t="inlineStr">
        <is>
          <t>Other non-cash items</t>
        </is>
      </c>
      <c r="B15" s="6" t="n">
        <v>23</v>
      </c>
      <c r="C15" s="6" t="n">
        <v>-40</v>
      </c>
      <c r="D15" s="6" t="n">
        <v>85</v>
      </c>
    </row>
    <row r="16">
      <c r="A16" s="3" t="inlineStr">
        <is>
          <t>Changes in:</t>
        </is>
      </c>
    </row>
    <row r="17">
      <c r="A17" s="4" t="inlineStr">
        <is>
          <t>Accounts receivable</t>
        </is>
      </c>
      <c r="B17" s="6" t="n">
        <v>2168</v>
      </c>
      <c r="C17" s="6" t="n">
        <v>-1297</v>
      </c>
      <c r="D17" s="6" t="n">
        <v>-554</v>
      </c>
    </row>
    <row r="18">
      <c r="A18" s="4" t="inlineStr">
        <is>
          <t>Inventory</t>
        </is>
      </c>
      <c r="B18" s="6" t="n">
        <v>3050</v>
      </c>
      <c r="C18" s="6" t="n">
        <v>-3283</v>
      </c>
      <c r="D18" s="6" t="n">
        <v>-384</v>
      </c>
    </row>
    <row r="19">
      <c r="A19" s="4" t="inlineStr">
        <is>
          <t>Prepaid expenses and other assets</t>
        </is>
      </c>
      <c r="B19" s="6" t="n">
        <v>1908</v>
      </c>
      <c r="C19" s="6" t="n">
        <v>567</v>
      </c>
      <c r="D19" s="6" t="n">
        <v>963</v>
      </c>
    </row>
    <row r="20">
      <c r="A20" s="4" t="inlineStr">
        <is>
          <t>Deferred costs</t>
        </is>
      </c>
      <c r="B20" s="6" t="n">
        <v>3169</v>
      </c>
      <c r="C20" s="6" t="n">
        <v>539</v>
      </c>
      <c r="D20" s="6" t="n">
        <v>-471</v>
      </c>
    </row>
    <row r="21">
      <c r="A21" s="4" t="inlineStr">
        <is>
          <t>Deferred revenue</t>
        </is>
      </c>
      <c r="B21" s="6" t="n">
        <v>-4326</v>
      </c>
      <c r="C21" s="6" t="n">
        <v>-857</v>
      </c>
      <c r="D21" s="6" t="n">
        <v>-361</v>
      </c>
    </row>
    <row r="22">
      <c r="A22" s="4" t="inlineStr">
        <is>
          <t>Accounts payable and accrued expenses</t>
        </is>
      </c>
      <c r="B22" s="6" t="n">
        <v>-2392</v>
      </c>
      <c r="C22" s="6" t="n">
        <v>-59</v>
      </c>
      <c r="D22" s="6" t="n">
        <v>587</v>
      </c>
    </row>
    <row r="23">
      <c r="A23" s="4" t="inlineStr">
        <is>
          <t>Lease liabilities</t>
        </is>
      </c>
      <c r="B23" s="6" t="n">
        <v>-2962</v>
      </c>
      <c r="C23" s="6" t="n">
        <v>-1106</v>
      </c>
      <c r="D23" s="4" t="inlineStr">
        <is>
          <t xml:space="preserve"> </t>
        </is>
      </c>
    </row>
    <row r="24">
      <c r="A24" s="4" t="inlineStr">
        <is>
          <t>Accrued severance payable, net</t>
        </is>
      </c>
      <c r="B24" s="6" t="n">
        <v>50</v>
      </c>
      <c r="C24" s="6" t="n">
        <v>-12</v>
      </c>
      <c r="D24" s="4" t="inlineStr">
        <is>
          <t xml:space="preserve"> </t>
        </is>
      </c>
    </row>
    <row r="25">
      <c r="A25" s="4" t="inlineStr">
        <is>
          <t>Net cash (used in) provided by operating activities</t>
        </is>
      </c>
      <c r="B25" s="6" t="n">
        <v>8848</v>
      </c>
      <c r="C25" s="6" t="n">
        <v>-7269</v>
      </c>
      <c r="D25" s="6" t="n">
        <v>-1702</v>
      </c>
    </row>
    <row r="26">
      <c r="A26" s="3" t="inlineStr">
        <is>
          <t>Cash flows from investing activities:</t>
        </is>
      </c>
    </row>
    <row r="27">
      <c r="A27" s="4" t="inlineStr">
        <is>
          <t>Acquisitions, net of cash assumed</t>
        </is>
      </c>
      <c r="B27" s="4" t="inlineStr">
        <is>
          <t xml:space="preserve"> </t>
        </is>
      </c>
      <c r="C27" s="6" t="n">
        <v>-69005</v>
      </c>
      <c r="D27" s="4" t="inlineStr">
        <is>
          <t xml:space="preserve"> </t>
        </is>
      </c>
    </row>
    <row r="28">
      <c r="A28" s="4" t="inlineStr">
        <is>
          <t>Proceeds from sale of property and equipment</t>
        </is>
      </c>
      <c r="B28" s="6" t="n">
        <v>75</v>
      </c>
      <c r="C28" s="6" t="n">
        <v>24</v>
      </c>
      <c r="D28" s="4" t="inlineStr">
        <is>
          <t xml:space="preserve"> </t>
        </is>
      </c>
    </row>
    <row r="29">
      <c r="A29" s="4" t="inlineStr">
        <is>
          <t>Capital expenditures</t>
        </is>
      </c>
      <c r="B29" s="6" t="n">
        <v>-3373</v>
      </c>
      <c r="C29" s="6" t="n">
        <v>-1042</v>
      </c>
      <c r="D29" s="6" t="n">
        <v>-251</v>
      </c>
    </row>
    <row r="30">
      <c r="A30" s="4" t="inlineStr">
        <is>
          <t>Purchases of investments</t>
        </is>
      </c>
      <c r="B30" s="4" t="inlineStr">
        <is>
          <t xml:space="preserve"> </t>
        </is>
      </c>
      <c r="C30" s="6" t="n">
        <v>-99</v>
      </c>
      <c r="D30" s="6" t="n">
        <v>-3235</v>
      </c>
    </row>
    <row r="31">
      <c r="A31" s="4" t="inlineStr">
        <is>
          <t>Proceeds from the sale and maturities of investments</t>
        </is>
      </c>
      <c r="B31" s="4" t="inlineStr">
        <is>
          <t xml:space="preserve"> </t>
        </is>
      </c>
      <c r="C31" s="6" t="n">
        <v>4638</v>
      </c>
      <c r="D31" s="6" t="n">
        <v>10082</v>
      </c>
    </row>
    <row r="32">
      <c r="A32" s="4" t="inlineStr">
        <is>
          <t>Net cash (used in) provided by investing activities</t>
        </is>
      </c>
      <c r="B32" s="6" t="n">
        <v>-3298</v>
      </c>
      <c r="C32" s="6" t="n">
        <v>-65484</v>
      </c>
      <c r="D32" s="6" t="n">
        <v>6596</v>
      </c>
    </row>
    <row r="33">
      <c r="A33" s="3" t="inlineStr">
        <is>
          <t>Cash flows from financing activities:</t>
        </is>
      </c>
    </row>
    <row r="34">
      <c r="A34" s="4" t="inlineStr">
        <is>
          <t>Net proceeds from stock offering</t>
        </is>
      </c>
      <c r="B34" s="6" t="n">
        <v>4041</v>
      </c>
      <c r="C34" s="6" t="n">
        <v>46309</v>
      </c>
      <c r="D34" s="4" t="inlineStr">
        <is>
          <t xml:space="preserve"> </t>
        </is>
      </c>
    </row>
    <row r="35">
      <c r="A35" s="4" t="inlineStr">
        <is>
          <t>Proceeds from convertible note</t>
        </is>
      </c>
      <c r="B35" s="4" t="inlineStr">
        <is>
          <t xml:space="preserve"> </t>
        </is>
      </c>
      <c r="C35" s="6" t="n">
        <v>5000</v>
      </c>
      <c r="D35" s="4" t="inlineStr">
        <is>
          <t xml:space="preserve"> </t>
        </is>
      </c>
    </row>
    <row r="36">
      <c r="A36" s="4" t="inlineStr">
        <is>
          <t>Repayment of convertible note</t>
        </is>
      </c>
      <c r="B36" s="6" t="n">
        <v>-5000</v>
      </c>
      <c r="C36" s="4" t="inlineStr">
        <is>
          <t xml:space="preserve"> </t>
        </is>
      </c>
      <c r="D36" s="4" t="inlineStr">
        <is>
          <t xml:space="preserve"> </t>
        </is>
      </c>
    </row>
    <row r="37">
      <c r="A37" s="4" t="inlineStr">
        <is>
          <t>Proceeds from long-term-debt</t>
        </is>
      </c>
      <c r="B37" s="4" t="inlineStr">
        <is>
          <t xml:space="preserve"> </t>
        </is>
      </c>
      <c r="C37" s="6" t="n">
        <v>30000</v>
      </c>
      <c r="D37" s="4" t="inlineStr">
        <is>
          <t xml:space="preserve"> </t>
        </is>
      </c>
    </row>
    <row r="38">
      <c r="A38" s="4" t="inlineStr">
        <is>
          <t>Repayment of long-term debt</t>
        </is>
      </c>
      <c r="B38" s="6" t="n">
        <v>-2858</v>
      </c>
      <c r="C38" s="6" t="n">
        <v>-2010</v>
      </c>
      <c r="D38" s="4" t="inlineStr">
        <is>
          <t xml:space="preserve"> </t>
        </is>
      </c>
    </row>
    <row r="39">
      <c r="A39" s="4" t="inlineStr">
        <is>
          <t>Debt issuance costs</t>
        </is>
      </c>
      <c r="B39" s="4" t="inlineStr">
        <is>
          <t xml:space="preserve"> </t>
        </is>
      </c>
      <c r="C39" s="6" t="n">
        <v>-742</v>
      </c>
      <c r="D39" s="4" t="inlineStr">
        <is>
          <t xml:space="preserve"> </t>
        </is>
      </c>
    </row>
    <row r="40">
      <c r="A40" s="4" t="inlineStr">
        <is>
          <t>Short-term bank debt, net</t>
        </is>
      </c>
      <c r="B40" s="6" t="n">
        <v>-262</v>
      </c>
      <c r="C40" s="6" t="n">
        <v>75</v>
      </c>
      <c r="D40" s="4" t="inlineStr">
        <is>
          <t xml:space="preserve"> </t>
        </is>
      </c>
    </row>
    <row r="41">
      <c r="A41" s="4" t="inlineStr">
        <is>
          <t>Proceeds from exercise of stock options</t>
        </is>
      </c>
      <c r="B41" s="6" t="n">
        <v>556</v>
      </c>
      <c r="C41" s="6" t="n">
        <v>330</v>
      </c>
      <c r="D41" s="6" t="n">
        <v>721</v>
      </c>
    </row>
    <row r="42">
      <c r="A42" s="4" t="inlineStr">
        <is>
          <t>Purchase of treasury stock upon vesting of restricted stock</t>
        </is>
      </c>
      <c r="B42" s="6" t="n">
        <v>-423</v>
      </c>
      <c r="C42" s="6" t="n">
        <v>-317</v>
      </c>
      <c r="D42" s="6" t="n">
        <v>-652</v>
      </c>
    </row>
    <row r="43">
      <c r="A43" s="4" t="inlineStr">
        <is>
          <t>Net cash (used in) provided by financing activities</t>
        </is>
      </c>
      <c r="B43" s="6" t="n">
        <v>-3946</v>
      </c>
      <c r="C43" s="6" t="n">
        <v>78645</v>
      </c>
      <c r="D43" s="6" t="n">
        <v>69</v>
      </c>
    </row>
    <row r="44">
      <c r="A44" s="4" t="inlineStr">
        <is>
          <t>Effect of foreign exchange rate changes on cash and cash equivalents</t>
        </is>
      </c>
      <c r="B44" s="6" t="n">
        <v>128</v>
      </c>
      <c r="C44" s="6" t="n">
        <v>345</v>
      </c>
      <c r="D44" s="6" t="n">
        <v>100</v>
      </c>
    </row>
    <row r="45">
      <c r="A45" s="4" t="inlineStr">
        <is>
          <t>Net increase in cash, cash equivalents and restricted cash</t>
        </is>
      </c>
      <c r="B45" s="6" t="n">
        <v>1732</v>
      </c>
      <c r="C45" s="6" t="n">
        <v>6237</v>
      </c>
      <c r="D45" s="6" t="n">
        <v>5063</v>
      </c>
    </row>
    <row r="46">
      <c r="A46" s="4" t="inlineStr">
        <is>
          <t>Cash, cash equivalents and restricted cash - beginning of period</t>
        </is>
      </c>
      <c r="B46" s="6" t="n">
        <v>16703</v>
      </c>
      <c r="C46" s="6" t="n">
        <v>10466</v>
      </c>
      <c r="D46" s="6" t="n">
        <v>5403</v>
      </c>
    </row>
    <row r="47">
      <c r="A47" s="4" t="inlineStr">
        <is>
          <t>Cash, cash equivalents and restricted cash - end of period</t>
        </is>
      </c>
      <c r="B47" s="6" t="n">
        <v>18435</v>
      </c>
      <c r="C47" s="6" t="n">
        <v>16703</v>
      </c>
      <c r="D47" s="6" t="n">
        <v>10466</v>
      </c>
    </row>
    <row r="48">
      <c r="A48" s="3" t="inlineStr">
        <is>
          <t>Reconciliation of cash, cash equivalents, and restricted cash, beginning of period</t>
        </is>
      </c>
    </row>
    <row r="49">
      <c r="A49" s="4" t="inlineStr">
        <is>
          <t>Cash and cash equivalents</t>
        </is>
      </c>
      <c r="B49" s="6" t="n">
        <v>16395</v>
      </c>
      <c r="C49" s="6" t="n">
        <v>10159</v>
      </c>
      <c r="D49" s="6" t="n">
        <v>5097</v>
      </c>
    </row>
    <row r="50">
      <c r="A50" s="4" t="inlineStr">
        <is>
          <t>Restricted cash</t>
        </is>
      </c>
      <c r="B50" s="6" t="n">
        <v>308</v>
      </c>
      <c r="C50" s="6" t="n">
        <v>307</v>
      </c>
      <c r="D50" s="6" t="n">
        <v>306</v>
      </c>
    </row>
    <row r="51">
      <c r="A51" s="4" t="inlineStr">
        <is>
          <t>Cash, cash equivalents, and restricted cash, beginning of period</t>
        </is>
      </c>
      <c r="B51" s="6" t="n">
        <v>16703</v>
      </c>
      <c r="C51" s="6" t="n">
        <v>10466</v>
      </c>
      <c r="D51" s="6" t="n">
        <v>5403</v>
      </c>
    </row>
    <row r="52">
      <c r="A52" s="4" t="inlineStr">
        <is>
          <t>Cash and cash equivalents</t>
        </is>
      </c>
      <c r="B52" s="6" t="n">
        <v>18127</v>
      </c>
      <c r="C52" s="6" t="n">
        <v>16395</v>
      </c>
      <c r="D52" s="6" t="n">
        <v>10159</v>
      </c>
    </row>
    <row r="53">
      <c r="A53" s="4" t="inlineStr">
        <is>
          <t>Restricted cash</t>
        </is>
      </c>
      <c r="B53" s="6" t="n">
        <v>308</v>
      </c>
      <c r="C53" s="6" t="n">
        <v>308</v>
      </c>
      <c r="D53" s="6" t="n">
        <v>307</v>
      </c>
    </row>
    <row r="54">
      <c r="A54" s="4" t="inlineStr">
        <is>
          <t>Cash, cash equivalents, and restricted cash, end of period</t>
        </is>
      </c>
      <c r="B54" s="6" t="n">
        <v>18435</v>
      </c>
      <c r="C54" s="6" t="n">
        <v>16703</v>
      </c>
      <c r="D54" s="6" t="n">
        <v>10466</v>
      </c>
    </row>
    <row r="55">
      <c r="A55" s="3" t="inlineStr">
        <is>
          <t>Cash paid for:</t>
        </is>
      </c>
    </row>
    <row r="56">
      <c r="A56" s="4" t="inlineStr">
        <is>
          <t>Taxes</t>
        </is>
      </c>
      <c r="B56" s="6" t="n">
        <v>47</v>
      </c>
      <c r="C56" s="6" t="n">
        <v>605</v>
      </c>
      <c r="D56" s="4" t="inlineStr">
        <is>
          <t xml:space="preserve"> </t>
        </is>
      </c>
    </row>
    <row r="57">
      <c r="A57" s="4" t="inlineStr">
        <is>
          <t>Interest</t>
        </is>
      </c>
      <c r="B57" s="6" t="n">
        <v>2297</v>
      </c>
      <c r="C57" s="6" t="n">
        <v>807</v>
      </c>
      <c r="D57" s="4" t="inlineStr">
        <is>
          <t xml:space="preserve"> </t>
        </is>
      </c>
    </row>
    <row r="58">
      <c r="A58" s="3" t="inlineStr">
        <is>
          <t>Noncash investing and financing activities:</t>
        </is>
      </c>
    </row>
    <row r="59">
      <c r="A59" s="4" t="inlineStr">
        <is>
          <t>Unrealized (loss) gain on investments</t>
        </is>
      </c>
      <c r="B59" s="4" t="inlineStr">
        <is>
          <t xml:space="preserve"> </t>
        </is>
      </c>
      <c r="C59" s="6" t="n">
        <v>47</v>
      </c>
      <c r="D59" s="6" t="n">
        <v>66</v>
      </c>
    </row>
    <row r="60">
      <c r="A60" s="4" t="inlineStr">
        <is>
          <t>Shares withheld pursuant to stock issuance</t>
        </is>
      </c>
      <c r="B60" s="4" t="inlineStr">
        <is>
          <t xml:space="preserve"> </t>
        </is>
      </c>
      <c r="C60" s="4" t="inlineStr">
        <is>
          <t xml:space="preserve"> </t>
        </is>
      </c>
      <c r="D60" s="6" t="n">
        <v>249</v>
      </c>
    </row>
    <row r="61">
      <c r="A61" s="4" t="inlineStr">
        <is>
          <t>Value of shares withheld pursuant to exercise of stock options</t>
        </is>
      </c>
      <c r="B61" s="6" t="n">
        <v>382</v>
      </c>
      <c r="C61" s="4" t="inlineStr">
        <is>
          <t xml:space="preserve"> </t>
        </is>
      </c>
      <c r="D61" s="4" t="inlineStr">
        <is>
          <t xml:space="preserve"> </t>
        </is>
      </c>
    </row>
    <row r="62">
      <c r="A62" s="4" t="inlineStr">
        <is>
          <t>Value of shares issued relating to acquisition contingent consideration</t>
        </is>
      </c>
      <c r="B62" s="4" t="inlineStr">
        <is>
          <t xml:space="preserve"> </t>
        </is>
      </c>
      <c r="C62" s="6" t="n">
        <v>1000</v>
      </c>
      <c r="D62" s="6" t="n">
        <v>2000</v>
      </c>
    </row>
    <row r="63">
      <c r="A63" s="4" t="inlineStr">
        <is>
          <t>Value of shares issued pursuant to acquisitions</t>
        </is>
      </c>
      <c r="B63" s="4" t="inlineStr">
        <is>
          <t xml:space="preserve"> </t>
        </is>
      </c>
      <c r="C63" s="5" t="n">
        <v>-58486</v>
      </c>
      <c r="D6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Bank Debt and Long-Term Debt (Details Narrative) - USD ($) $ in Thousands</t>
        </is>
      </c>
      <c r="B1" s="2" t="inlineStr">
        <is>
          <t>12 Months Ended</t>
        </is>
      </c>
    </row>
    <row r="2">
      <c r="B2" s="2" t="inlineStr">
        <is>
          <t>Dec. 31, 2020</t>
        </is>
      </c>
      <c r="C2" s="2" t="inlineStr">
        <is>
          <t>Dec. 31, 2019</t>
        </is>
      </c>
      <c r="D2" s="2" t="inlineStr">
        <is>
          <t>Nov. 30, 2020</t>
        </is>
      </c>
    </row>
    <row r="3">
      <c r="A3" s="4" t="inlineStr">
        <is>
          <t>Credit Agreement [Member]</t>
        </is>
      </c>
    </row>
    <row r="4">
      <c r="A4" s="4" t="inlineStr">
        <is>
          <t>Proceeds from long term debt</t>
        </is>
      </c>
      <c r="B4" s="5" t="n">
        <v>30000</v>
      </c>
    </row>
    <row r="5">
      <c r="A5" s="4" t="inlineStr">
        <is>
          <t>Restricted deposit amount</t>
        </is>
      </c>
      <c r="B5" s="6" t="n">
        <v>3000</v>
      </c>
    </row>
    <row r="6">
      <c r="A6" s="4" t="inlineStr">
        <is>
          <t>Debt issuance costs</t>
        </is>
      </c>
      <c r="B6" s="6" t="n">
        <v>742</v>
      </c>
    </row>
    <row r="7">
      <c r="A7" s="4" t="inlineStr">
        <is>
          <t>Amortization of debt issuance costs</t>
        </is>
      </c>
      <c r="B7" s="6" t="n">
        <v>31</v>
      </c>
      <c r="C7" s="5" t="n">
        <v>18</v>
      </c>
    </row>
    <row r="8">
      <c r="A8" s="4" t="inlineStr">
        <is>
          <t>Interest expense</t>
        </is>
      </c>
      <c r="B8" s="6" t="n">
        <v>1451</v>
      </c>
      <c r="C8" s="5" t="n">
        <v>379</v>
      </c>
    </row>
    <row r="9">
      <c r="A9" s="4" t="inlineStr">
        <is>
          <t>Credit Agreement [Member] | Bank Hapoalim [Member]</t>
        </is>
      </c>
    </row>
    <row r="10">
      <c r="A10" s="4" t="inlineStr">
        <is>
          <t>Restricted deposit amount</t>
        </is>
      </c>
      <c r="B10" s="6" t="n">
        <v>3000</v>
      </c>
      <c r="D10" s="5" t="n">
        <v>3000</v>
      </c>
    </row>
    <row r="11">
      <c r="A11" s="4" t="inlineStr">
        <is>
          <t>Convertible Unsecured Promissory Note [Member]</t>
        </is>
      </c>
    </row>
    <row r="12">
      <c r="A12" s="4" t="inlineStr">
        <is>
          <t>Debt, principal amount</t>
        </is>
      </c>
      <c r="B12" s="5" t="n">
        <v>5000</v>
      </c>
    </row>
    <row r="13">
      <c r="A13" s="4" t="inlineStr">
        <is>
          <t>Debt interest rate</t>
        </is>
      </c>
      <c r="B13" s="4" t="inlineStr">
        <is>
          <t>10.00%</t>
        </is>
      </c>
    </row>
    <row r="14">
      <c r="A14" s="4" t="inlineStr">
        <is>
          <t>Debt maturity date</t>
        </is>
      </c>
      <c r="B14" s="4" t="inlineStr">
        <is>
          <t>Mar. 31,
		2021</t>
        </is>
      </c>
    </row>
    <row r="15">
      <c r="A15" s="4" t="inlineStr">
        <is>
          <t>Two Loan Facilities [Member] | Credit Agreement [Member]</t>
        </is>
      </c>
    </row>
    <row r="16">
      <c r="A16" s="4" t="inlineStr">
        <is>
          <t>Debt, principal amount</t>
        </is>
      </c>
      <c r="B16" s="5" t="n">
        <v>30000</v>
      </c>
    </row>
    <row r="17">
      <c r="A17" s="4" t="inlineStr">
        <is>
          <t>Term A Facility [Member] | Credit Agreement [Member]</t>
        </is>
      </c>
    </row>
    <row r="18">
      <c r="A18" s="4" t="inlineStr">
        <is>
          <t>Debt, principal amount</t>
        </is>
      </c>
      <c r="B18" s="5" t="n">
        <v>20000</v>
      </c>
    </row>
    <row r="19">
      <c r="A19" s="4" t="inlineStr">
        <is>
          <t>Debt interest rate</t>
        </is>
      </c>
      <c r="B19" s="4" t="inlineStr">
        <is>
          <t>4.73%</t>
        </is>
      </c>
      <c r="D19" s="4" t="inlineStr">
        <is>
          <t>3.65%</t>
        </is>
      </c>
    </row>
    <row r="20">
      <c r="A20" s="4" t="inlineStr">
        <is>
          <t>Term A Facility [Member] | Credit Agreement [Member] | Bank Hapoalim [Member]</t>
        </is>
      </c>
    </row>
    <row r="21">
      <c r="A21" s="4" t="inlineStr">
        <is>
          <t>Debt interest rate</t>
        </is>
      </c>
      <c r="B21" s="4" t="inlineStr">
        <is>
          <t>4.73%</t>
        </is>
      </c>
    </row>
    <row r="22">
      <c r="A22" s="4" t="inlineStr">
        <is>
          <t>Term A Facility [Member] | Credit Agreement [Member] | Bank Hapoalim [Member] | Minimum [Member]</t>
        </is>
      </c>
    </row>
    <row r="23">
      <c r="A23" s="4" t="inlineStr">
        <is>
          <t>Debt interest rate</t>
        </is>
      </c>
      <c r="B23" s="4" t="inlineStr">
        <is>
          <t>3.65%</t>
        </is>
      </c>
    </row>
    <row r="24">
      <c r="A24" s="4" t="inlineStr">
        <is>
          <t>Term B Facility [Member] | Credit Agreement [Member]</t>
        </is>
      </c>
    </row>
    <row r="25">
      <c r="A25" s="4" t="inlineStr">
        <is>
          <t>Debt, principal amount</t>
        </is>
      </c>
      <c r="B25" s="5" t="n">
        <v>10000</v>
      </c>
    </row>
    <row r="26">
      <c r="A26" s="4" t="inlineStr">
        <is>
          <t>Debt interest rate</t>
        </is>
      </c>
      <c r="B26" s="4" t="inlineStr">
        <is>
          <t>5.89%</t>
        </is>
      </c>
      <c r="D26" s="4" t="inlineStr">
        <is>
          <t>4.50%</t>
        </is>
      </c>
    </row>
    <row r="27">
      <c r="A27" s="4" t="inlineStr">
        <is>
          <t>Term B Facility [Member] | Credit Agreement [Member] | Bank Hapoalim [Member]</t>
        </is>
      </c>
    </row>
    <row r="28">
      <c r="A28" s="4" t="inlineStr">
        <is>
          <t>Debt interest rate</t>
        </is>
      </c>
      <c r="B28" s="4" t="inlineStr">
        <is>
          <t>4.50%</t>
        </is>
      </c>
    </row>
    <row r="29">
      <c r="A29" s="4" t="inlineStr">
        <is>
          <t>Term B Facility [Member] | Credit Agreement [Member] | Bank Hapoalim [Member] | Maximum [Member]</t>
        </is>
      </c>
    </row>
    <row r="30">
      <c r="A30" s="4" t="inlineStr">
        <is>
          <t>Debt interest rate</t>
        </is>
      </c>
      <c r="B30" s="4" t="inlineStr">
        <is>
          <t>5.89%</t>
        </is>
      </c>
    </row>
    <row r="31">
      <c r="A31" s="4" t="inlineStr">
        <is>
          <t>Revolving Facility [Member] | Credit Agreement [Member]</t>
        </is>
      </c>
    </row>
    <row r="32">
      <c r="A32" s="4" t="inlineStr">
        <is>
          <t>Debt, principal amount</t>
        </is>
      </c>
      <c r="B32" s="5" t="n">
        <v>10000</v>
      </c>
    </row>
    <row r="33">
      <c r="A33" s="4" t="inlineStr">
        <is>
          <t>Revolving credit facility</t>
        </is>
      </c>
      <c r="B33" s="4" t="inlineStr">
        <is>
          <t xml:space="preserve"> </t>
        </is>
      </c>
    </row>
    <row r="34">
      <c r="A34" s="4" t="inlineStr">
        <is>
          <t>Debt term</t>
        </is>
      </c>
      <c r="B34" s="4" t="inlineStr">
        <is>
          <t>5 years</t>
        </is>
      </c>
    </row>
    <row r="35">
      <c r="A35" s="4" t="inlineStr">
        <is>
          <t>Debt interest rate description</t>
        </is>
      </c>
      <c r="B35" s="4" t="inlineStr">
        <is>
          <t>The interest rate for the Revolving Facility is, with respect to NIS-denominated loans, Hapoalim's prime rate + 2.5%, and with respect to US dollar-denominated loans, LIBOR + 4.6%. In addition, the Company pays a 1% commitment fee on the unutilized and uncancelled availability under the Revolving Facility.</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Debt and Long-Term Debt - Schedule of Long Term Debt (Details) - USD ($) $ in Thousands</t>
        </is>
      </c>
      <c r="B1" s="2" t="inlineStr">
        <is>
          <t>Dec. 31, 2020</t>
        </is>
      </c>
      <c r="C1" s="2" t="inlineStr">
        <is>
          <t>Dec. 31, 2019</t>
        </is>
      </c>
    </row>
    <row r="2">
      <c r="A2" s="3" t="inlineStr">
        <is>
          <t>Debt Disclosure [Abstract]</t>
        </is>
      </c>
    </row>
    <row r="3">
      <c r="A3" s="4" t="inlineStr">
        <is>
          <t>Short-term bank debt bearing interest at 16% per annum</t>
        </is>
      </c>
      <c r="B3" s="5" t="n">
        <v>280</v>
      </c>
      <c r="C3" s="5" t="n">
        <v>685</v>
      </c>
    </row>
    <row r="4">
      <c r="A4" s="4" t="inlineStr">
        <is>
          <t>Current maturities of long-term debt</t>
        </is>
      </c>
      <c r="B4" s="6" t="n">
        <v>5299</v>
      </c>
      <c r="C4" s="6" t="n">
        <v>2688</v>
      </c>
    </row>
    <row r="5">
      <c r="A5" s="4" t="inlineStr">
        <is>
          <t>Convertible note payable</t>
        </is>
      </c>
      <c r="B5" s="4" t="inlineStr">
        <is>
          <t xml:space="preserve"> </t>
        </is>
      </c>
      <c r="C5" s="6" t="n">
        <v>5000</v>
      </c>
    </row>
    <row r="6">
      <c r="A6" s="4" t="inlineStr">
        <is>
          <t>Long term debt - less current maturities</t>
        </is>
      </c>
      <c r="B6" s="5" t="n">
        <v>23179</v>
      </c>
      <c r="C6" s="5" t="n">
        <v>265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Debt and Long-Term Debt - Schedule of Long Term Debt (Details) (Parenthetical)</t>
        </is>
      </c>
      <c r="B1" s="2" t="inlineStr">
        <is>
          <t>Dec. 31, 2020</t>
        </is>
      </c>
      <c r="C1" s="2" t="inlineStr">
        <is>
          <t>Dec. 31, 2019</t>
        </is>
      </c>
    </row>
    <row r="2">
      <c r="A2" s="4" t="inlineStr">
        <is>
          <t>Short-term Bank Debt [Member]</t>
        </is>
      </c>
    </row>
    <row r="3">
      <c r="A3" s="4" t="inlineStr">
        <is>
          <t>Debt interest rate</t>
        </is>
      </c>
      <c r="B3" s="4" t="inlineStr">
        <is>
          <t>16.00%</t>
        </is>
      </c>
      <c r="C3" s="4" t="inlineStr">
        <is>
          <t>16.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Debt and Long-Term Debt - Schedule of Maturities of Long Term Debt (Details) - USD ($) $ in Thousands</t>
        </is>
      </c>
      <c r="B1" s="2" t="inlineStr">
        <is>
          <t>Dec. 31, 2020</t>
        </is>
      </c>
      <c r="C1" s="2" t="inlineStr">
        <is>
          <t>Dec. 31, 2019</t>
        </is>
      </c>
    </row>
    <row r="2">
      <c r="A2" s="3" t="inlineStr">
        <is>
          <t>Debt Disclosure [Abstract]</t>
        </is>
      </c>
    </row>
    <row r="3">
      <c r="A3" s="4" t="inlineStr">
        <is>
          <t>2021</t>
        </is>
      </c>
      <c r="B3" s="5" t="n">
        <v>5299</v>
      </c>
    </row>
    <row r="4">
      <c r="A4" s="4" t="inlineStr">
        <is>
          <t>2022</t>
        </is>
      </c>
      <c r="B4" s="6" t="n">
        <v>5782</v>
      </c>
    </row>
    <row r="5">
      <c r="A5" s="4" t="inlineStr">
        <is>
          <t>2023</t>
        </is>
      </c>
      <c r="B5" s="6" t="n">
        <v>4910</v>
      </c>
    </row>
    <row r="6">
      <c r="A6" s="4" t="inlineStr">
        <is>
          <t>2024</t>
        </is>
      </c>
      <c r="B6" s="6" t="n">
        <v>12487</v>
      </c>
    </row>
    <row r="7">
      <c r="A7" s="4" t="inlineStr">
        <is>
          <t>Long term debt</t>
        </is>
      </c>
      <c r="B7" s="6" t="n">
        <v>28478</v>
      </c>
    </row>
    <row r="8">
      <c r="A8" s="4" t="inlineStr">
        <is>
          <t>Less: Current portion</t>
        </is>
      </c>
      <c r="B8" s="6" t="n">
        <v>5299</v>
      </c>
      <c r="C8" s="5" t="n">
        <v>2688</v>
      </c>
    </row>
    <row r="9">
      <c r="A9" s="4" t="inlineStr">
        <is>
          <t>Total</t>
        </is>
      </c>
      <c r="B9" s="5" t="n">
        <v>23179</v>
      </c>
      <c r="C9" s="5" t="n">
        <v>265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Expenses (Details Narrative)</t>
        </is>
      </c>
      <c r="B1" s="2" t="inlineStr">
        <is>
          <t>12 Months Ended</t>
        </is>
      </c>
    </row>
    <row r="2">
      <c r="B2" s="2" t="inlineStr">
        <is>
          <t>Dec. 31, 2020</t>
        </is>
      </c>
    </row>
    <row r="3">
      <c r="A3" s="3" t="inlineStr">
        <is>
          <t>Payables and Accruals [Abstract]</t>
        </is>
      </c>
    </row>
    <row r="4">
      <c r="A4" s="4" t="inlineStr">
        <is>
          <t>Warranty term description</t>
        </is>
      </c>
      <c r="B4" s="4" t="inlineStr">
        <is>
          <t>The Company's products are warranted against defects in materials and workmanship for a period of 1-3 years from the date of acceptance of the product by the customer.</t>
        </is>
      </c>
    </row>
    <row r="5">
      <c r="A5" s="4" t="inlineStr">
        <is>
          <t>Extended warranty coverage term</t>
        </is>
      </c>
      <c r="B5" s="4" t="inlineStr">
        <is>
          <t>60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Dec. 31, 2020</t>
        </is>
      </c>
      <c r="C1" s="2" t="inlineStr">
        <is>
          <t>Dec. 31, 2019</t>
        </is>
      </c>
    </row>
    <row r="2">
      <c r="A2" s="3" t="inlineStr">
        <is>
          <t>Payables and Accruals [Abstract]</t>
        </is>
      </c>
    </row>
    <row r="3">
      <c r="A3" s="4" t="inlineStr">
        <is>
          <t>Accounts payable</t>
        </is>
      </c>
      <c r="B3" s="5" t="n">
        <v>9877</v>
      </c>
      <c r="C3" s="5" t="n">
        <v>15400</v>
      </c>
    </row>
    <row r="4">
      <c r="A4" s="4" t="inlineStr">
        <is>
          <t>Accrued warranty</t>
        </is>
      </c>
      <c r="B4" s="6" t="n">
        <v>705</v>
      </c>
      <c r="C4" s="6" t="n">
        <v>632</v>
      </c>
    </row>
    <row r="5">
      <c r="A5" s="4" t="inlineStr">
        <is>
          <t>Accrued compensation</t>
        </is>
      </c>
      <c r="B5" s="6" t="n">
        <v>5581</v>
      </c>
      <c r="C5" s="6" t="n">
        <v>5517</v>
      </c>
    </row>
    <row r="6">
      <c r="A6" s="4" t="inlineStr">
        <is>
          <t>Government authorities</t>
        </is>
      </c>
      <c r="B6" s="6" t="n">
        <v>3047</v>
      </c>
      <c r="C6" s="6" t="n">
        <v>2172</v>
      </c>
    </row>
    <row r="7">
      <c r="A7" s="4" t="inlineStr">
        <is>
          <t>Other current liabilities</t>
        </is>
      </c>
      <c r="B7" s="6" t="n">
        <v>1015</v>
      </c>
      <c r="C7" s="6" t="n">
        <v>310</v>
      </c>
    </row>
    <row r="8">
      <c r="A8" s="4" t="inlineStr">
        <is>
          <t>Accounts payable and accrued expenses</t>
        </is>
      </c>
      <c r="B8" s="5" t="n">
        <v>20225</v>
      </c>
      <c r="C8" s="5" t="n">
        <v>240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Accounts Payable and Accrued Expenses - Schedule of Product Warranty Liability (Details) - USD ($) $ in Thousands</t>
        </is>
      </c>
      <c r="C1" s="2" t="inlineStr">
        <is>
          <t>12 Months Ended</t>
        </is>
      </c>
    </row>
    <row r="2">
      <c r="C2" s="2" t="inlineStr">
        <is>
          <t>Dec. 31, 2020</t>
        </is>
      </c>
      <c r="E2" s="2" t="inlineStr">
        <is>
          <t>Dec. 31, 2019</t>
        </is>
      </c>
    </row>
    <row r="3">
      <c r="A3" s="3" t="inlineStr">
        <is>
          <t>Payables and Accruals [Abstract]</t>
        </is>
      </c>
    </row>
    <row r="4">
      <c r="A4" s="4" t="inlineStr">
        <is>
          <t>Accrued warranty reserve, beginning of year</t>
        </is>
      </c>
      <c r="C4" s="5" t="n">
        <v>742</v>
      </c>
      <c r="D4" s="4" t="inlineStr">
        <is>
          <t>[1]</t>
        </is>
      </c>
      <c r="E4" s="5" t="n">
        <v>422</v>
      </c>
    </row>
    <row r="5">
      <c r="A5" s="4" t="inlineStr">
        <is>
          <t>Accrued warranties assumed</t>
        </is>
      </c>
      <c r="C5" s="4" t="inlineStr">
        <is>
          <t xml:space="preserve"> </t>
        </is>
      </c>
      <c r="E5" s="6" t="n">
        <v>483</v>
      </c>
    </row>
    <row r="6">
      <c r="A6" s="4" t="inlineStr">
        <is>
          <t>Accrual for product warranties issued</t>
        </is>
      </c>
      <c r="C6" s="6" t="n">
        <v>784</v>
      </c>
      <c r="E6" s="6" t="n">
        <v>574</v>
      </c>
    </row>
    <row r="7">
      <c r="A7" s="4" t="inlineStr">
        <is>
          <t>Product replacements and other warranty expenditures</t>
        </is>
      </c>
      <c r="C7" s="6" t="n">
        <v>-667</v>
      </c>
      <c r="E7" s="6" t="n">
        <v>-484</v>
      </c>
    </row>
    <row r="8">
      <c r="A8" s="4" t="inlineStr">
        <is>
          <t>Expiration of warranties</t>
        </is>
      </c>
      <c r="C8" s="6" t="n">
        <v>-52</v>
      </c>
      <c r="E8" s="6" t="n">
        <v>-253</v>
      </c>
    </row>
    <row r="9">
      <c r="A9" s="4" t="inlineStr">
        <is>
          <t>Accrued warranty reserve, end of period</t>
        </is>
      </c>
      <c r="B9" s="4" t="inlineStr">
        <is>
          <t>[1]</t>
        </is>
      </c>
      <c r="C9" s="5" t="n">
        <v>807</v>
      </c>
      <c r="E9" s="5" t="n">
        <v>742</v>
      </c>
    </row>
    <row r="10"/>
    <row r="11">
      <c r="A11" s="4" t="inlineStr">
        <is>
          <t>[1]</t>
        </is>
      </c>
      <c r="B11" s="4" t="inlineStr">
        <is>
          <t>Includes accrued warranty included in other long-term liabilities at December 31, 2019 and 2020 of $110 and $102, respectively.</t>
        </is>
      </c>
    </row>
  </sheetData>
  <mergeCells count="5">
    <mergeCell ref="A1:B2"/>
    <mergeCell ref="C1:E1"/>
    <mergeCell ref="C2:D2"/>
    <mergeCell ref="A10:D10"/>
    <mergeCell ref="B11:D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ccounts Payable and Accrued Expenses - Schedule of Product Warranty Liability (Details) (Parenthetical) - USD ($) $ in Thousands</t>
        </is>
      </c>
      <c r="B1" s="2" t="inlineStr">
        <is>
          <t>Dec. 31, 2020</t>
        </is>
      </c>
      <c r="D1" s="2" t="inlineStr">
        <is>
          <t>Dec. 31, 2019</t>
        </is>
      </c>
      <c r="F1" s="2" t="inlineStr">
        <is>
          <t>Dec. 31, 2018</t>
        </is>
      </c>
    </row>
    <row r="2">
      <c r="A2" s="4" t="inlineStr">
        <is>
          <t>Accrued warranty</t>
        </is>
      </c>
      <c r="B2" s="5" t="n">
        <v>807</v>
      </c>
      <c r="C2" s="4" t="inlineStr">
        <is>
          <t>[1]</t>
        </is>
      </c>
      <c r="D2" s="5" t="n">
        <v>742</v>
      </c>
      <c r="E2" s="4" t="inlineStr">
        <is>
          <t>[1]</t>
        </is>
      </c>
      <c r="F2" s="5" t="n">
        <v>422</v>
      </c>
    </row>
    <row r="3">
      <c r="A3" s="4" t="inlineStr">
        <is>
          <t>Other Long-term Liabilities [Member]</t>
        </is>
      </c>
    </row>
    <row r="4">
      <c r="A4" s="4" t="inlineStr">
        <is>
          <t>Accrued warranty</t>
        </is>
      </c>
      <c r="B4" s="5" t="n">
        <v>102</v>
      </c>
      <c r="D4" s="5" t="n">
        <v>110</v>
      </c>
    </row>
    <row r="5"/>
    <row r="6">
      <c r="A6" s="4" t="inlineStr">
        <is>
          <t>[1]</t>
        </is>
      </c>
      <c r="B6" s="4" t="inlineStr">
        <is>
          <t>Includes accrued warranty included in other long-term liabilities at December 31, 2019 and 2020 of $110 and $102, respectively.</t>
        </is>
      </c>
    </row>
  </sheetData>
  <mergeCells count="4">
    <mergeCell ref="B1:C1"/>
    <mergeCell ref="D1:E1"/>
    <mergeCell ref="A5:F5"/>
    <mergeCell ref="B6:F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7" customWidth="1" min="2" max="2"/>
  </cols>
  <sheetData>
    <row r="1">
      <c r="A1" s="1" t="inlineStr">
        <is>
          <t>Leases (Details Narrative)</t>
        </is>
      </c>
      <c r="B1" s="2" t="inlineStr">
        <is>
          <t>12 Months Ended</t>
        </is>
      </c>
    </row>
    <row r="2">
      <c r="B2" s="2" t="inlineStr">
        <is>
          <t>Dec. 31, 2020</t>
        </is>
      </c>
    </row>
    <row r="3">
      <c r="A3" s="4" t="inlineStr">
        <is>
          <t>Options to extend lease term</t>
        </is>
      </c>
      <c r="B3" s="4" t="inlineStr">
        <is>
          <t>Up to five years</t>
        </is>
      </c>
    </row>
    <row r="4">
      <c r="A4" s="4" t="inlineStr">
        <is>
          <t>Minimum [Member]</t>
        </is>
      </c>
    </row>
    <row r="5">
      <c r="A5" s="4" t="inlineStr">
        <is>
          <t>Operating lease, remaining lease term</t>
        </is>
      </c>
      <c r="B5" s="4" t="inlineStr">
        <is>
          <t>1 year</t>
        </is>
      </c>
    </row>
    <row r="6">
      <c r="A6" s="4" t="inlineStr">
        <is>
          <t>Maximum [Member]</t>
        </is>
      </c>
    </row>
    <row r="7">
      <c r="A7" s="4" t="inlineStr">
        <is>
          <t>Operating lease, remaining lease term</t>
        </is>
      </c>
      <c r="B7" s="4" t="inlineStr">
        <is>
          <t>7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Short term lease cost</t>
        </is>
      </c>
      <c r="B4" s="5" t="n">
        <v>584</v>
      </c>
      <c r="C4" s="5" t="n">
        <v>11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12 Months Ended</t>
        </is>
      </c>
    </row>
    <row r="2">
      <c r="B2" s="2" t="inlineStr">
        <is>
          <t>Dec. 31, 2020</t>
        </is>
      </c>
    </row>
    <row r="3">
      <c r="A3" s="3" t="inlineStr">
        <is>
          <t>Accounting Policies [Abstract]</t>
        </is>
      </c>
    </row>
    <row r="4">
      <c r="A4" s="4" t="inlineStr">
        <is>
          <t>Description of Business and Liquidity</t>
        </is>
      </c>
      <c r="B4" s="4" t="inlineStr">
        <is>
          <t>NOTE 1 - DESCRIPTION OF BUSINESS AND LIQUIDITY As described more fully
in Note 3, on October 3, 2019, PowerFleet, Inc. (together with its subsidiaries, “PowerFleet,” the “Company,”
“we,” “our” or “us”) completed the Transactions (as defined below) contemplated by (i) the
Agreement and Plan of Merger, dated as of March 13, 2019 (the “Merger Agreement”), by and among I.D. Systems, Inc.,
a Delaware corporation (“I.D. Systems”), the Company, Pointer Telocation Ltd., a private company limited by shares
formed under the laws of the State of Israel (“Pointer”), PowerFleet Israel Ltd. (f/k/a Powerfleet Israel Holding Company
Ltd.), a private company limited by shares formed under the laws of the State of Israel and a wholly-owned subsidiary of the Company
(“PowerFleet Israel”), and Powerfleet Israel Acquisition Company Ltd., a private company limited by shares formed under
the laws of the State of Israel and a wholly-owned subsidiary of PowerFleet Israel prior to the Transactions (“Pointer Merger
Sub”), and (ii) the Investment and Transaction Agreement, dated as of March 13, 2019, as amended by Amendment No. 1 thereto
dated as of May 16, 2019, Amendment No. 2 thereto dated as of June 27, 2019 Amendment No. 3 thereto dated as of October 3, 2019
and Amendment No. 4 thereto dated as of May 13, 2020 (the “Investment Agreement,” and together with the Merger Agreement,
the “Agreements”), by and among I.D. Systems, the Company, PowerFleet US Acquisition Inc., a Delaware corporation and
a wholly-owned subsidiary of the Company prior to the Transactions (“I.D. Systems Merger Sub”), and ABRY Senior Equity
V, L.P., ABRY Senior Equity Co-Investment Fund V, L.P. and ABRY Investment Partnership, L.P. (the “Investors”), affiliates
of ABRY Partners II, LLC. As a result of the transactions contemplated by the Agreements (the “Transactions”), I.D.
Systems and PowerFleet Israel each became direct, wholly-owned subsidiaries of the Company and Pointer became an indirect, wholly-owned
subsidiary of the Company. Prior to the Transactions, PowerFleet had no material assets, did not operate any business and did not
conduct any activities, other than those incidental to its formation and matters contemplated by the Agreements. I.D. Systems was
determined to be the accounting acquirer in the Transactions. As a result, the historical financial statements of I.D. Systems
for the periods prior to the Transactions are considered to be the historical financial statements of PowerFleet and the results
of Pointer have been included in the Company’s consolidated financial statements from the date of the Transactions. The Company is a global
leader and provider of subscription-based wireless Internet-of-Things (IoT) and machine-to-machine (M2M) solutions for securing,
controlling, tracking, and managing high-value enterprise assets such as industrial trucks, trailers, containers, cargo, and light
vehicles and heavy truck fleets. I.D. Systems, Inc. was
incorporated in the State of Delaware in 1993. PowerFleet, Inc. was incorporated in the State of Delaware in February 2019 for
the purpose of effectuating the Transactions and commenced operations on October 3, 2019, upon the closing of the Transactions. Impact of COVID-19 The global outbreak of
a novel strain of coronavirus, COVID-19, and mitigation efforts by governments to attempt to control its spread, has resulted in
significant economic disruption and continues to adversely impact the broader global economy. The extent of the impact on the Company’s
business and financial results will depend largely on future developments that cannot be accurately predicted at this time, including
the duration of the spread of the outbreak, the extent and effectiveness of containment actions and the impact of these and other
factors on capital and financial markets and the related impact on the financial circumstances of our employees, customers and
suppliers. As of the date of these audited consolidated financial statements, the full extent to which the COVID-19 pandemic may
materially impact the Company’s business, results of operations and financial condition is uncertain. Liquidity As of December 31, 2020,
the Company had cash and cash equivalents of $18,127 and working capital of $28,869. The Company’s primary sources of cash
are cash flows from operating activities, its holdings of cash, cash equivalents and investments from the sale of its capital stock
and borrowings under its credit facility. To date, the Company has not generated sufficient cash flows solely from operating activities
to fund its operations. In addition, PowerFleet
Israel and Pointer are party to a Credit Agreement (the “Credit Agreement”) with Bank Hapoalim B.M. (“Hapoalim”),
pursuant to which Hapoalim provided PowerFleet Israel with two senior secured term loan facilities in an aggregate principal amount
of $30,000 (comprised of two facilities in the aggregate principal amount of $20,000 and $10,000) and a five-year revolving credit
facility to Pointer in an aggregate principal amount of $10,000. The proceeds of the term loan facilities were used to finance
a portion of the cash consideration payable in the Company’s acquisition of Pointer. The proceeds of the revolving credit
facility may be used by Pointer for general corporate purposes. The Company has not borrowed under the revolving credit facility
since its’ inception and does not have any borrowings as of December 31, 2020. See Note 12 for additional information. The Company has on file
a shelf registration statement on Form S-3 that was declared effective by the Securities and Exchange Commission (the “SEC”)
on November 27, 2019. Pursuant to the shelf registration statement, the Company may offer to the public from time to time, in one
or more offerings, up to $60,000 of its common stock, preferred stock, warrants, debt securities, and units, or any combination
of the foregoing, at prices and on terms to be determined at the time of any such offering. The specific terms of any future offering
will be determined at the time of the offering and described in a prospectus supplement that will be filed with the SEC in connection
with such offering. On May 14, 2020, we entered
into an equity distribution agreement for an “at-the-market offering” program (the “ATM Offering”) with
Canaccord Genuity LLC, (“Canaccord”) as sales agent pursuant to which we issued and sold an aggregate of 809,846 shares
of common stock for approximately $4.2 million in gross proceeds. We terminated the equity distribution agreement effective as
of August 14, 2020. See Note 14 for additional information regarding the ATM Offering. On January 28, 2021 we
entered into an underwriting agreement (the “Underwriting Agreement”) with Canaccord, pursuant to which the Company
has agreed to issue sell to the underwriters 3,850,000 shares of the Company’s common stock, plus up to 577,500 shares of
common stock pursuant to an option to purchase additional shares at a price to the public of $6.50 per share (the “Offering”).
The Offering closed on February 1, 2021 and the gross proceeds were approximately $28.8 million, before deducting the underwriting
discounts, commissions, and other estimated Offering expenses. The Company believes that
its available working capital, anticipated level of future revenues, expected cash flows from operations and available borrowings
under its revolving credit facility with Hapoalim will provide sufficient funds to cover capital requirements through at least
March 18,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and Non-cash Activity of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Right-of-use assets obtained in exchange for lease obligations</t>
        </is>
      </c>
      <c r="B4" s="5" t="n">
        <v>4822</v>
      </c>
      <c r="C4" s="5" t="n">
        <v>568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 Schedule of Weighted Average Remaining Lease Term and Discount Rate (Details)</t>
        </is>
      </c>
      <c r="B1" s="2" t="inlineStr">
        <is>
          <t>Dec. 31, 2020</t>
        </is>
      </c>
    </row>
    <row r="2">
      <c r="A2" s="3" t="inlineStr">
        <is>
          <t>Leases [Abstract]</t>
        </is>
      </c>
    </row>
    <row r="3">
      <c r="A3" s="4" t="inlineStr">
        <is>
          <t>Weighted-average remaining lease term (in years)</t>
        </is>
      </c>
      <c r="B3" s="4" t="inlineStr">
        <is>
          <t>3 years 6 months</t>
        </is>
      </c>
    </row>
    <row r="4">
      <c r="A4" s="4" t="inlineStr">
        <is>
          <t>Weighted-average discount rate</t>
        </is>
      </c>
      <c r="B4" s="4" t="inlineStr">
        <is>
          <t>3.9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d Maturities of Operating Lease Liabilities (Details) $ in Thousands</t>
        </is>
      </c>
      <c r="B1" s="2" t="inlineStr">
        <is>
          <t>Dec. 31, 2020USD ($)</t>
        </is>
      </c>
    </row>
    <row r="2">
      <c r="A2" s="3" t="inlineStr">
        <is>
          <t>Leases [Abstract]</t>
        </is>
      </c>
    </row>
    <row r="3">
      <c r="A3" s="4" t="inlineStr">
        <is>
          <t>2021</t>
        </is>
      </c>
      <c r="B3" s="5" t="n">
        <v>2647</v>
      </c>
    </row>
    <row r="4">
      <c r="A4" s="4" t="inlineStr">
        <is>
          <t>2022</t>
        </is>
      </c>
      <c r="B4" s="6" t="n">
        <v>2266</v>
      </c>
    </row>
    <row r="5">
      <c r="A5" s="4" t="inlineStr">
        <is>
          <t>2023</t>
        </is>
      </c>
      <c r="B5" s="6" t="n">
        <v>1898</v>
      </c>
    </row>
    <row r="6">
      <c r="A6" s="4" t="inlineStr">
        <is>
          <t>2024</t>
        </is>
      </c>
      <c r="B6" s="6" t="n">
        <v>1483</v>
      </c>
    </row>
    <row r="7">
      <c r="A7" s="4" t="inlineStr">
        <is>
          <t>2025</t>
        </is>
      </c>
      <c r="B7" s="6" t="n">
        <v>1496</v>
      </c>
    </row>
    <row r="8">
      <c r="A8" s="4" t="inlineStr">
        <is>
          <t>Thereafter</t>
        </is>
      </c>
      <c r="B8" s="6" t="n">
        <v>1337</v>
      </c>
    </row>
    <row r="9">
      <c r="A9" s="4" t="inlineStr">
        <is>
          <t>Total lease payments</t>
        </is>
      </c>
      <c r="B9" s="6" t="n">
        <v>11127</v>
      </c>
    </row>
    <row r="10">
      <c r="A10" s="4" t="inlineStr">
        <is>
          <t>Less: Imputed interest</t>
        </is>
      </c>
      <c r="B10" s="6" t="n">
        <v>-1322</v>
      </c>
    </row>
    <row r="11">
      <c r="A11" s="4" t="inlineStr">
        <is>
          <t>Present value of lease liabilities</t>
        </is>
      </c>
      <c r="B11" s="5" t="n">
        <v>98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tockholders' Equity (Details Narrative) - USD ($) $ / shares in Units, $ in Thousands</t>
        </is>
      </c>
      <c r="B1" s="2" t="inlineStr">
        <is>
          <t>May 14, 2020</t>
        </is>
      </c>
      <c r="C1" s="2" t="inlineStr">
        <is>
          <t>Dec. 31, 2020</t>
        </is>
      </c>
      <c r="D1" s="2" t="inlineStr">
        <is>
          <t>Dec. 31, 2019</t>
        </is>
      </c>
      <c r="E1" s="2" t="inlineStr">
        <is>
          <t>Oct. 03, 2019</t>
        </is>
      </c>
    </row>
    <row r="2">
      <c r="A2" s="3" t="inlineStr">
        <is>
          <t>Equity, Class of Treasury Stock [Line Items]</t>
        </is>
      </c>
    </row>
    <row r="3">
      <c r="A3" s="4" t="inlineStr">
        <is>
          <t>Preferred stock, shares authorized</t>
        </is>
      </c>
      <c r="C3" s="6" t="n">
        <v>150000</v>
      </c>
      <c r="D3" s="6" t="n">
        <v>50000</v>
      </c>
    </row>
    <row r="4">
      <c r="A4" s="4" t="inlineStr">
        <is>
          <t>Preferred stock, par value</t>
        </is>
      </c>
      <c r="C4" s="7" t="n">
        <v>0.01</v>
      </c>
      <c r="D4" s="7" t="n">
        <v>0.01</v>
      </c>
    </row>
    <row r="5">
      <c r="A5" s="4" t="inlineStr">
        <is>
          <t>Equity Distribution Agreement [Member] | Canaccord Genuity LLC [Member]</t>
        </is>
      </c>
    </row>
    <row r="6">
      <c r="A6" s="3" t="inlineStr">
        <is>
          <t>Equity, Class of Treasury Stock [Line Items]</t>
        </is>
      </c>
    </row>
    <row r="7">
      <c r="A7" s="4" t="inlineStr">
        <is>
          <t>Proceeds from offering price</t>
        </is>
      </c>
      <c r="B7" s="5" t="n">
        <v>25000</v>
      </c>
    </row>
    <row r="8">
      <c r="A8" s="4" t="inlineStr">
        <is>
          <t>Commission percentage</t>
        </is>
      </c>
      <c r="B8" s="4" t="inlineStr">
        <is>
          <t>3.00%</t>
        </is>
      </c>
    </row>
    <row r="9">
      <c r="A9" s="4" t="inlineStr">
        <is>
          <t>Sales Agreement [Member] | Canaccord Genuity LLC [Member]</t>
        </is>
      </c>
    </row>
    <row r="10">
      <c r="A10" s="3" t="inlineStr">
        <is>
          <t>Equity, Class of Treasury Stock [Line Items]</t>
        </is>
      </c>
    </row>
    <row r="11">
      <c r="A11" s="4" t="inlineStr">
        <is>
          <t>Sale of stock</t>
        </is>
      </c>
      <c r="B11" s="6" t="n">
        <v>810000</v>
      </c>
    </row>
    <row r="12">
      <c r="A12" s="4" t="inlineStr">
        <is>
          <t>Proceeds from sale of stock</t>
        </is>
      </c>
      <c r="B12" s="5" t="n">
        <v>4000</v>
      </c>
    </row>
    <row r="13">
      <c r="A13" s="4" t="inlineStr">
        <is>
          <t>Commissions</t>
        </is>
      </c>
      <c r="B13" s="5" t="n">
        <v>125</v>
      </c>
    </row>
    <row r="14">
      <c r="A14" s="4" t="inlineStr">
        <is>
          <t>Undesignated [Member]</t>
        </is>
      </c>
    </row>
    <row r="15">
      <c r="A15" s="3" t="inlineStr">
        <is>
          <t>Equity, Class of Treasury Stock [Line Items]</t>
        </is>
      </c>
    </row>
    <row r="16">
      <c r="A16" s="4" t="inlineStr">
        <is>
          <t>Preferred stock, shares authorized</t>
        </is>
      </c>
      <c r="C16" s="6" t="n">
        <v>45000</v>
      </c>
    </row>
    <row r="17">
      <c r="A17" s="4" t="inlineStr">
        <is>
          <t>Series A Preferred Stock [Member]</t>
        </is>
      </c>
    </row>
    <row r="18">
      <c r="A18" s="3" t="inlineStr">
        <is>
          <t>Equity, Class of Treasury Stock [Line Items]</t>
        </is>
      </c>
    </row>
    <row r="19">
      <c r="A19" s="4" t="inlineStr">
        <is>
          <t>Preferred stock, shares authorized</t>
        </is>
      </c>
      <c r="C19" s="6" t="n">
        <v>100000</v>
      </c>
    </row>
    <row r="20">
      <c r="A20" s="4" t="inlineStr">
        <is>
          <t>Preferred stock, shares issued</t>
        </is>
      </c>
      <c r="E20" s="6" t="n">
        <v>50000</v>
      </c>
    </row>
    <row r="21">
      <c r="A21" s="4" t="inlineStr">
        <is>
          <t>Preferred stock, liquidation price per share</t>
        </is>
      </c>
      <c r="C21" s="5" t="n">
        <v>1000</v>
      </c>
    </row>
    <row r="22">
      <c r="A22" s="4" t="inlineStr">
        <is>
          <t>Preferred stock, liquidation preference description</t>
        </is>
      </c>
      <c r="C22" s="4" t="inlineStr">
        <is>
          <t>The Series A Preferred Stock has a liquidation preference equal to the greater of (i) the original issuance price of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t>
        </is>
      </c>
    </row>
    <row r="23">
      <c r="A23" s="4" t="inlineStr">
        <is>
          <t>Number of shares issued for dividends</t>
        </is>
      </c>
      <c r="C23" s="6" t="n">
        <v>4000</v>
      </c>
      <c r="D23" s="6" t="n">
        <v>1000</v>
      </c>
    </row>
    <row r="24">
      <c r="A24" s="4" t="inlineStr">
        <is>
          <t>Dividend in arrears</t>
        </is>
      </c>
      <c r="C24" s="5" t="n">
        <v>0</v>
      </c>
      <c r="D24" s="5" t="n">
        <v>0</v>
      </c>
    </row>
    <row r="25">
      <c r="A25" s="4" t="inlineStr">
        <is>
          <t>Preferred stock, voting rights</t>
        </is>
      </c>
      <c r="C25" s="4" t="inlineStr">
        <is>
          <t>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t>
        </is>
      </c>
    </row>
    <row r="26">
      <c r="A26" s="4" t="inlineStr">
        <is>
          <t>Conversion price per share</t>
        </is>
      </c>
      <c r="C26" s="9" t="n">
        <v>7.319</v>
      </c>
    </row>
    <row r="27">
      <c r="A27" s="4" t="inlineStr">
        <is>
          <t>Redemption, description</t>
        </is>
      </c>
      <c r="C27" s="4" t="inlineStr">
        <is>
          <t>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t>
        </is>
      </c>
    </row>
    <row r="28">
      <c r="A28" s="4" t="inlineStr">
        <is>
          <t>Series A Preferred Stock [Member] | Minimum [Member]</t>
        </is>
      </c>
    </row>
    <row r="29">
      <c r="A29" s="3" t="inlineStr">
        <is>
          <t>Equity, Class of Treasury Stock [Line Items]</t>
        </is>
      </c>
    </row>
    <row r="30">
      <c r="A30" s="4" t="inlineStr">
        <is>
          <t>Preferred stock, dividend rate</t>
        </is>
      </c>
      <c r="C30" s="4" t="inlineStr">
        <is>
          <t>7.50%</t>
        </is>
      </c>
    </row>
    <row r="31">
      <c r="A31" s="4" t="inlineStr">
        <is>
          <t>Series A Preferred Stock [Member] | Maximum [Member]</t>
        </is>
      </c>
    </row>
    <row r="32">
      <c r="A32" s="3" t="inlineStr">
        <is>
          <t>Equity, Class of Treasury Stock [Line Items]</t>
        </is>
      </c>
    </row>
    <row r="33">
      <c r="A33" s="4" t="inlineStr">
        <is>
          <t>Preferred stock, dividend rate</t>
        </is>
      </c>
      <c r="C33" s="4" t="inlineStr">
        <is>
          <t>17.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Abstract]</t>
        </is>
      </c>
    </row>
    <row r="4">
      <c r="A4" s="4" t="inlineStr">
        <is>
          <t>Foreign currency items, Balance at Beginning</t>
        </is>
      </c>
      <c r="B4" s="5" t="n">
        <v>265</v>
      </c>
      <c r="C4" s="5" t="n">
        <v>-388</v>
      </c>
      <c r="D4" s="5" t="n">
        <v>-465</v>
      </c>
    </row>
    <row r="5">
      <c r="A5" s="4" t="inlineStr">
        <is>
          <t>Foreign currency items, Net current period change</t>
        </is>
      </c>
      <c r="B5" s="6" t="n">
        <v>134</v>
      </c>
      <c r="C5" s="6" t="n">
        <v>653</v>
      </c>
      <c r="D5" s="6" t="n">
        <v>77</v>
      </c>
    </row>
    <row r="6">
      <c r="A6" s="4" t="inlineStr">
        <is>
          <t>Foreign currency items, Balance at End</t>
        </is>
      </c>
      <c r="B6" s="6" t="n">
        <v>399</v>
      </c>
      <c r="C6" s="6" t="n">
        <v>265</v>
      </c>
      <c r="D6" s="6" t="n">
        <v>-388</v>
      </c>
    </row>
    <row r="7">
      <c r="A7" s="4" t="inlineStr">
        <is>
          <t>Unrealized gain (losses) on investments, Balance at Beginning</t>
        </is>
      </c>
      <c r="B7" s="4" t="inlineStr">
        <is>
          <t xml:space="preserve"> </t>
        </is>
      </c>
      <c r="C7" s="6" t="n">
        <v>-47</v>
      </c>
      <c r="D7" s="6" t="n">
        <v>-113</v>
      </c>
    </row>
    <row r="8">
      <c r="A8" s="4" t="inlineStr">
        <is>
          <t>Unrealized gain (losses) on investments, Net current period change</t>
        </is>
      </c>
      <c r="B8" s="4" t="inlineStr">
        <is>
          <t xml:space="preserve"> </t>
        </is>
      </c>
      <c r="C8" s="6" t="n">
        <v>47</v>
      </c>
      <c r="D8" s="6" t="n">
        <v>66</v>
      </c>
    </row>
    <row r="9">
      <c r="A9" s="4" t="inlineStr">
        <is>
          <t>Unrealized gain (losses) on investments, Balance at End</t>
        </is>
      </c>
      <c r="C9" s="4" t="inlineStr">
        <is>
          <t xml:space="preserve"> </t>
        </is>
      </c>
      <c r="D9" s="6" t="n">
        <v>-47</v>
      </c>
    </row>
    <row r="10">
      <c r="A10" s="4" t="inlineStr">
        <is>
          <t>Accumulated other comprehensive income, Balance at Beginning</t>
        </is>
      </c>
      <c r="B10" s="6" t="n">
        <v>265</v>
      </c>
      <c r="C10" s="6" t="n">
        <v>-435</v>
      </c>
      <c r="D10" s="6" t="n">
        <v>-578</v>
      </c>
    </row>
    <row r="11">
      <c r="A11" s="4" t="inlineStr">
        <is>
          <t>Accumulated other comprehensive income, Net current period change</t>
        </is>
      </c>
      <c r="B11" s="6" t="n">
        <v>134</v>
      </c>
      <c r="C11" s="6" t="n">
        <v>700</v>
      </c>
      <c r="D11" s="6" t="n">
        <v>143</v>
      </c>
    </row>
    <row r="12">
      <c r="A12" s="4" t="inlineStr">
        <is>
          <t>Accumulated other comprehensive income, Balance at End</t>
        </is>
      </c>
      <c r="B12" s="5" t="n">
        <v>399</v>
      </c>
      <c r="C12" s="5" t="n">
        <v>265</v>
      </c>
      <c r="D12" s="5" t="n">
        <v>-4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0Integer</t>
        </is>
      </c>
    </row>
    <row r="3">
      <c r="A3" s="3" t="inlineStr">
        <is>
          <t>Segment Reporting [Abstract]</t>
        </is>
      </c>
    </row>
    <row r="4">
      <c r="A4" s="4" t="inlineStr">
        <is>
          <t>Number of reportable segment</t>
        </is>
      </c>
      <c r="B4"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nd Long Lived Assets by Geographical Region (Details) - USD ($) $ in Thousands</t>
        </is>
      </c>
      <c r="B1" s="2" t="inlineStr">
        <is>
          <t>12 Months Ended</t>
        </is>
      </c>
    </row>
    <row r="2">
      <c r="B2" s="2" t="inlineStr">
        <is>
          <t>Dec. 31, 2020</t>
        </is>
      </c>
      <c r="C2" s="2" t="inlineStr">
        <is>
          <t>Dec. 31, 2019</t>
        </is>
      </c>
      <c r="D2" s="2" t="inlineStr">
        <is>
          <t>Dec. 31, 2018</t>
        </is>
      </c>
    </row>
    <row r="3">
      <c r="A3" s="4" t="inlineStr">
        <is>
          <t>Total Revenue</t>
        </is>
      </c>
      <c r="B3" s="5" t="n">
        <v>113593</v>
      </c>
      <c r="C3" s="5" t="n">
        <v>81915</v>
      </c>
      <c r="D3" s="5" t="n">
        <v>53064</v>
      </c>
    </row>
    <row r="4">
      <c r="A4" s="4" t="inlineStr">
        <is>
          <t>Long lived assets</t>
        </is>
      </c>
      <c r="B4" s="6" t="n">
        <v>8804</v>
      </c>
      <c r="C4" s="6" t="n">
        <v>8240</v>
      </c>
      <c r="D4" s="6" t="n">
        <v>2149</v>
      </c>
    </row>
    <row r="5">
      <c r="A5" s="4" t="inlineStr">
        <is>
          <t>United States [Member]</t>
        </is>
      </c>
    </row>
    <row r="6">
      <c r="A6" s="4" t="inlineStr">
        <is>
          <t>Total Revenue</t>
        </is>
      </c>
      <c r="B6" s="6" t="n">
        <v>46047</v>
      </c>
      <c r="C6" s="6" t="n">
        <v>60544</v>
      </c>
      <c r="D6" s="6" t="n">
        <v>51608</v>
      </c>
    </row>
    <row r="7">
      <c r="A7" s="4" t="inlineStr">
        <is>
          <t>Long lived assets</t>
        </is>
      </c>
      <c r="B7" s="6" t="n">
        <v>1425</v>
      </c>
      <c r="C7" s="6" t="n">
        <v>1931</v>
      </c>
      <c r="D7" s="6" t="n">
        <v>2149</v>
      </c>
    </row>
    <row r="8">
      <c r="A8" s="4" t="inlineStr">
        <is>
          <t>Israel [Member]</t>
        </is>
      </c>
    </row>
    <row r="9">
      <c r="A9" s="4" t="inlineStr">
        <is>
          <t>Total Revenue</t>
        </is>
      </c>
      <c r="B9" s="6" t="n">
        <v>38719</v>
      </c>
      <c r="C9" s="6" t="n">
        <v>9650</v>
      </c>
      <c r="D9" s="4" t="inlineStr">
        <is>
          <t xml:space="preserve"> </t>
        </is>
      </c>
    </row>
    <row r="10">
      <c r="A10" s="4" t="inlineStr">
        <is>
          <t>Long lived assets</t>
        </is>
      </c>
      <c r="B10" s="6" t="n">
        <v>3282</v>
      </c>
      <c r="C10" s="6" t="n">
        <v>2285</v>
      </c>
      <c r="D10" s="4" t="inlineStr">
        <is>
          <t xml:space="preserve"> </t>
        </is>
      </c>
    </row>
    <row r="11">
      <c r="A11" s="4" t="inlineStr">
        <is>
          <t>Other [Member]</t>
        </is>
      </c>
    </row>
    <row r="12">
      <c r="A12" s="4" t="inlineStr">
        <is>
          <t>Total Revenue</t>
        </is>
      </c>
      <c r="B12" s="6" t="n">
        <v>28827</v>
      </c>
      <c r="C12" s="6" t="n">
        <v>11721</v>
      </c>
      <c r="D12" s="6" t="n">
        <v>1456</v>
      </c>
    </row>
    <row r="13">
      <c r="A13" s="4" t="inlineStr">
        <is>
          <t>Long lived assets</t>
        </is>
      </c>
      <c r="B13" s="5" t="n">
        <v>4097</v>
      </c>
      <c r="C13" s="5" t="n">
        <v>4024</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Valuation allowance, during period</t>
        </is>
      </c>
      <c r="B3" s="5" t="n">
        <v>46070</v>
      </c>
      <c r="C3" s="5" t="n">
        <v>42117</v>
      </c>
    </row>
    <row r="4">
      <c r="A4" s="4" t="inlineStr">
        <is>
          <t>Increase in valuation allowance</t>
        </is>
      </c>
      <c r="B4" s="6" t="n">
        <v>3953</v>
      </c>
      <c r="C4" s="5" t="n">
        <v>14549</v>
      </c>
    </row>
    <row r="5">
      <c r="A5" s="4" t="inlineStr">
        <is>
          <t>New Jersey [Member]</t>
        </is>
      </c>
    </row>
    <row r="6">
      <c r="A6" s="4" t="inlineStr">
        <is>
          <t>Net operating loss carryforwards</t>
        </is>
      </c>
      <c r="B6" s="5" t="n">
        <v>45050</v>
      </c>
    </row>
    <row r="7">
      <c r="A7" s="4" t="inlineStr">
        <is>
          <t>Net operating loss carryforwards, expiration</t>
        </is>
      </c>
      <c r="B7" s="4" t="inlineStr">
        <is>
          <t>2039</t>
        </is>
      </c>
    </row>
    <row r="8">
      <c r="A8" s="4" t="inlineStr">
        <is>
          <t>U.S. Federal Income Tax [Member]</t>
        </is>
      </c>
    </row>
    <row r="9">
      <c r="A9" s="4" t="inlineStr">
        <is>
          <t>Net operating loss carryforwards, expiration</t>
        </is>
      </c>
      <c r="B9" s="4" t="inlineStr">
        <is>
          <t>Substantially all of the net operating loss carryforwards expire from 2021 through 2037 for pre-2018 federal net operating loss carryforwards and from 2020 through 2038 for state purposes.</t>
        </is>
      </c>
    </row>
    <row r="10">
      <c r="A10" s="4" t="inlineStr">
        <is>
          <t>U.S. Federal Income Tax [Member]</t>
        </is>
      </c>
    </row>
    <row r="11">
      <c r="A11" s="4" t="inlineStr">
        <is>
          <t>Net operating loss carryforwards</t>
        </is>
      </c>
      <c r="B11" s="5" t="n">
        <v>85612</v>
      </c>
    </row>
    <row r="12">
      <c r="A12" s="4" t="inlineStr">
        <is>
          <t>State and Local Jurisdiction [Member]</t>
        </is>
      </c>
    </row>
    <row r="13">
      <c r="A13" s="4" t="inlineStr">
        <is>
          <t>Net operating loss carryforwards</t>
        </is>
      </c>
      <c r="B13" s="6" t="n">
        <v>148267</v>
      </c>
    </row>
    <row r="14">
      <c r="A14" s="4" t="inlineStr">
        <is>
          <t>Foreign Tax Authority [Member]</t>
        </is>
      </c>
    </row>
    <row r="15">
      <c r="A15" s="4" t="inlineStr">
        <is>
          <t>Net operating loss carryforwards</t>
        </is>
      </c>
      <c r="B15" s="5" t="n">
        <v>5026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operations</t>
        </is>
      </c>
      <c r="B4" s="5" t="n">
        <v>-15492</v>
      </c>
      <c r="C4" s="5" t="n">
        <v>-10888</v>
      </c>
      <c r="D4" s="5" t="n">
        <v>-5066</v>
      </c>
    </row>
    <row r="5">
      <c r="A5" s="4" t="inlineStr">
        <is>
          <t>Foreign operations</t>
        </is>
      </c>
      <c r="B5" s="6" t="n">
        <v>7520</v>
      </c>
      <c r="C5" s="6" t="n">
        <v>-168</v>
      </c>
      <c r="D5" s="6" t="n">
        <v>-746</v>
      </c>
    </row>
    <row r="6">
      <c r="A6" s="4" t="inlineStr">
        <is>
          <t>Net loss before income taxes</t>
        </is>
      </c>
      <c r="B6" s="5" t="n">
        <v>-7972</v>
      </c>
      <c r="C6" s="5" t="n">
        <v>-11056</v>
      </c>
      <c r="D6" s="5" t="n">
        <v>-58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B4" s="5" t="n">
        <v>45</v>
      </c>
      <c r="C4" s="5" t="n">
        <v>119</v>
      </c>
      <c r="D4" s="4" t="inlineStr">
        <is>
          <t xml:space="preserve"> </t>
        </is>
      </c>
    </row>
    <row r="5">
      <c r="A5" s="4" t="inlineStr">
        <is>
          <t>Current: State</t>
        </is>
      </c>
      <c r="B5" s="6" t="n">
        <v>54</v>
      </c>
      <c r="C5" s="6" t="n">
        <v>-44</v>
      </c>
      <c r="D5" s="4" t="inlineStr">
        <is>
          <t xml:space="preserve"> </t>
        </is>
      </c>
    </row>
    <row r="6">
      <c r="A6" s="4" t="inlineStr">
        <is>
          <t>Foreign</t>
        </is>
      </c>
      <c r="B6" s="6" t="n">
        <v>99</v>
      </c>
      <c r="C6" s="6" t="n">
        <v>75</v>
      </c>
      <c r="D6" s="4" t="inlineStr">
        <is>
          <t xml:space="preserve"> </t>
        </is>
      </c>
    </row>
    <row r="7">
      <c r="A7" s="4" t="inlineStr">
        <is>
          <t>Deferred: Federal</t>
        </is>
      </c>
      <c r="B7" s="4" t="inlineStr">
        <is>
          <t xml:space="preserve"> </t>
        </is>
      </c>
      <c r="C7" s="4" t="inlineStr">
        <is>
          <t xml:space="preserve"> </t>
        </is>
      </c>
      <c r="D7" s="4" t="inlineStr">
        <is>
          <t xml:space="preserve"> </t>
        </is>
      </c>
    </row>
    <row r="8">
      <c r="A8" s="4" t="inlineStr">
        <is>
          <t>Deferred: State</t>
        </is>
      </c>
      <c r="B8" s="6" t="n">
        <v>939</v>
      </c>
      <c r="C8" s="4" t="inlineStr">
        <is>
          <t xml:space="preserve"> </t>
        </is>
      </c>
      <c r="D8" s="4" t="inlineStr">
        <is>
          <t xml:space="preserve"> </t>
        </is>
      </c>
    </row>
    <row r="9">
      <c r="A9" s="4" t="inlineStr">
        <is>
          <t>Foreign</t>
        </is>
      </c>
      <c r="B9" s="6" t="n">
        <v>939</v>
      </c>
      <c r="C9" s="4" t="inlineStr">
        <is>
          <t xml:space="preserve"> </t>
        </is>
      </c>
      <c r="D9" s="4" t="inlineStr">
        <is>
          <t xml:space="preserve"> </t>
        </is>
      </c>
    </row>
    <row r="10">
      <c r="A10" s="4" t="inlineStr">
        <is>
          <t>Total provision for income taxes</t>
        </is>
      </c>
      <c r="B10" s="5" t="n">
        <v>1038</v>
      </c>
      <c r="C10" s="5" t="n">
        <v>-75</v>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A] Principles of consolidation The consolidated financial statements
include the accounts of PowerFleet Inc. and its subsidiaries (which, as noted above, are collectively referred to herein as the
“Company”). All material intercompany balances and transactions have been eliminated in consolidation.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measurements of fair value of assets acquired
and liabilities assumed, realization of deferred tax assets, the impairment of tangible and intangible assets, the assessment of
the Company’s incremental borrowing rate used to determine its right-of-use asset and lease liability, deferred revenue and
stock-based compensation costs. Actual results could differ from those estimates. As of December 31, 2020, the impact
of the outbreak of COVID-19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19 and 2020 consists of cash held in escrow for
purchases from a vendor [D] Accounts receivable Accounts receivable are recorded
at the invoiced amount and do not bear interest. Amounts collected on trade accounts receivable are included in net cash provided
by operating activities in the consolidated statements of cash flows. The Company maintains reserves against its accounts receivable
for potential losses. Allowances for uncollectible accounts are estimated based on the Company’s periodic review of accounts
receivable balances. In establishing the required allowance, management considers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ccounts receivable are net of an allowance for doubtful accounts in the amount of $2,004 and $2,364 in 2019 and 2020, respectively.
The Company does not have any off-balance sheet credit exposure related to its customers. [E]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expense when the products are sold (see Note 13). Revenue is recognized when performance
obligations under the terms of a contract with our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do not have stand-alone
value to the customer separate from the SaaS services provided, the Company considers both hardware and SaaS services a bundled
performance obligation. Under the applicable accounting guidance, all of the Company’s billings for equipment and the related
cost for these systems are deferred, recorded, and classified as a current and long-term liability and a current and long-term
asset, respectively. The deferred revenue and cost are recognized over the service contract life, ranging from one to five years,
beginning at the time that a customer acknowledges acceptance of the equipment and servic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are recognized at the time of performance when the service is provided. The Company recognizes revenue on
non-recurring engineering (“NRE”) services over time, on an input-cost method performance basis, as determined by the
relationship of actual labor and material costs incurred to date compared to the estimated total project costs. Estimates of total
project costs are reviewed and revised during the term of the project. Revisions to project costs estimates, where applicable,
are recorded in the period in which the facts that give rise to such changes become known. For the years ended December 31, 2018,
2019 and 2020, the Company recognized NRE revenue of $-0-, $3,823, and $-0-, respectively The Company also derives revenue
from leasing arrangements. Such arrangements provide for monthly payments covering product or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F] Deferred costs Deferred product costs consist of
Powerfleet for Logistics equipment costs deferred in accordance with our revenue recognition policy. The Company evaluates the
realizability of the carrying amount of the deferred contract costs. To the extent the carrying value of the deferred contract
costs exceed the contract revenue, an impairment loss will be recognized. [G] Inventory Inventories are stated at the lower
of cost or net realizable value. Cost is determined using the “moving average” cost method or the first-in first-out
(FIFO) method. Inventory consists of components, work in process and finished products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 [H] Fixed assets and depreciation Fixed assets are recorded at cost,
net of accumulated depreciation. Depreciation and amortization are recognized using the straight-line method over the estimated
useful lives of the assets. The following table provides the range of estimated useful lives used for each asset type:
Useful Life (years)
Computer software 3 - 5
Installed products 3 - 5
Computers and electronic equipment 3 - 10
Furniture and fixtures 5 - 7
Leasehold improvements Shorter of useful life or lease term [I] Long-lived assets: Long-lived assets, which includes
definite lived intangible assets and fixed assets, are reviewed for impairment whenever events or changes in circumstances indicate
that the carrying amount of an asset may not be recoverable. Recoverability of assets to be held and used is assess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J] Business combinations: Goodwill represents costs in excess
of fair values assigned to the underlying net assets of acquired businesses. Goodwill and intangible assets deemed to have indefinite
lives are not amortized and are tested for impairment on an annual basis and between annual tests whenever events or changes in
circumstances indicate that the carrying amount may not be recoverable.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and other intangible assets. Goodwill is
tested at the reporting unit level, which is defined as an operating segment or one level below the operating segment. The Company
operates in one operating segment which is its only reporting unit. The Company tests for an indication of goodwill impairment
annually during the fourth quarter and when an indicator of impairment exists, by comparing the fair value of the reporting unit
to its carrying valu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By eliminating “Step 2” from
the goodwill impairment test, the quantitative analysis of goodwill will result in an impairment loss for the amount that the carrying
value of the reporting unit exceeds its fair value which is limited to the total amount of goodwill allocated to the reporting
unit. For the years ended December 31, 2018, 2019 and 2020, the Company performed a qualitative goodwill impairment test and did
not incur an impairment charge. The Company re-measures the fair
value of the contingent consideration at each reporting period and any change in the fair value from either the passage of time
or events occurring after the acquisition date, is recorded in earnings in the accompanying consolidated statement of operations.
Actual results could differ from such estimates in future periods based on the re-measurement of the fair value. The contingent
consideration was paid during 2019. There is no contingent consideration remaining as of December 31, 2020. [K] Product warranties: The Company typically provides a
1 – 3-year warranty on its products. Estimated future warranty costs are accrued in the period that the related revenue is
recognized. These estimates are derived from historical data and trends of product reliability and costs of repairing and replacing
defective products. [L] Research and development: Research and development costs are
charged to expense as incurred and consists primarily of salaries and related expenses, supplies and contractor costs. Research
and development costs were $6,863, $8,540 and $10,597 in 2018, 2019 and 2020, respectively. [ M] Patent costs: Cost incurred in connection with
acquiring patent rights are charged to expense as incurred. [N] Concentrations of credit risk: Financial instruments that potentially
subject the Company and its subsidiaries to concentrations of credit risk consist principally of cash and cash equivalents, trade
receivables and trade payables The Company’s cash and cash
equivalents are invested primarily in deposits with major banks worldwide. Generally, these deposits may be redeemed upon demand
and, therefore, bear low risk. Management believes that the financial institutions that hold the Company’s investments have
a high credit rating. For the year ended December 31, 2020,
there were no customers who generated revenues greater than 10% of the Company’s consolidated total revenues or generated
greater than 10% of the Company’s consolidated accounts receivable. For the year ended December
31, 2019, one customer accounted for 20% of the Company’s revenue. For the year ended December 31, 2018,
two customers accounted for 18% and 10% of the Company’s revenue, respectively. [O]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s ended December 31, 2018, 2019 and 2020. [P] Severance pay: The liability of the Company’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Q] Stock-based compensation: The Company accounts for stock-based
employee compensation for all share-based payments, including grants of stock options and restricted stock, as an operating expense
based on their fair values on grant date. The Company recorded stock-based compensation expense of $2,163, $3,794 and $4,142 for
the years ended December 31, 2018, 2019 and 2020,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 [R]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and incomes taxes, respectively, in the consolidated statement of operations. For the years ended December 31, 2018, 2019
and 2020, interest and penalties were immaterial. [S] Fair value of financial instruments: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The Company’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s,
accounts payable and accrued liabilities and short term bank debt approximates their fair values due to the short period to maturity
of these instruments. The fair value of the Company’s long term debt is based on observable relevant market information and
future cash flows discounted at current rates, which are Level 2 measurements.
December 31, 2020
Carrying Amount
Fair Value
Long term debt $ 28,478 $ 28,478
[T] Advertising and marketing expense: Advertising and marketing costs are
expensed as incurred. Advertising and marketing expense for the years ended December 31, 2018, 2019 and 2020 amounted to $996,
$1,228 and $1,022, respectively. [U] Foreign currency translation: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gains
from the translation of foreign currency financial of $77, $653 and $134 at December 31, 2018, 2019 and 2020, respectively, which
are included in comprehensive loss in the Consolidated Statement of Changes in Stockholders’ Equity. Foreign currency translation gains
and losses related to operational expenses denominated in a currency other than the functional currency are included in determining
net income or loss. Foreign currency translation gains (losses) for the years ended December 31, 2018, 2019 and 2020 of $(214),
$(42) and $148, respectively, are included in selling, general and administrative expenses in the Consolidated Statement of Operations.
Foreign currency translation (losses) related to long-term debt of $-0-, $(425) and $(2,137), respectively, for the years ended
December 31, 2018, 2019 and 2020, are included in interest expense in the Consolidated Statement of Operations. [ V] Commitments and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W] Recently issued accounting pronouncements: In December 2019, the Financial Accounting
Standards Board (“FASB”) issued Accounting Standards Update (“ASU”) No. 2019-12, Simplifying the Accounting
for Income Taxes which removes certain exceptions related to the approach for intraperiod tax allocation, the methodology for calculating
income taxes in an interim period, the recognition of deferred tax liabilities for outside basis differences and clarifies the
accounting for transactions that result in a step-up in the tax basis of goodwill. The guidance is generally effective as of January
1, 2021, with early adoption permitted. The Company has not early adopted the new standard for 2020 and is evaluating the impact
of the new guidance on our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d standard is effective
for fiscal years beginning after December 15, 2021. The Company is currently evaluating the impact of this ASU on the consolidated
financial statements. In January 2017, the FASB issued
ASU No.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adoption of this
standard did not have an impact on the Company’s consolidated financial statements. [Y] Reclassifications Certain prior amounts have been reclassified
to conform with the current year presentation for comparative purposes. These reclassifications had no effect on the previously
reporte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Federal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at the federal statutory rate</t>
        </is>
      </c>
      <c r="B4" s="5" t="n">
        <v>-1674</v>
      </c>
      <c r="C4" s="5" t="n">
        <v>-2317</v>
      </c>
      <c r="D4" s="5" t="n">
        <v>-1221</v>
      </c>
    </row>
    <row r="5">
      <c r="A5" s="4" t="inlineStr">
        <is>
          <t>State and local income taxes, net of federal taxes</t>
        </is>
      </c>
      <c r="B5" s="6" t="n">
        <v>-421</v>
      </c>
      <c r="C5" s="6" t="n">
        <v>-213</v>
      </c>
      <c r="D5" s="6" t="n">
        <v>-800</v>
      </c>
    </row>
    <row r="6">
      <c r="A6" s="4" t="inlineStr">
        <is>
          <t>Increase (decrease) in valuation allowance</t>
        </is>
      </c>
      <c r="B6" s="6" t="n">
        <v>2595</v>
      </c>
      <c r="C6" s="6" t="n">
        <v>402</v>
      </c>
      <c r="D6" s="6" t="n">
        <v>-1861</v>
      </c>
    </row>
    <row r="7">
      <c r="A7" s="4" t="inlineStr">
        <is>
          <t>Remeasurement of deferred tax assets</t>
        </is>
      </c>
      <c r="B7" s="6" t="n">
        <v>-48</v>
      </c>
      <c r="C7" s="6" t="n">
        <v>1032</v>
      </c>
      <c r="D7" s="4" t="inlineStr">
        <is>
          <t xml:space="preserve"> </t>
        </is>
      </c>
    </row>
    <row r="8">
      <c r="A8" s="4" t="inlineStr">
        <is>
          <t>Incentive stock options/forfeitures</t>
        </is>
      </c>
      <c r="B8" s="4" t="inlineStr">
        <is>
          <t xml:space="preserve"> </t>
        </is>
      </c>
      <c r="C8" s="4" t="inlineStr">
        <is>
          <t xml:space="preserve"> </t>
        </is>
      </c>
      <c r="D8" s="6" t="n">
        <v>-22</v>
      </c>
    </row>
    <row r="9">
      <c r="A9" s="4" t="inlineStr">
        <is>
          <t>Permanent differences and other</t>
        </is>
      </c>
      <c r="B9" s="6" t="n">
        <v>1146</v>
      </c>
      <c r="C9" s="6" t="n">
        <v>1066</v>
      </c>
      <c r="D9" s="6" t="n">
        <v>182</v>
      </c>
    </row>
    <row r="10">
      <c r="A10" s="4" t="inlineStr">
        <is>
          <t>Other</t>
        </is>
      </c>
      <c r="B10" s="6" t="n">
        <v>-560</v>
      </c>
      <c r="C10" s="6" t="n">
        <v>-45</v>
      </c>
      <c r="D10" s="4" t="inlineStr">
        <is>
          <t xml:space="preserve"> </t>
        </is>
      </c>
    </row>
    <row r="11">
      <c r="A11" s="4" t="inlineStr">
        <is>
          <t>Income tax benefit</t>
        </is>
      </c>
      <c r="B11" s="5" t="n">
        <v>1038</v>
      </c>
      <c r="C11" s="5" t="n">
        <v>-75</v>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t>
        </is>
      </c>
      <c r="B3" s="5" t="n">
        <v>32843</v>
      </c>
      <c r="C3" s="5" t="n">
        <v>35871</v>
      </c>
    </row>
    <row r="4">
      <c r="A4" s="4" t="inlineStr">
        <is>
          <t>Capital loss carryforwards</t>
        </is>
      </c>
      <c r="B4" s="6" t="n">
        <v>11025</v>
      </c>
      <c r="C4" s="6" t="n">
        <v>10292</v>
      </c>
    </row>
    <row r="5">
      <c r="A5" s="4" t="inlineStr">
        <is>
          <t>Deferred revenue</t>
        </is>
      </c>
      <c r="B5" s="6" t="n">
        <v>1775</v>
      </c>
      <c r="C5" s="6" t="n">
        <v>1167</v>
      </c>
    </row>
    <row r="6">
      <c r="A6" s="4" t="inlineStr">
        <is>
          <t>Stock-based compensation</t>
        </is>
      </c>
      <c r="B6" s="6" t="n">
        <v>886</v>
      </c>
      <c r="C6" s="6" t="n">
        <v>534</v>
      </c>
    </row>
    <row r="7">
      <c r="A7" s="4" t="inlineStr">
        <is>
          <t>Federal research and development tax credits</t>
        </is>
      </c>
      <c r="B7" s="6" t="n">
        <v>1058</v>
      </c>
      <c r="C7" s="6" t="n">
        <v>1058</v>
      </c>
    </row>
    <row r="8">
      <c r="A8" s="4" t="inlineStr">
        <is>
          <t>Intangibles, amortization</t>
        </is>
      </c>
      <c r="B8" s="6" t="n">
        <v>1718</v>
      </c>
      <c r="C8" s="4" t="inlineStr">
        <is>
          <t xml:space="preserve"> </t>
        </is>
      </c>
    </row>
    <row r="9">
      <c r="A9" s="4" t="inlineStr">
        <is>
          <t>Inventories</t>
        </is>
      </c>
      <c r="B9" s="6" t="n">
        <v>65</v>
      </c>
      <c r="C9" s="6" t="n">
        <v>124</v>
      </c>
    </row>
    <row r="10">
      <c r="A10" s="4" t="inlineStr">
        <is>
          <t>Bad debt reserve</t>
        </is>
      </c>
      <c r="B10" s="6" t="n">
        <v>98</v>
      </c>
      <c r="C10" s="4" t="inlineStr">
        <is>
          <t xml:space="preserve"> </t>
        </is>
      </c>
    </row>
    <row r="11">
      <c r="A11" s="4" t="inlineStr">
        <is>
          <t>Other deductible temporary differences</t>
        </is>
      </c>
      <c r="B11" s="6" t="n">
        <v>3456</v>
      </c>
      <c r="C11" s="6" t="n">
        <v>778</v>
      </c>
    </row>
    <row r="12">
      <c r="A12" s="4" t="inlineStr">
        <is>
          <t>Total gross deferred tax assets</t>
        </is>
      </c>
      <c r="B12" s="6" t="n">
        <v>52924</v>
      </c>
      <c r="C12" s="6" t="n">
        <v>49824</v>
      </c>
    </row>
    <row r="13">
      <c r="A13" s="4" t="inlineStr">
        <is>
          <t>Less: valuation allowance</t>
        </is>
      </c>
      <c r="B13" s="6" t="n">
        <v>-46070</v>
      </c>
      <c r="C13" s="6" t="n">
        <v>-42117</v>
      </c>
    </row>
    <row r="14">
      <c r="A14" s="4" t="inlineStr">
        <is>
          <t>Deferred tax assets, net of valuation allowance</t>
        </is>
      </c>
      <c r="B14" s="6" t="n">
        <v>6854</v>
      </c>
      <c r="C14" s="6" t="n">
        <v>7707</v>
      </c>
    </row>
    <row r="15">
      <c r="A15" s="4" t="inlineStr">
        <is>
          <t>Goodwill amortization</t>
        </is>
      </c>
      <c r="B15" s="6" t="n">
        <v>-5151</v>
      </c>
      <c r="C15" s="6" t="n">
        <v>-11276</v>
      </c>
    </row>
    <row r="16">
      <c r="A16" s="4" t="inlineStr">
        <is>
          <t>Fixed assets, depreciation</t>
        </is>
      </c>
      <c r="B16" s="6" t="n">
        <v>-197</v>
      </c>
      <c r="C16" s="6" t="n">
        <v>-222</v>
      </c>
    </row>
    <row r="17">
      <c r="A17" s="4" t="inlineStr">
        <is>
          <t>Total deferred tax liabilities</t>
        </is>
      </c>
      <c r="B17" s="6" t="n">
        <v>-5348</v>
      </c>
      <c r="C17" s="6" t="n">
        <v>-11498</v>
      </c>
    </row>
    <row r="18">
      <c r="A18" s="4" t="inlineStr">
        <is>
          <t>Net deferred tax (liabilities)/ assets</t>
        </is>
      </c>
      <c r="B18" s="5" t="n">
        <v>1506</v>
      </c>
      <c r="C18" s="5" t="n">
        <v>-37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Position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5" t="n">
        <v>390</v>
      </c>
      <c r="C4" s="5" t="n">
        <v>271</v>
      </c>
    </row>
    <row r="5">
      <c r="A5" s="4" t="inlineStr">
        <is>
          <t>Pointer uncertain tax positions assumed</t>
        </is>
      </c>
      <c r="B5" s="4" t="inlineStr">
        <is>
          <t xml:space="preserve"> </t>
        </is>
      </c>
      <c r="C5" s="6" t="n">
        <v>112</v>
      </c>
    </row>
    <row r="6">
      <c r="A6" s="4" t="inlineStr">
        <is>
          <t>Additions based on tax provisions taken related to current year</t>
        </is>
      </c>
      <c r="B6" s="6" t="n">
        <v>33</v>
      </c>
      <c r="C6" s="6" t="n">
        <v>7</v>
      </c>
    </row>
    <row r="7">
      <c r="A7" s="4" t="inlineStr">
        <is>
          <t>Balance at the end of year</t>
        </is>
      </c>
      <c r="B7" s="5" t="n">
        <v>423</v>
      </c>
      <c r="C7" s="5" t="n">
        <v>39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Brasil Commercial Ltda [Member] - USD ($) $ in Thousands</t>
        </is>
      </c>
      <c r="B1" s="2" t="inlineStr">
        <is>
          <t>Aug. 14, 2018</t>
        </is>
      </c>
      <c r="C1" s="2" t="inlineStr">
        <is>
          <t>Dec. 31, 2020</t>
        </is>
      </c>
    </row>
    <row r="2">
      <c r="A2" s="4" t="inlineStr">
        <is>
          <t>Tax deficiency value</t>
        </is>
      </c>
      <c r="C2" s="5" t="n">
        <v>200</v>
      </c>
    </row>
    <row r="3">
      <c r="A3" s="4" t="inlineStr">
        <is>
          <t>Interest and penalties</t>
        </is>
      </c>
      <c r="C3" s="5" t="n">
        <v>1446</v>
      </c>
    </row>
    <row r="4">
      <c r="A4" s="4" t="inlineStr">
        <is>
          <t>Litigation timeframe</t>
        </is>
      </c>
      <c r="C4" s="4" t="inlineStr">
        <is>
          <t>14 years</t>
        </is>
      </c>
    </row>
    <row r="5">
      <c r="A5" s="4" t="inlineStr">
        <is>
          <t>Aggregated amount of claims during period</t>
        </is>
      </c>
      <c r="C5" s="5" t="n">
        <v>10680</v>
      </c>
    </row>
    <row r="6">
      <c r="A6" s="4" t="inlineStr">
        <is>
          <t>Remaining Claim After Administrative Decisions [Member]</t>
        </is>
      </c>
    </row>
    <row r="7">
      <c r="A7" s="4" t="inlineStr">
        <is>
          <t>Aggregated amount of claims during period</t>
        </is>
      </c>
      <c r="B7" s="5" t="n">
        <v>1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Narrative) - USD ($) $ in Thousands</t>
        </is>
      </c>
      <c r="B1" s="2" t="inlineStr">
        <is>
          <t>1 Months Ended</t>
        </is>
      </c>
      <c r="C1" s="2" t="inlineStr">
        <is>
          <t>12 Months Ended</t>
        </is>
      </c>
    </row>
    <row r="2">
      <c r="B2" s="2" t="inlineStr">
        <is>
          <t>Feb. 21, 2021</t>
        </is>
      </c>
      <c r="C2" s="2" t="inlineStr">
        <is>
          <t>Dec. 31, 2020</t>
        </is>
      </c>
      <c r="D2" s="2" t="inlineStr">
        <is>
          <t>Dec. 31, 2019</t>
        </is>
      </c>
      <c r="E2" s="2" t="inlineStr">
        <is>
          <t>Dec. 31, 2018</t>
        </is>
      </c>
    </row>
    <row r="3">
      <c r="A3" s="4" t="inlineStr">
        <is>
          <t>Proceeds from issuance of common stock</t>
        </is>
      </c>
      <c r="C3" s="5" t="n">
        <v>4041</v>
      </c>
      <c r="D3" s="5" t="n">
        <v>46309</v>
      </c>
      <c r="E3" s="4" t="inlineStr">
        <is>
          <t xml:space="preserve"> </t>
        </is>
      </c>
    </row>
    <row r="4">
      <c r="A4" s="4" t="inlineStr">
        <is>
          <t>Common Stock [Member]</t>
        </is>
      </c>
    </row>
    <row r="5">
      <c r="A5" s="4" t="inlineStr">
        <is>
          <t>Number of shares issued</t>
        </is>
      </c>
      <c r="C5" s="6" t="n">
        <v>810000</v>
      </c>
    </row>
    <row r="6">
      <c r="A6" s="4" t="inlineStr">
        <is>
          <t>Subsequent Event [Member] | Underwritten Public Offering [Member] | Common Stock [Member]</t>
        </is>
      </c>
    </row>
    <row r="7">
      <c r="A7" s="4" t="inlineStr">
        <is>
          <t>Number of shares issued</t>
        </is>
      </c>
      <c r="B7" s="6" t="n">
        <v>4427500</v>
      </c>
    </row>
    <row r="8">
      <c r="A8" s="4" t="inlineStr">
        <is>
          <t>Proceeds from issuance of common stock</t>
        </is>
      </c>
      <c r="B8" s="5" t="n">
        <v>288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39:12Z</dcterms:created>
  <dcterms:modified xmlns:dcterms="http://purl.org/dc/terms/" xmlns:xsi="http://www.w3.org/2001/XMLSchema-instance" xsi:type="dcterms:W3CDTF">2021-03-19T17:39:12Z</dcterms:modified>
</cp:coreProperties>
</file>